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LIQUIDITY AND GOING CONCERN" sheetId="8" state="visible" r:id="rId8"/>
    <sheet xmlns:r="http://schemas.openxmlformats.org/officeDocument/2006/relationships" name="ACQUISITION" sheetId="9" state="visible" r:id="rId9"/>
    <sheet xmlns:r="http://schemas.openxmlformats.org/officeDocument/2006/relationships" name="INVENTORY,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GOODWILL, IPR&amp;D AND OTHER INTAN" sheetId="13" state="visible" r:id="rId13"/>
    <sheet xmlns:r="http://schemas.openxmlformats.org/officeDocument/2006/relationships" name="ACCRUED EXPENSES AND OTHER CURR" sheetId="14" state="visible" r:id="rId14"/>
    <sheet xmlns:r="http://schemas.openxmlformats.org/officeDocument/2006/relationships" name="SHORT TERM DEBT - RELATED PARTY" sheetId="15" state="visible" r:id="rId15"/>
    <sheet xmlns:r="http://schemas.openxmlformats.org/officeDocument/2006/relationships" name="WARRANT LIABILITIES" sheetId="16" state="visible" r:id="rId16"/>
    <sheet xmlns:r="http://schemas.openxmlformats.org/officeDocument/2006/relationships" name="CONVERTIBLE DEBT - RELATED PART" sheetId="17" state="visible" r:id="rId17"/>
    <sheet xmlns:r="http://schemas.openxmlformats.org/officeDocument/2006/relationships" name="EARNINGS (LOSS) PER SHARE" sheetId="18" state="visible" r:id="rId18"/>
    <sheet xmlns:r="http://schemas.openxmlformats.org/officeDocument/2006/relationships" name="COMMITMENTS AND CONTINGENCIES" sheetId="19" state="visible" r:id="rId19"/>
    <sheet xmlns:r="http://schemas.openxmlformats.org/officeDocument/2006/relationships" name="RESEARCH AND LICENSE AGREEMENTS" sheetId="20" state="visible" r:id="rId20"/>
    <sheet xmlns:r="http://schemas.openxmlformats.org/officeDocument/2006/relationships" name="STOCKHOLDERS_ EQUITY"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ACQUISITION (Tables)" sheetId="27" state="visible" r:id="rId27"/>
    <sheet xmlns:r="http://schemas.openxmlformats.org/officeDocument/2006/relationships" name="INVENTORY, NET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GOODWILL, IPR&amp;D AND OTHER INT_2" sheetId="31" state="visible" r:id="rId31"/>
    <sheet xmlns:r="http://schemas.openxmlformats.org/officeDocument/2006/relationships" name="ACCRUED EXPENSES AND OTHER CU_2" sheetId="32" state="visible" r:id="rId32"/>
    <sheet xmlns:r="http://schemas.openxmlformats.org/officeDocument/2006/relationships" name="WARRANT LIABILITIES (Tables)" sheetId="33" state="visible" r:id="rId33"/>
    <sheet xmlns:r="http://schemas.openxmlformats.org/officeDocument/2006/relationships" name="CONVERTIBLE DEBT - RELATED PA_2" sheetId="34" state="visible" r:id="rId34"/>
    <sheet xmlns:r="http://schemas.openxmlformats.org/officeDocument/2006/relationships" name="EARNINGS (LOSS) PER SHARE (Tabl" sheetId="35" state="visible" r:id="rId35"/>
    <sheet xmlns:r="http://schemas.openxmlformats.org/officeDocument/2006/relationships" name="COMMITMENTS AND CONTINGENCIES (" sheetId="36" state="visible" r:id="rId36"/>
    <sheet xmlns:r="http://schemas.openxmlformats.org/officeDocument/2006/relationships" name="STOCKHOLDERS_ EQUITY (Tables)" sheetId="37" state="visible" r:id="rId37"/>
    <sheet xmlns:r="http://schemas.openxmlformats.org/officeDocument/2006/relationships" name="INCOME TAXES (Tables)" sheetId="38" state="visible" r:id="rId38"/>
    <sheet xmlns:r="http://schemas.openxmlformats.org/officeDocument/2006/relationships" name="SCHEDULE OF ACCOUNTS RECEIVABLE" sheetId="39" state="visible" r:id="rId39"/>
    <sheet xmlns:r="http://schemas.openxmlformats.org/officeDocument/2006/relationships" name="SCHEDULE OF USEFUL LIVES OF PRO" sheetId="40" state="visible" r:id="rId40"/>
    <sheet xmlns:r="http://schemas.openxmlformats.org/officeDocument/2006/relationships" name="ORGANIZATION AND SUMMARY OF S_4" sheetId="41" state="visible" r:id="rId41"/>
    <sheet xmlns:r="http://schemas.openxmlformats.org/officeDocument/2006/relationships" name="LIQUIDITY AND GOING CONCERN (De" sheetId="42" state="visible" r:id="rId42"/>
    <sheet xmlns:r="http://schemas.openxmlformats.org/officeDocument/2006/relationships" name="SCHEDULE OF CONSIDERATION TRANS" sheetId="43" state="visible" r:id="rId43"/>
    <sheet xmlns:r="http://schemas.openxmlformats.org/officeDocument/2006/relationships" name="SCHEDULE OF CONSIDERATION TRA_2" sheetId="44" state="visible" r:id="rId44"/>
    <sheet xmlns:r="http://schemas.openxmlformats.org/officeDocument/2006/relationships" name="SCHEDULE OF ASSETS ACQUIRED AND" sheetId="45" state="visible" r:id="rId45"/>
    <sheet xmlns:r="http://schemas.openxmlformats.org/officeDocument/2006/relationships" name="SCHEDULE OF PRO FORMA INFORMATI" sheetId="46" state="visible" r:id="rId46"/>
    <sheet xmlns:r="http://schemas.openxmlformats.org/officeDocument/2006/relationships" name="ACQUISITION (Details Narrative)" sheetId="47" state="visible" r:id="rId47"/>
    <sheet xmlns:r="http://schemas.openxmlformats.org/officeDocument/2006/relationships" name="SCHEDULE OF INVENTORY (Details)" sheetId="48" state="visible" r:id="rId48"/>
    <sheet xmlns:r="http://schemas.openxmlformats.org/officeDocument/2006/relationships" name="SCHEDULE OF PREPAID EXPENSES AN" sheetId="49" state="visible" r:id="rId49"/>
    <sheet xmlns:r="http://schemas.openxmlformats.org/officeDocument/2006/relationships" name="SCHEDULE OF PROPERTY AND EQUIPM" sheetId="50" state="visible" r:id="rId50"/>
    <sheet xmlns:r="http://schemas.openxmlformats.org/officeDocument/2006/relationships" name="PROPERTY AND EQUIPMENT, NET (De" sheetId="51" state="visible" r:id="rId51"/>
    <sheet xmlns:r="http://schemas.openxmlformats.org/officeDocument/2006/relationships" name="SCHEDULE OF GOODWILL AND OTHER " sheetId="52" state="visible" r:id="rId52"/>
    <sheet xmlns:r="http://schemas.openxmlformats.org/officeDocument/2006/relationships" name="GOODWILL, IPR&amp;D AND OTHER INT_3" sheetId="53" state="visible" r:id="rId53"/>
    <sheet xmlns:r="http://schemas.openxmlformats.org/officeDocument/2006/relationships" name="SCHEDULE OF ACCRUED EXPENSES AN" sheetId="54" state="visible" r:id="rId54"/>
    <sheet xmlns:r="http://schemas.openxmlformats.org/officeDocument/2006/relationships" name="SHORT TERM DEBT - RELATED PAR_2" sheetId="55" state="visible" r:id="rId55"/>
    <sheet xmlns:r="http://schemas.openxmlformats.org/officeDocument/2006/relationships" name="SCHEDULE OF WARRANTS ACTIVITY (" sheetId="56" state="visible" r:id="rId56"/>
    <sheet xmlns:r="http://schemas.openxmlformats.org/officeDocument/2006/relationships" name="SCHEDULE OF FAIR VALUE HIERARCH" sheetId="57" state="visible" r:id="rId57"/>
    <sheet xmlns:r="http://schemas.openxmlformats.org/officeDocument/2006/relationships" name="SCHEDULE OF ASSUMPTIONS OF WARR" sheetId="58" state="visible" r:id="rId58"/>
    <sheet xmlns:r="http://schemas.openxmlformats.org/officeDocument/2006/relationships" name="WARRANT LIABILITIES (Details Na" sheetId="59" state="visible" r:id="rId59"/>
    <sheet xmlns:r="http://schemas.openxmlformats.org/officeDocument/2006/relationships" name="SCHEDULE OF SENIOR SECURED CONV" sheetId="60" state="visible" r:id="rId60"/>
    <sheet xmlns:r="http://schemas.openxmlformats.org/officeDocument/2006/relationships" name="CONVERTIBLE DEBT - RELATED PA_3" sheetId="61" state="visible" r:id="rId61"/>
    <sheet xmlns:r="http://schemas.openxmlformats.org/officeDocument/2006/relationships" name="SCHEDULE OF EARNINGS PER SHARE " sheetId="62" state="visible" r:id="rId62"/>
    <sheet xmlns:r="http://schemas.openxmlformats.org/officeDocument/2006/relationships" name="SCHEDULE OF DILUTIVE SECURITIES" sheetId="63" state="visible" r:id="rId63"/>
    <sheet xmlns:r="http://schemas.openxmlformats.org/officeDocument/2006/relationships" name="SCHEDULE OF OPERATING LEASE RIG" sheetId="64" state="visible" r:id="rId64"/>
    <sheet xmlns:r="http://schemas.openxmlformats.org/officeDocument/2006/relationships" name="SCHEDULE OF MATURITIES OF OPERA" sheetId="65" state="visible" r:id="rId65"/>
    <sheet xmlns:r="http://schemas.openxmlformats.org/officeDocument/2006/relationships" name="COMMITMENTS AND CONTINGENCIES_2" sheetId="66" state="visible" r:id="rId66"/>
    <sheet xmlns:r="http://schemas.openxmlformats.org/officeDocument/2006/relationships" name="RESEARCH AND LICENSE AGREEMEN_2" sheetId="67" state="visible" r:id="rId67"/>
    <sheet xmlns:r="http://schemas.openxmlformats.org/officeDocument/2006/relationships" name="SCHEDULE OF RESERVED SHARES (De" sheetId="68" state="visible" r:id="rId68"/>
    <sheet xmlns:r="http://schemas.openxmlformats.org/officeDocument/2006/relationships" name="SCHEDULE OF STOCK OPTION ACTIVI" sheetId="69" state="visible" r:id="rId69"/>
    <sheet xmlns:r="http://schemas.openxmlformats.org/officeDocument/2006/relationships" name="SCHEDULE OF ASSUMPTION USED IN " sheetId="70" state="visible" r:id="rId70"/>
    <sheet xmlns:r="http://schemas.openxmlformats.org/officeDocument/2006/relationships" name="SCHEDULE OF SHARE-BASED COMPENS" sheetId="71" state="visible" r:id="rId71"/>
    <sheet xmlns:r="http://schemas.openxmlformats.org/officeDocument/2006/relationships" name="SCHEDULE OF WARRANT ACTIVITY (D" sheetId="72" state="visible" r:id="rId72"/>
    <sheet xmlns:r="http://schemas.openxmlformats.org/officeDocument/2006/relationships" name="STOCKHOLDERS_ EQUITY (Details N" sheetId="73" state="visible" r:id="rId73"/>
    <sheet xmlns:r="http://schemas.openxmlformats.org/officeDocument/2006/relationships" name="RELATED PARTY TRANSACTIONS (Det" sheetId="74" state="visible" r:id="rId74"/>
    <sheet xmlns:r="http://schemas.openxmlformats.org/officeDocument/2006/relationships" name="SCHEDULE OF DOMESTIC AND FOREIG" sheetId="75" state="visible" r:id="rId75"/>
    <sheet xmlns:r="http://schemas.openxmlformats.org/officeDocument/2006/relationships" name="SCHEDULE OF RECONCILIATIONS OF " sheetId="76" state="visible" r:id="rId76"/>
    <sheet xmlns:r="http://schemas.openxmlformats.org/officeDocument/2006/relationships" name="SCHEDULE OF PROVISION FOR INCOM" sheetId="77" state="visible" r:id="rId77"/>
    <sheet xmlns:r="http://schemas.openxmlformats.org/officeDocument/2006/relationships" name="SCHEDULE OF DEFERRED TAX ASSETS" sheetId="78" state="visible" r:id="rId78"/>
    <sheet xmlns:r="http://schemas.openxmlformats.org/officeDocument/2006/relationships" name="INCOME TAXES (Details Narrative"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428</t>
        </is>
      </c>
      <c r="C12" s="4" t="inlineStr">
        <is>
          <t xml:space="preserve"> </t>
        </is>
      </c>
      <c r="D12" s="4" t="inlineStr">
        <is>
          <t xml:space="preserve"> </t>
        </is>
      </c>
    </row>
    <row r="13">
      <c r="A13" s="4" t="inlineStr">
        <is>
          <t>Entity Registrant Name</t>
        </is>
      </c>
      <c r="B13" s="4" t="inlineStr">
        <is>
          <t>Qualigen
Therapeutics, Inc.</t>
        </is>
      </c>
      <c r="C13" s="4" t="inlineStr">
        <is>
          <t xml:space="preserve"> </t>
        </is>
      </c>
      <c r="D13" s="4" t="inlineStr">
        <is>
          <t xml:space="preserve"> </t>
        </is>
      </c>
    </row>
    <row r="14">
      <c r="A14" s="4" t="inlineStr">
        <is>
          <t>Entity Central Index Key</t>
        </is>
      </c>
      <c r="B14" s="4" t="inlineStr">
        <is>
          <t>0001460702</t>
        </is>
      </c>
      <c r="C14" s="4" t="inlineStr">
        <is>
          <t xml:space="preserve"> </t>
        </is>
      </c>
      <c r="D14" s="4" t="inlineStr">
        <is>
          <t xml:space="preserve"> </t>
        </is>
      </c>
    </row>
    <row r="15">
      <c r="A15" s="4" t="inlineStr">
        <is>
          <t>Entity Tax Identification Number</t>
        </is>
      </c>
      <c r="B15" s="4" t="inlineStr">
        <is>
          <t>26-347452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042
Corte Del Nogal</t>
        </is>
      </c>
      <c r="C17" s="4" t="inlineStr">
        <is>
          <t xml:space="preserve"> </t>
        </is>
      </c>
      <c r="D17" s="4" t="inlineStr">
        <is>
          <t xml:space="preserve"> </t>
        </is>
      </c>
    </row>
    <row r="18">
      <c r="A18" s="4" t="inlineStr">
        <is>
          <t>Entity Address, City or Town</t>
        </is>
      </c>
      <c r="B18" s="4" t="inlineStr">
        <is>
          <t>Carlsbad</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011</t>
        </is>
      </c>
      <c r="C20" s="4" t="inlineStr">
        <is>
          <t xml:space="preserve"> </t>
        </is>
      </c>
      <c r="D20" s="4" t="inlineStr">
        <is>
          <t xml:space="preserve"> </t>
        </is>
      </c>
    </row>
    <row r="21">
      <c r="A21" s="4" t="inlineStr">
        <is>
          <t>City Area Code</t>
        </is>
      </c>
      <c r="B21" s="4" t="inlineStr">
        <is>
          <t>(760)</t>
        </is>
      </c>
      <c r="C21" s="4" t="inlineStr">
        <is>
          <t xml:space="preserve"> </t>
        </is>
      </c>
      <c r="D21" s="4" t="inlineStr">
        <is>
          <t xml:space="preserve"> </t>
        </is>
      </c>
    </row>
    <row r="22">
      <c r="A22" s="4" t="inlineStr">
        <is>
          <t>Local Phone Number</t>
        </is>
      </c>
      <c r="B22" s="4" t="inlineStr">
        <is>
          <t>918-9165</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QLG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1943148</v>
      </c>
    </row>
    <row r="35">
      <c r="A35" s="4" t="inlineStr">
        <is>
          <t>Entity Common Stock, Shares Outstanding</t>
        </is>
      </c>
      <c r="B35" s="4" t="inlineStr">
        <is>
          <t xml:space="preserve"> </t>
        </is>
      </c>
      <c r="C35" s="6" t="n">
        <v>5052463</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23</t>
        </is>
      </c>
      <c r="C38" s="4" t="inlineStr">
        <is>
          <t xml:space="preserve"> </t>
        </is>
      </c>
      <c r="D38" s="4" t="inlineStr">
        <is>
          <t xml:space="preserve"> </t>
        </is>
      </c>
    </row>
    <row r="39">
      <c r="A39" s="4" t="inlineStr">
        <is>
          <t>Auditor Name</t>
        </is>
      </c>
      <c r="B39" s="4" t="inlineStr">
        <is>
          <t>BAKER TILLY US, LLP</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2</t>
        </is>
      </c>
    </row>
    <row r="3">
      <c r="A3" s="3" t="inlineStr">
        <is>
          <t>Inventory Disclosure [Abstract]</t>
        </is>
      </c>
      <c r="B3" s="4" t="inlineStr">
        <is>
          <t xml:space="preserve"> </t>
        </is>
      </c>
    </row>
    <row r="4">
      <c r="A4" s="4" t="inlineStr">
        <is>
          <t>INVENTORY, NET</t>
        </is>
      </c>
      <c r="B4" s="4" t="inlineStr">
        <is>
          <t xml:space="preserve">NOTE
4 — INVENTORY, NET Inventory,
net consisted of the following at December 31, 2022 and December 31, 2021: SCHEDULE OF INVENTORY
December 31, December 31,
Raw materials $ 949,796 $ 823,315
Work in process 200,318 188,135
Finished goods 436,183 44,428
Total inventory $ 1,586,297 $ 1,055,8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 xml:space="preserve">NOTE
5 — PREPAID EXPENSES AND OTHER CURRENT ASSETS Prepaid
expenses and other current assets consisted of the following at December 31, 2022 and December 31, 2021: SCHEDULE OF PREPAID EXPENSES AND OTHER CURRENT ASSETS
December 31, December 31,
2022 2021
Prepaid insurance $ 1,377,323 $ 1,197,726
Prepaid manufacturing expenses 43,820 67,410
Other prepaid expenses 227,451 111,183
Other current assets 12,626 3,577
Prepaid expenses and
other current assets $ 1,661,220 $ 1,379,8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net consisted of the following at December 31, 2022 and December 31, 2021: SCHEDULE OF PROPERTY AND EQUIPMENT
December 31, December 31,
2022 2021
Machinery and equipment $ 2,510,148 $ 2,482,841
Computer equipment 395,836 345,117
Leasehold improvements 333,271 333,271
Molds and tooling 260,002 260,002
Furniture and fixtures 144,832 143,013
Equipment held for lease 1,399,444 1,181,211
Property and equipment, gross 5,043,533 4,745,455
Accumulated depreciation (4,623,446 ) (4,541,238 )
Fixed asset impairment (75,000 ) —
Property and equipment,
net $ 345,087 $ 204,217 Depreciation
expense relating to property and equipment was approximately $ 92,000 73,000 Upon
termination of the Sekisui Distribution Agreement on March 31, 2022, the Company had a commitment to purchase leased FastPack rental
systems back from Sekisui at Sekisui’s net book value, which was determined to be approximately $ 15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PR&amp;D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IPR&amp;D AND OTHER INTANGIBLES</t>
        </is>
      </c>
      <c r="B4" s="4" t="inlineStr">
        <is>
          <t xml:space="preserve">NOTE
7 — GOODWILL, IPR&amp;D AND OTHER INTANGIBLES SCHEDULE
OF GOODWILL AND OTHER INTANGIBLE
December 31, December 31,
2022 2021
Estimated Useful Lives Gross carrying amounts Gross carrying amounts
Goodwill $ 625,602 $ —
Finite-lived intangible assets:
Developed-product-technology rights 8 17 $ 479,103 $ 479,103
Licensing rights 10 418,836 418,836
Less: Accumulated amortization (752,237 ) (726,749 )
Total finite-lived intangible assets, net 145,702 171,190
Indefinite-lived intangible assets:
In-process research and development 5,700,000 —
Total other intangible assets, net $ 5,845,702 $ 171,190 The
Company periodically reviews goodwill for impairment in accordance with relevant accounting standards. Goodwill is attributable to
the NanoSynex Acquisition. Goodwill and intangible assets are recognized at fair value during the period in which an acquisition is
completed, from updated estimates during the measurement period, or when they are considered to be impaired. These non-recurring
fair value measurements, primarily for goodwill and intangible assets acquired, were based on Level 3 inputs. The Company estimates
the fair value of long-lived assets on a non-recurring basis based on a market valuation approach, engaging independent valuation
experts to assist in the determination of fair value. In the fourth quarter of fiscal 2022, in conjunction with the annual
impairment assessment, the Company determined that the fair value of the reporting unit was less than the carrying value. In
addition to continued losses in the reporting unit, the Company considered macroeconomic conditions including a deterioration in the
equity markets evidenced by sustained declines in the Company’s stock price, peer companies, and major market indices since
the acquisition date. The Company engaged independent valuation experts to assist in determining the fair value of the reporting
unit. As a result of this analysis, the Company recorded a $ 4,239,000 goodwill and fixed asset impairment charge associated with the reporting unit. no impairments
to intangible assets and goodwill during the year ended December 31, 2021. The
carrying value of the patents of approximately $ 140,000 159,000 339,000 320,000 18,000 17,000 18,000 15,000 14,000 65,000 The
carrying value of the licenses of approximately $ 5,000 12,000 414,000 407,000 7,000 7,000 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NOTE
8 — ACCRUED EXPENSES AND OTHER CURRENT LIABILITIES Accrued
expenses and other current liabilities consisted of the following at December 31, 2022 and December 31, 2021: SCHEDULE OF ACCRUED EXPENSES AND OTHER CURRENT LIABILITIES
December 31, December 31,
2022 2021
Board compensation $ 70,000 $ 17,500
Equipment held for lease 154,433 —
Franchise, sales and use taxes 27,531 14,090
Income taxes 4,663 3,620
Interest (Convertible debt - related party) 2,829 —
Payroll 209,303 682,036
Professional fees 238,211 225,308
Research and development 322,987 232,712
Royalties 13,158 10,152
Warranty liability 137,568 60,281
License fees 150,130 —
Other 181,043 265,292
Accrued liabilities $ 1,511,856 $ 1,510,9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 TERM DEBT - RELATED PARTY</t>
        </is>
      </c>
      <c r="B1" s="2" t="inlineStr">
        <is>
          <t>12 Months Ended</t>
        </is>
      </c>
    </row>
    <row r="2">
      <c r="B2" s="2" t="inlineStr">
        <is>
          <t>Dec. 31, 2022</t>
        </is>
      </c>
    </row>
    <row r="3">
      <c r="A3" s="3" t="inlineStr">
        <is>
          <t>Debt Disclosure [Abstract]</t>
        </is>
      </c>
      <c r="B3" s="4" t="inlineStr">
        <is>
          <t xml:space="preserve"> </t>
        </is>
      </c>
    </row>
    <row r="4">
      <c r="A4" s="4" t="inlineStr">
        <is>
          <t>SHORT TERM DEBT - RELATED PARTY</t>
        </is>
      </c>
      <c r="B4" s="4" t="inlineStr">
        <is>
          <t xml:space="preserve">NOTE
9 – SHORT TERM DEBT - RELATED PARTY NanoSynex
has four separate Notes Payable (the “Notes”) outstanding to Alpha Capital, dated between March 26, 2020 and September 2,
2021, aggregating to a total principal outstanding balance of $ 905,000 45,722 950,722 2.62% 3,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t>
        </is>
      </c>
      <c r="B3" s="4" t="inlineStr">
        <is>
          <t xml:space="preserve"> </t>
        </is>
      </c>
    </row>
    <row r="4">
      <c r="A4" s="4" t="inlineStr">
        <is>
          <t>WARRANT LIABILITIES</t>
        </is>
      </c>
      <c r="B4" s="4" t="inlineStr">
        <is>
          <t xml:space="preserve">NOTE
10 – WARRANT LIABILITIES In
2004, the Company issued warrants to various investors and brokers for the purchase of Series C preferred stock in connection with a
private placement (the “Series C Warrants”). The Series C Warrants were subsequently extended and, upon closing of the reverse
recapitalization transaction with Ritter, exchanged for warrants to purchase common stock of the Company, pursuant to the Series C Warrant
terms as adjusted. In
exchange for the Series C Warrants, upon closing of the merger with Ritter, the holders received warrants to purchase shares of the Company’s
common stock at $ 7.195
per share, subject to adjustment. As of December
31, 2022, the warrants have remaining terms ranging from 0.90
to 1.49
years. The warrants were determined to be liability-classified
pursuant to the guidance in ASC 480 and ASC 815-40, resulting from inclusion of a leveraged ratchet provision for subsequent dilutive
issuances. On April 25, 2022 the warrants were repriced from $ 7.195
to $ 6.00
with an additional 49,318
ratchet shares issued, and on May 26 2022 the
warrants were repriced from $ 6.00
to $ 5.136
with an additional 49,952
ratchet shares issued. On December 22, 2022 the
warrants were repriced again from $ 5.136
to $ 1.32
with an additional 1,002,717
ratchet shares issued. Additionally,
on December 22, 2022, in conjunction with the issuance of Convertible Debt - Related Party (Note 11), the Company issued to
Alpha Capital a warrant to purchase 2,500,000 1.65 125% The
following table summarizes the activity in liability classified warrants for the year ended December 31, 2022: SCHEDULE OF WARRANTS ACTIVITY
Common Stock Warrants
Shares Weighted– Range of Exercise Weighted–
Total outstanding – December 31, 2021 248,162 $ 7.20 $ 7.20 2.00
Exercised (536 ) 7.20
Forfeited (247,625 ) 7.20
Expired — —
Granted 3,849,570 1.53
Total outstanding – December 31, 2022 3,849,571 $ 1.53 1.32 1.65 3.9
Exercisable 1,349,571 $ 1.32 $ 1.32 1.00 The
following table summarizes the activity in the Common Stock Warrants received in exchange for the Series C Warrants for the year ended
December 31, 2021:
Common Stock Warrants
Shares Weighted– Average Range of Exercise Weighted–
Total outstanding –December 31, 2020 337,860 $ 7.20
Exercised (80,731 ) 7.20
Forfeited (8,967 ) 7.20
Expired — —
Granted — —
Total outstanding – December 31, 2021 248,162 $ 7.20
Exercisable 248,162 $ 7.20 $ 7.20 2.00 The
following table presents the Company’s fair value hierarchy for its Common Stock Warrant liabilities measured at fair value on
a recurring basis as of December 31, 2022: SCHEDULE OF FAIR VALUE HIERARCHY FOR WARRANT LIABILITIES
Quoted
Market Significant
Prices for Other Significant
Identical Observable Unobservable
Assets Inputs Inputs
Common Stock Warrant liabilities (Level 1) (Level 2) (Level 3) Total
Balance as of December 31, 2021 $ — $ — $ 1,686,200 $ 1,686,200
Exercises — — (858 ) (858 )
Issuance of Alpha warrants — — 2,834,547 2,834,547
Gain on change in fair value of warrant liabilities — — (897,242 ) (897,242 )
Balance as of December 31, 2022 $ — $ — $ 3,622,647 $ 3,622,647 The
following table presents the Company’s fair value hierarchy for its Common Stock Warrant liabilities (all of which arose under
the warrants received in exchange for the Series C Warrants) measured at fair value on a recurring basis as of December 31, 2021:
Quoted
Market Significant
Prices for Other Significant
Identical Observable Unobservable
Assets Inputs Inputs
Common Stock Warrant liabilities (Level 1) (Level 2) (Level 3) Total
Balance as of December 31, 2020 $ — $ — $ 8,310,100 $ 8,310,100
Exercises — — (1,900,713 ) (1,900,713 )
Gain on change in fair value of warrant liabilities — — (4,723,187 ) (4,723,187 )
Balance as of December 31, 2021 $ — $ — $ 1,686,200 $ 1,686,200 There
were no transfers of financial assets or liabilities between category levels for the year ended December 31, 2022. The
value of the warrant liabilities was based on a valuation received from an independent valuation firm determined using a Monte-Carlo
simulation. For volatility, the Company considers comparable public companies as a basis for its expected volatility to calculate the
fair value of common stock warrants and transitions to its own volatility as the Company develops sufficient appropriate history as a
public company. The risk-free interest rate is based on U.S. Treasury notes with a term approximating the expected term of the common
stock warrant. The Company uses an expected dividend yield of zero based on the fact that the Company has never paid cash dividends and
does not expect to pay cash dividends in the foreseeable future. Any significant changes in the inputs may result in significantly higher
or lower fair value measurements. The
following are the weighted average and the range of assumptions used in estimating the fair value of warrant liabilities (weighted average
calculated based on the number of outstanding warrants on each issuance) as of December 31, 2022 and December 31, 2021: SCHEDULE
OF ASSUMPTIONS OF WARRANT LIABILITIES
December 31, 2022 December 31, 2021
Range Weighted Range Weighted
Risk-free interest rate 3.906% 4.628 % 4.15 % 0.69% 0.84 % 0.72 %
Expected volatility (peer group) 88% 103 % 98 % 84% 87 % 85 %
Term of warrants (in years) .90 5.48 3.9 1.90 2.50 2.01
Expected dividend yield 0.00 % 0.00 % 0.00 % 0.00 % The
value of the warrant liabilities is based on a valuation received from an independent valuation firm determined using a Monte-Carlo simul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T - RELATED PARTY</t>
        </is>
      </c>
      <c r="B1" s="2" t="inlineStr">
        <is>
          <t>12 Months Ended</t>
        </is>
      </c>
    </row>
    <row r="2">
      <c r="B2" s="2" t="inlineStr">
        <is>
          <t>Dec. 31, 2022</t>
        </is>
      </c>
    </row>
    <row r="3">
      <c r="A3" s="3" t="inlineStr">
        <is>
          <t>Debt Disclosure [Abstract]</t>
        </is>
      </c>
      <c r="B3" s="4" t="inlineStr">
        <is>
          <t xml:space="preserve"> </t>
        </is>
      </c>
    </row>
    <row r="4">
      <c r="A4" s="4" t="inlineStr">
        <is>
          <t>CONVERTIBLE DEBT - RELATED PARTY</t>
        </is>
      </c>
      <c r="B4" s="4" t="inlineStr">
        <is>
          <t xml:space="preserve">NOTE
11 — CONVERTIBLE DEBT - RELATED PARTY On
December 22, 2022, the Company issued to Alpha Capital, an 8% 3,300,000 3,000,000 1.32 2,500,000 1.65 125 The
proceeds from the transaction will be dedicated to the Company’s efforts of advancing its QN-302 Investigative New Drug candidate
towards clinical trials and other working capital purposes. Commencing
June 1, 2023 and continuing on the first day of each month thereafter until the earlier of (i) December 22, 2025 and (ii) the full redemption
of the Debenture (each such date, a “Monthly Redemption Date”), the Company will redeem $ 110,000 85% 105% The
Debenture accrues interest at the rate of 8% Both
the Debenture and the Alpha Warrant provide for adjustments to the Conversion Price and Exercise Price, respectively, in connection with
stock dividends and splits, subsequent equity sales and rights offerings, pro rata distributions, and certain fundamental transactions.
Both the Debenture and the Alpha Warrant include a beneficial ownership blocker of 9.99%, which may only be waived by Alpha Capital upon
61 days’ notice to the Company. The
Company filed a registration statement on Form S-3 (No. 333-269088) with the Securities and Exchange Commission on December 30, 2022
registering the resale by Alpha Capital of an aggregate of 5,157,087 The
Company evaluated the Debenture and Alpha Warrants (“Warrants”) and determined that the Warrants are freestanding financial
instruments. The Warrants are not considered indexed to an entity’s own stock, because the settlement amount would not equal the
difference between the fair value of a fixed number of the entity’s equity shares and a fixed strike price and all of the adjustment
features in Section 3(b) of the warrant agreement are not down round provisions, as defined in ASU 2017-11. Accordingly, the warrants
are classified as a liability and recognized at fair value, with subsequent changes in fair value recognized in earnings. The
proceeds were allocated to the initial fair value of the Warrants, with the residual balance allocated to the initial carrying value
of the Debenture. The Company has not elected the fair value option for the Debenture. The Debenture was recognized at proceeds received
after allocating the proceeds to the Warrants, and then allocating remaining proceeds to a suite of bifurcated embedded derivative features
(conversion option, contingent acceleration upon an Event of Default, and contingent interest upon an Event of Default), with the resulting
difference, if any, allocated to the loan host instrument. The suite of derivative features was measured and determined to have no fair
value. The
original issue discount ($ 0.3 2.8 0 0.1 The
debt discount shall be amortized to interest expense over the expected term of the Debenture using the effective interest method, in
accordance with ASC 835-30. The debt host instrument of the Debenture will subsequently be measured at amortized cost using the effective
interest method to accrete interest over its term to bring the Debenture’s initial carrying value to the principal balance at maturity. The
senior secured convertible debt comprises the following: SCHEDULE OF SENIOR SECURED CONVERTIBLE DEBT
December 31, 2022 December 31, 2021
Senior secured convertible debenture $ 3,300,000 $ —
Discount on convertible debenture (3,239,803 ) —
Total convertible debt - related party $ 60,197 $ — As
of December 31, 2022, there were no events of default or violation of any covenants under our financing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NOTE
12 — EARNINGS (LOSS) PER SHARE Basic
earnings (loss) per share (“EPS”) is computed by dividing net income (loss) by the weighted-average number of common
shares outstanding. Diluted EPS is computed based on the sum of the weighted-average number of common shares and potentially
dilutive common shares outstanding during the period. Potentially dilutive common shares consist of shares issuable from stock
options and warrants as shown below. The
following table reconciles net loss and the weighted-average shares used in computing basic and diluted EPS in the respective periods: SCHEDULE OF EARNINGS PER SHARE BASIC AND DILUTED
2022 2021
For the Years Ended
2022 2021
Net loss used for basic earnings per share $ (18,640,543 ) $ (17,897,137 )
Basic weighted-average common shares outstanding 3,840,340 2,933,487
Dilutive potential shares issuable from stock options and warrants — —
Diluted weighted-average common shares outstanding 3,840,340 2,933,487 SCHEDULE
OF DILUTIVE SECURITIES EXCLUDED FROM DILUTED NET LOSS PER SHARE
As of December 31,
2022 2021
Shares of common stock subject to outstanding options 608,012 484,186
Shares of common stock subject to outstanding warrants 4,575,617 982,140
Total common stock equivalents 5,183,629 1,466,326 Potentially
dilutive common shares excluded from the calculation above represent stock options and warrants because their effect would b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eases The
Company leases its facilities under a long-term operating lease agreement. On December 15, 2021, our wholly-owned subsidiary Qualigen,
Inc. entered into a Second Amendment to Lease with Bond Ranch LP. This Amendment extended the Company’s triple-net leasehold on
the Company’s existing 22,624 61 November 1, 2022 to November 30, 2027 61 1,950,710 61 335,966 339,360 The
tables below show the operating lease right-of-use assets and operating lease liabilities and the balances as of December 31, 2022 and 2021,
including the changes during the periods: SCHEDULE OF OPERATING LEASE RIGHT OF USE ASSETS AND OPERATING LEASE LIABILITIES
Operating lease
Net right-of-use assets at December 31, 2021 $ 1,645,568
Less amortization of operating lease right-of-use assets (223,030 )
Operating lease right-of-use assets at December 31, 2022 $ 1,422,538
Operating lease
Lease liabilities at December 31, 2021 $ 1,676,655
Less principal payments on operating lease liabilities (134,091 )
Lease liabilities at December 31, 2022 1,542,564
Less non-current portion (1,301,919 )
Current portion at December 31, 2022 $ 240,645 As
of December 31, 2022, the Company’s operating leases have a weighted-average remaining lease term of 4.9 8.9% As
of December 31, 2022, the maturities of operating lease liabilities are as follows: SCHEDULE OF MATURITIES OF OPERATING LEASE LIABILITIES
Year Ending December 31, Amount
2023 368,341
2024 379,392
2025 390,773
2026 402,497
2027 379,164
Total 1,920,168
Less present value discount (377,604 )
Operating lease liabilities $ 1,542,564 Total
lease expense was approximately $ 462,000 342,000 Termination
of Sekisui Distribution Agreement Sekisui’s
Distribution Arrangement expired on March 31, 2022. Following the expiration of the Sekisui Distribution Agreement on March 31, 2022,
the Company had a commitment to purchase leased FastPack rental systems back from Sekisui at Sekisui’s net book value, in the amount
of $ 154,000 NanoSynex
Funding Commitment As
a condition to the NanoSynex Acquisition, the Company agreed to provide NanoSynex with up to $ 10.4 2.4 0.5 Litigation
and Other Legal Proceedings On
November 9, 2021, the Company was named as a defendant in an action brought by Mediant Communications Inc. (“Mediant”) in
the U.S. District Court for the Southern District of New York. The complaint alleged that Qualigen entered into an implied contract with
Mediant, whereby Qualigen retained Mediant to distribute proxy materials and subsequently conduct shareholder vote tabulations. The Company
filed a Motion to Dismiss with the District Court and on March 14, 2022 a hearing was held during which the presiding judge ruled in
favor of the Motion to Dismiss. The Company and Mediant settled the litigation on April 5, 2022 in the amount of $ 96,5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7034434</v>
      </c>
      <c r="C3" s="5" t="n">
        <v>17538272</v>
      </c>
    </row>
    <row r="4">
      <c r="A4" s="4" t="inlineStr">
        <is>
          <t>Accounts receivable, net</t>
        </is>
      </c>
      <c r="B4" s="6" t="n">
        <v>538587</v>
      </c>
      <c r="C4" s="6" t="n">
        <v>822351</v>
      </c>
    </row>
    <row r="5">
      <c r="A5" s="4" t="inlineStr">
        <is>
          <t>Inventory, net</t>
        </is>
      </c>
      <c r="B5" s="6" t="n">
        <v>1586297</v>
      </c>
      <c r="C5" s="6" t="n">
        <v>1055878</v>
      </c>
    </row>
    <row r="6">
      <c r="A6" s="4" t="inlineStr">
        <is>
          <t>Prepaid expenses and other current assets</t>
        </is>
      </c>
      <c r="B6" s="6" t="n">
        <v>1661220</v>
      </c>
      <c r="C6" s="6" t="n">
        <v>1379896</v>
      </c>
    </row>
    <row r="7">
      <c r="A7" s="4" t="inlineStr">
        <is>
          <t>Total current assets</t>
        </is>
      </c>
      <c r="B7" s="6" t="n">
        <v>10820538</v>
      </c>
      <c r="C7" s="6" t="n">
        <v>20796397</v>
      </c>
    </row>
    <row r="8">
      <c r="A8" s="4" t="inlineStr">
        <is>
          <t>Restricted cash</t>
        </is>
      </c>
      <c r="B8" s="6" t="n">
        <v>5690</v>
      </c>
      <c r="C8" s="4" t="inlineStr">
        <is>
          <t xml:space="preserve"> </t>
        </is>
      </c>
    </row>
    <row r="9">
      <c r="A9" s="4" t="inlineStr">
        <is>
          <t>Right-of-use assets</t>
        </is>
      </c>
      <c r="B9" s="6" t="n">
        <v>1422538</v>
      </c>
      <c r="C9" s="6" t="n">
        <v>1645568</v>
      </c>
    </row>
    <row r="10">
      <c r="A10" s="4" t="inlineStr">
        <is>
          <t>Property and equipment, net</t>
        </is>
      </c>
      <c r="B10" s="6" t="n">
        <v>345087</v>
      </c>
      <c r="C10" s="6" t="n">
        <v>204217</v>
      </c>
    </row>
    <row r="11">
      <c r="A11" s="4" t="inlineStr">
        <is>
          <t>Intangible assets, net</t>
        </is>
      </c>
      <c r="B11" s="6" t="n">
        <v>5845702</v>
      </c>
      <c r="C11" s="6" t="n">
        <v>171190</v>
      </c>
    </row>
    <row r="12">
      <c r="A12" s="4" t="inlineStr">
        <is>
          <t>Goodwill</t>
        </is>
      </c>
      <c r="B12" s="6" t="n">
        <v>625602</v>
      </c>
      <c r="C12" s="4" t="inlineStr">
        <is>
          <t xml:space="preserve"> </t>
        </is>
      </c>
    </row>
    <row r="13">
      <c r="A13" s="4" t="inlineStr">
        <is>
          <t>Other assets</t>
        </is>
      </c>
      <c r="B13" s="6" t="n">
        <v>18334</v>
      </c>
      <c r="C13" s="6" t="n">
        <v>18334</v>
      </c>
    </row>
    <row r="14">
      <c r="A14" s="4" t="inlineStr">
        <is>
          <t>Total Assets</t>
        </is>
      </c>
      <c r="B14" s="6" t="n">
        <v>19083491</v>
      </c>
      <c r="C14" s="6" t="n">
        <v>22835705</v>
      </c>
    </row>
    <row r="15">
      <c r="A15" s="3" t="inlineStr">
        <is>
          <t>Current liabilities</t>
        </is>
      </c>
      <c r="B15" s="4" t="inlineStr">
        <is>
          <t xml:space="preserve"> </t>
        </is>
      </c>
      <c r="C15" s="4" t="inlineStr">
        <is>
          <t xml:space="preserve"> </t>
        </is>
      </c>
    </row>
    <row r="16">
      <c r="A16" s="4" t="inlineStr">
        <is>
          <t>Accounts payable</t>
        </is>
      </c>
      <c r="B16" s="6" t="n">
        <v>857311</v>
      </c>
      <c r="C16" s="6" t="n">
        <v>886224</v>
      </c>
    </row>
    <row r="17">
      <c r="A17" s="4" t="inlineStr">
        <is>
          <t>Accrued vacation</t>
        </is>
      </c>
      <c r="B17" s="6" t="n">
        <v>467948</v>
      </c>
      <c r="C17" s="6" t="n">
        <v>282910</v>
      </c>
    </row>
    <row r="18">
      <c r="A18" s="4" t="inlineStr">
        <is>
          <t>Accrued expenses and other current liabilities</t>
        </is>
      </c>
      <c r="B18" s="6" t="n">
        <v>1511856</v>
      </c>
      <c r="C18" s="6" t="n">
        <v>1510990</v>
      </c>
    </row>
    <row r="19">
      <c r="A19" s="4" t="inlineStr">
        <is>
          <t>R&amp;D grant liability</t>
        </is>
      </c>
      <c r="B19" s="6" t="n">
        <v>780682</v>
      </c>
      <c r="C19" s="4" t="inlineStr">
        <is>
          <t xml:space="preserve"> </t>
        </is>
      </c>
    </row>
    <row r="20">
      <c r="A20" s="4" t="inlineStr">
        <is>
          <t>Deferred revenue, current portion</t>
        </is>
      </c>
      <c r="B20" s="6" t="n">
        <v>116161</v>
      </c>
      <c r="C20" s="6" t="n">
        <v>135063</v>
      </c>
    </row>
    <row r="21">
      <c r="A21" s="4" t="inlineStr">
        <is>
          <t>Operating lease liability, current portion</t>
        </is>
      </c>
      <c r="B21" s="6" t="n">
        <v>240645</v>
      </c>
      <c r="C21" s="6" t="n">
        <v>134091</v>
      </c>
    </row>
    <row r="22">
      <c r="A22" s="4" t="inlineStr">
        <is>
          <t>Short term debt - related party</t>
        </is>
      </c>
      <c r="B22" s="6" t="n">
        <v>950722</v>
      </c>
      <c r="C22" s="4" t="inlineStr">
        <is>
          <t xml:space="preserve"> </t>
        </is>
      </c>
    </row>
    <row r="23">
      <c r="A23" s="4" t="inlineStr">
        <is>
          <t>Warrant liabilities</t>
        </is>
      </c>
      <c r="B23" s="6" t="n">
        <v>788100</v>
      </c>
      <c r="C23" s="6" t="n">
        <v>1686200</v>
      </c>
    </row>
    <row r="24">
      <c r="A24" s="4" t="inlineStr">
        <is>
          <t>Warrant liabilities - related party</t>
        </is>
      </c>
      <c r="B24" s="6" t="n">
        <v>2834547</v>
      </c>
      <c r="C24" s="4" t="inlineStr">
        <is>
          <t xml:space="preserve"> </t>
        </is>
      </c>
    </row>
    <row r="25">
      <c r="A25" s="4" t="inlineStr">
        <is>
          <t>Convertible debt - related party</t>
        </is>
      </c>
      <c r="B25" s="6" t="n">
        <v>60197</v>
      </c>
      <c r="C25" s="4" t="inlineStr">
        <is>
          <t xml:space="preserve"> </t>
        </is>
      </c>
    </row>
    <row r="26">
      <c r="A26" s="4" t="inlineStr">
        <is>
          <t>Total current liabilities</t>
        </is>
      </c>
      <c r="B26" s="6" t="n">
        <v>8608169</v>
      </c>
      <c r="C26" s="6" t="n">
        <v>4635479</v>
      </c>
    </row>
    <row r="27">
      <c r="A27" s="4" t="inlineStr">
        <is>
          <t>Operating lease liability, net of current portion</t>
        </is>
      </c>
      <c r="B27" s="6" t="n">
        <v>1301919</v>
      </c>
      <c r="C27" s="6" t="n">
        <v>1542564</v>
      </c>
    </row>
    <row r="28">
      <c r="A28" s="4" t="inlineStr">
        <is>
          <t>Deferred revenue, net of current portion</t>
        </is>
      </c>
      <c r="B28" s="6" t="n">
        <v>49056</v>
      </c>
      <c r="C28" s="6" t="n">
        <v>92928</v>
      </c>
    </row>
    <row r="29">
      <c r="A29" s="4" t="inlineStr">
        <is>
          <t>Deferred tax liability</t>
        </is>
      </c>
      <c r="B29" s="6" t="n">
        <v>357757</v>
      </c>
      <c r="C29" s="4" t="inlineStr">
        <is>
          <t xml:space="preserve"> </t>
        </is>
      </c>
    </row>
    <row r="30">
      <c r="A30" s="4" t="inlineStr">
        <is>
          <t>Total liabilities</t>
        </is>
      </c>
      <c r="B30" s="6" t="n">
        <v>10316901</v>
      </c>
      <c r="C30" s="6" t="n">
        <v>6270971</v>
      </c>
    </row>
    <row r="31">
      <c r="A31" s="4" t="inlineStr">
        <is>
          <t>Commitments and Contingencies (Note 13)</t>
        </is>
      </c>
      <c r="B31" s="4" t="inlineStr">
        <is>
          <t xml:space="preserve"> </t>
        </is>
      </c>
      <c r="C31" s="4" t="inlineStr">
        <is>
          <t xml:space="preserve"> </t>
        </is>
      </c>
    </row>
    <row r="32">
      <c r="A32" s="3" t="inlineStr">
        <is>
          <t>Qualigen Therapeutics, Inc. stockholders’ equity:</t>
        </is>
      </c>
      <c r="B32" s="4" t="inlineStr">
        <is>
          <t xml:space="preserve"> </t>
        </is>
      </c>
      <c r="C32" s="4" t="inlineStr">
        <is>
          <t xml:space="preserve"> </t>
        </is>
      </c>
    </row>
    <row r="33">
      <c r="A33" s="4" t="inlineStr">
        <is>
          <t>Common stock, $0.001 par value; 225,000,000 shares authorized; 4,210,737 and 3,529,018 shares issued and outstanding as of December 31, 2022 and December 31, 2021, respectively</t>
        </is>
      </c>
      <c r="B33" s="6" t="n">
        <v>42110</v>
      </c>
      <c r="C33" s="6" t="n">
        <v>35290</v>
      </c>
    </row>
    <row r="34">
      <c r="A34" s="4" t="inlineStr">
        <is>
          <t>Additional paid-in capital</t>
        </is>
      </c>
      <c r="B34" s="6" t="n">
        <v>110528050</v>
      </c>
      <c r="C34" s="6" t="n">
        <v>101274073</v>
      </c>
    </row>
    <row r="35">
      <c r="A35" s="4" t="inlineStr">
        <is>
          <t>Accumulated other comprehensive income</t>
        </is>
      </c>
      <c r="B35" s="6" t="n">
        <v>50721</v>
      </c>
      <c r="C35" s="4" t="inlineStr">
        <is>
          <t xml:space="preserve"> </t>
        </is>
      </c>
    </row>
    <row r="36">
      <c r="A36" s="4" t="inlineStr">
        <is>
          <t>Accumulated deficit</t>
        </is>
      </c>
      <c r="B36" s="6" t="n">
        <v>-103385172</v>
      </c>
      <c r="C36" s="6" t="n">
        <v>-84744629</v>
      </c>
    </row>
    <row r="37">
      <c r="A37" s="4" t="inlineStr">
        <is>
          <t>Total Qualigen Therapeutics, Inc. stockholders’ equity</t>
        </is>
      </c>
      <c r="B37" s="6" t="n">
        <v>7235709</v>
      </c>
      <c r="C37" s="6" t="n">
        <v>16564734</v>
      </c>
    </row>
    <row r="38">
      <c r="A38" s="4" t="inlineStr">
        <is>
          <t>Noncontrolling interest</t>
        </is>
      </c>
      <c r="B38" s="6" t="n">
        <v>1530881</v>
      </c>
      <c r="C38" s="4" t="inlineStr">
        <is>
          <t xml:space="preserve"> </t>
        </is>
      </c>
    </row>
    <row r="39">
      <c r="A39" s="4" t="inlineStr">
        <is>
          <t>Total Stockholders’ Equity</t>
        </is>
      </c>
      <c r="B39" s="6" t="n">
        <v>8766590</v>
      </c>
      <c r="C39" s="6" t="n">
        <v>16564734</v>
      </c>
    </row>
    <row r="40">
      <c r="A40" s="4" t="inlineStr">
        <is>
          <t>Total Liabilities &amp; Stockholders’ Equity</t>
        </is>
      </c>
      <c r="B40" s="5" t="n">
        <v>19083491</v>
      </c>
      <c r="C40" s="5" t="n">
        <v>22835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EARCH AND LICENSE AGREEMENTS</t>
        </is>
      </c>
      <c r="B1" s="2" t="inlineStr">
        <is>
          <t>12 Months Ended</t>
        </is>
      </c>
    </row>
    <row r="2">
      <c r="B2" s="2" t="inlineStr">
        <is>
          <t>Dec. 31, 2022</t>
        </is>
      </c>
    </row>
    <row r="3">
      <c r="A3" s="3" t="inlineStr">
        <is>
          <t>Research And License Agreements</t>
        </is>
      </c>
      <c r="B3" s="4" t="inlineStr">
        <is>
          <t xml:space="preserve"> </t>
        </is>
      </c>
    </row>
    <row r="4">
      <c r="A4" s="4" t="inlineStr">
        <is>
          <t>RESEARCH AND LICENSE AGREEMENTS</t>
        </is>
      </c>
      <c r="B4" s="4" t="inlineStr">
        <is>
          <t xml:space="preserve">NOTE
14 — RESEARCH AND LICENSE AGREEMENTS The
University of Louisville Research Foundation In
March 2019, the Company entered into a sponsored research agreement and an option for a license agreement with ULRF for development of
several small-molecule RAS interaction inhibitor drug candidates. Under the terms of this agreement, the Company was to reimburse ULRF
for sponsored research expenses of up to $ 693,000
for this program. In February 2021, March 2022,
and October 2022, the Company extended the term of this agreement until September 2023 and increased the amount that the Company will
reimburse ULRF for sponsored research expenses to approximately $ 2.7
million. In
July 2020, the Company entered into an exclusive license agreement with ULRF for RAS interaction inhibitor drug candidates. Under the
agreement, the Company will take over development, regulatory approval and commercialization of the candidates from ULRF and is responsible
for maintenance of the related intellectual property portfolio. In return, ULRF received approximately $112,000 for an upfront license
fee and reimbursement of prior patent costs. 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ly 2020, and (iv) payments ranging from $ 50,000
to
$ 5,000,000
upon
the achievement of certain regulatory and commercial milestones. Milestone
payments for the first therapeutic indication would be $ 50,000
for first dosing in a Phase 1 clinical trial,
$ 100,000
for first dosing in a Phase 2 clinical trial,
$ 150,000
for first dosing in a Phase 3 clinical trial,
$ 300,000
for regulatory marketing approval and $ 5,000,000
upon achieving a cumulative $ 500,000,000
of Licensed Product sales. The Company also must
pay ULRF shortfall payments if the total amounts actually paid with respect to royalties and non-royalty sublicensee income for any year
is less than the applicable annual minimum (ranging from $ 20,000
to $ 100,000 )
for such year. Sponsored
research expenses related to these agreements for the years ended December 31, 2022 and December 31, 2021 were approximately $ 758,000 646,000 40,000 60,000 Between
June 2018 and September 2020, the Company entered into license and sponsored research agreements with the University of Louisville
Research Foundation (“ULRF”) for QN-247, a novel aptamer-based compound that has shown promise as an anticancer drug.
Under the agreements, the Company took over development, regulatory approval and commercialization of the compound from ULRF and is
responsible for maintenance of the related intellectual property portfolio. In return, ULRF received a $ 50,000 830,000 200,000 In
addition,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 100,000 5,000,000 100,000 200,000 350,000 500,000 5,000,000 500,000,000 500,000 10,000 50,000 Sponsored
research expenses related to these agreements for the years ended December 31, 2022 and December 31, 2021 were approximately $ 164,000 325,000 0 0 94,000 118,000 In
June 2020, the Company entered into an exclusive license agreement with ULRF for its intellectual property in the use of QN-165 as a
treatment for COVID-19. Under the agreement, the Company took over development, regulatory approval and commercialization of the
compound (for such use) from ULRF and was responsible for maintenance of the related intellectual property portfolio. In return,
ULRF received approximately $ 24,000 for
an upfront license fee and reimbursement of prior patent costs. In addition, the Company executed a sponsored research agreement
with ULRF (for QN-165 as a treatment for COVID-19) supporting up to $ 430,000 This sponsored research agreement expired in November 2021 and effective October 31, 2022 the license agreement for
QN-165 was terminated. Sponsored
research expenses related to these agreements for the years ended December 31, 2022 and December 31, 2021 were approximately $ 14,000 243,000 2,000 28,000 Advanced
Cancer Therapeutics In
December 2018, the Company entered into a license agreement with Advanced Cancer Therapeutics, LLC (“ACT”), granting the
Company exclusive rights to develop and commercialize QN-165, an aptamer-based drug candidate 25,000 3,000,000 3,000,000 100,000 2,000,000 100,000 500,000 3,000,000 0 2,000 Yi
Xin In October 2020, through our wholly-owned diagnostics subsidiary Qualigen, Inc. we entered into a Technology Transfer
Agreement with Yi Xin Zhen Duan Jishu (Suzhou) Ltd. (“Yi Xin”), of Suzhou, China, for Yi Xin to develop, manufacture and sell
new generations of diagnostic test systems based on the Company’s core FastPack technology. In addition, the Technology Transfer Agreement
authorized Yi Xin to manufacture and sell the Company’s current generations of FastPack System diagnostic products (1.0, IP and PRO) in
China. The Company will receive low- to mid-single-digit royalties on any future new-generations and current-generations
product sales by Yi Xin. We received total net cash payments of approximately $ 670,000 632,000 38,000 The Company gave Yi Xin the exclusive rights for China – which is
a market we have not otherwise entered – both for Yi Xin’s new generations of FastPack-based products and for Yi Xin-manufactured
versions of our existing FastPack product lines. Yi Xin also has the right to sell its new generations of FastPack-based diagnostic test
systems throughout the world (but not to or toward current customers of our existing generations of FastPack products). After March 31,
2022, Yi Xin has the right to sell Yi Xin-manufactured versions of existing FastPack 1.0, IP and PRO product lines worldwide (other than
in the United States and other than to or toward current non-US customers of those products), as well as the right to buy Qualigen-manufactured
FastPack 1.0, IP and PRO products from us at distributor prices for resale in and for the United States (but not to or toward current
U.S. customers of those products). The Company did not license Yi Xin to sell in the U.S. market any Yi Xin-manufactured versions of those
legacy FastPack 1.0, IP and PRO product lines. In the Technology Transfer Agreement the Company also confirmed that after March 31, 2022
it would not seek new FastPack customers outside the U.S. STA
Pharmaceutical In
November 2020, the Company entered into a contract with STA Pharmaceutical Co., Ltd., a subsidiary of WuXi AppTec, for GMP production
of QN-165, which was the Company’s lead drug candidate for the treatment of COVID-19 and other viral diseases. In connection with
this agreement, the Company paid an upfront deposit of approximately $ 1.1 Research
and development expenses related to this agreement for the years ended December 31, 2022 and December 31, 2021 were approximately $ 9,000 3.2 UCL Business Limited In January 2022, the Company entered into a License
Agreement with UCL Business Limited to obtain an exclusive worldwide in-license of a genomic quadruplex (G4)-selective transcription inhibitor
drug development program which had been developed at University College London, including lead and back-up compounds, preclinical data
and a patent estate. (UCL Business Limited is the commercialization company for University College London.) The program’s lead compound
is now being developed at Qualigen under the name QN-302 as a candidate for treatment for pancreatic ductal adenocarcinoma (PDAC), which
represents the vast majority of pancreatic cancers. The License Agreement required a $ 150,000 160,000 For the years ended December 31, 2022 and 2021 there were license costs of approximately $ 338,00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5 — STOCKHOLDERS’ EQUITY As
of December 31, 2022, and 2021 the Company had two classes of capital stock: common stock and preferred stock. Common
Stock Holders
of common stock generally vote as a class with the holders of the preferred stock and are entitled to one vote for each share held. Subject
to the rights of the holders of the preferred stock to receive preferential dividends, the holders of common stock are entitled to receive
dividends when and if declared by the Board of Directors. Following payment of the liquidation preference of the preferred stock, any
remaining assets will be distributed ratably among the holders of the common stock and, on an as-if-converted basis, the holders of any
preferred stock upon liquidation, dissolution or winding up of the affairs of the Company. The holders of common stock have no preemptive,
subscription or conversion rights and there are no redemption or sinking fund provisions. On
December 1, 2021, the Company closed a Securities Purchase Agreement (dated November 29, 2021) with several institutional investors
for the purchase and sale of 588,000 15.00 8.82 On
December 22, 2022, the Company issued to Alpha Capital, an 8 3,300,000 3,000,000 1.32 2,500,000 At
December 31, 2022, the Company has reserved 5,183,629 5,183,629 SCHEDULE
OF RESERVED SHARES
Exercise of issued and future grants of stock options 608,012
Exercise of stock warrants 4,575,617
Total 5,183,629 Preferred
Stock At
December 31, 2022 and 2021, there were no shares of preferred stock outstanding. All shares of Series A, B, C, D, D-1 convertible preferred
stock were converted into common stock at the time of the May 2020 reverse recapitalization transaction. During
the year ended December 31, 2021, the holder of Series Alpha convertible preferred stock converted 180 243,416 Stock
Options and Equity Classified Warrants Stock
Options The
Company recognizes all compensatory stock-based payments as compensation expense over the service period, which is generally the vesting
period. In
April 2020, the Company adopted the 2020 Stock Incentive Plan (the “2020 Plan”) which provides for the grant of incentive
or non-statutory common stock options, restricted stock, stock bonus awards, stock appreciation rights, restricted stock units and performance
awards to qualified employees, officers, directors, consultants and other service providers. At December 31, 2022 and December 31, 2021
there were 608,012 484,186 147,690 280,916 The
following represents a summary of the options granted to employees and non-employee service providers that were outstanding at December
31, 2022, and changes during the twelve months then ended: SCHEDULE
OF STOCK OPTION ACTIVITY
Shares Weighted– Range of Weighted–
Total outstanding – December 31, 2021 484,186 $ 60.70 $ 12.40 14,657.50 8.52
Granted 134,469 5.24 5.14 10.50 5.99
Expired (9,379 ) 932.75 57.50 14,657.50 —
Forfeited (1,264 ) 22.64 5.14 49.70 —
Total outstanding – December 31, 2022 608,012 $ 35.02 $ 5.14 51.30 8.09
Exercisable (vested) 288,704 $ 46.32 $ 12.40 51.30 7.59
Non-Exercisable (non-vested) 319,308 $ 24.80 $ 5.14 10.50 8.59 The
following represents a summary of the options granted (under the 2020 Plan and otherwise) to employees and non-employee service providers
that were outstanding at December 31, 2021, and changes during the twelve months then ended:
Shares Weighted– Range
of Weighted–
Total outstanding – December 31, 2020 401,136 $ 70.50 $ 35.20 14,657.50 9.29
Granted 83,500 13.70 12.40 32.90 9.79
Expired — — — —
Forfeited (450 ) 36.80 35.20 49.70 —
Total outstanding – December 31, 2021 484,186 $ 60.70 $ 12.40 14,657.50 8.52
Exercisable (vested) 140,820 $ 108.80 $ 35.20 14,657.50 7.94
Non-Exercisable (non-vested) 343,366 $ 41.00 $ 12.40 51.30 8.81 There
was approximately $ 5.4 5.3 3.3 0.93 No 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3.96 11.00 Fair
Value of Equity Awards The
Company utilizes the Black-Scholes option pricing model to value awards under the 2020 Plan, and for equity classified compensatory warrants.
Key valuation assumptions include:
● Expected
dividend yield.
● Expected
stock-price volatility.
● Risk-free
interest rate.
● Expected
term. The
material factors incorporated in the Black-Scholes model in estimating the fair value of the options granted for the periods presented
were as follows: SCHEDULE
OF ASSUMPTION USED IN BLACK-SCHOLES OPTION-PRICING METHOD
For the Years Ended
2022 2021
Expected dividend yield 0.00 % 0.00 %
Expected stock-price volatility 103 % 102 %
Risk-free interest rate 1.58 3.77 0.84 1.51
Expected average term of options (in years) 5.99 6.27
Stock price 5.14 10.50 12.40 32.90 The
Company recorded stock-based compensation expense and classified it in the Consolidated Statements of Operations as follows: SCHEDULE
OF SHARE-BASED COMPENSATION EXPENSE
2022 2021
For the Years Ended
2022 2021
General and administrative $ 4,649,649 $ 4,465,911
Research and development 834,395 827,740
Total $ 5,484,044 $ 5,293,651 Equity
Classified Compensatory Warrants In
connection with the $ 4.0 million
equity capital raise as part of the May 2020 reverse recapitalization transaction, the Company issued common stock warrants to an
advisor and its designees for the purchase of 81,143
reverse split adjusted shares of the
Company’s common stock at a reverse split adjusted exercise price of $ 11.1 0 per
share. The issuance cost of these warrants was charged to additional paid-in capital, and did not result in expense in the
Company’s consolidated statements of operations and comprehensive
loss. In
addition, various service providers hold equity classified compensatory warrants issued in 2017 and earlier (originally exercisable to
purchase Series C convertible preferred stock, and now instead exercisable to purchase common stock) for the purchase of 66,802 reverse split adjusted s 23.40 During
the year ended December 31, 2021, the Company issued equity classified compensatory warrants to a service provider for the purchase of
60,000 reverse split adjusted shares of Company common stock at a
reverse split adjusted exercise price of $ 13.20 0.3
million
using the Black-Scholes options pricing model for these warrants was charged to general and administrative expenses in the Company’s
consolidated statements of operations and comprehensive loss. On April 25, 2022, 60,000
warrants
were repriced from $ 13.20 a
reverse split adjusted exercise price of $6.00 and
extended from June
3, 2023 to September 14, 2023 .
The increase in fair value of $ 67,370
using
a Monte Carlo pricing model for the modification of these warrants was charged to general and administrative expenses in the Company’s
consolidated statements of operations and comprehensive loss. On April 25, 2022 and May 26, 2022 an additional 67,619 reverse split adjusted
warrants
were repriced from reverse split adjusted $11 .10
to
$ 5.136 .
The increase in fair value of $ 31,010
using
a Monte Carlo pricing model for the modification of these warrants was charged to additional paid-in capital and did not result in expense
on the Company’s consolidated statements of operations and comprehensive loss. On December 22, 2022 67,620
warrants
were repriced from $ 5.136
to
$ 1.32 .
The increase in fair value of $ 8,548
using
a Monte Carlo pricing model for the modification of these warrants was charged to additional paid-in capital and did not result in expense
on the Company’s consolidated statements of operations and comprehensive loss. No
new compensatory warrants were issued during the year ended December 31, 2022. The
following table summarizes the equity classified compensatory warrant activity for the year ended December 31, 2022: SCHEDULE
OF WARRANT ACTIVITY
Common Stock
Shares Weighted– Average Range of Weighted–
Total outstanding – December 31, 2021 179,046 $ 15.20 $ 11.10 25.40 2.64
Granted to advisor and its designees — —
Exercised — —
Expired — —
Forfeited — —
Total outstanding – December 31, 2022 179,046 $ 9.12 $ 1.32
— $ 25.40 1.73
Exercisable 179,046 $ 9.12 $ 1.32 25.40 1.73
Non-Exercisable — $ — $ — — The
following table summarizes the equity classified compensatory warrant activity for the year ended December 31, 2021:
Common Stock
Shares Weighted– Average Range of Weighted–
Total outstanding – December 31, 2020 129,403 $ 16.60
Granted to advisor and its designees 60,000 13.20
Exercised (3,839 ) 20.90
Expired — —
Forfeited (6,518 ) 20.70
Total outstanding – December 31, 2021 179,046 $ 15.20 $ 11.10 25.40 2.64
Exercisable 179,046 $ 15.20 $ 11.10 25.40 2.64
Non-Exercisable — $ — $ — — There
were $ 67,370 0.3 Noncompensatory
Equity Classified Warrants In
May 2020, as a commitment fee, the Company issued noncompensatory equity classified warrants to Alpha Capital (a related party) for the purchase of 27,048
reverse split adjusted shares of Company common stock at a reverse split adjusted exercise price of $ 11.10 per
share (of which warrants for 20,000 shares
were subsequently exercised in December 2020). In July 2020 the Company issued noncompensatory equity classified warrants to Alpha Capital for the purchase of 78,019
reverse split adjusted shares
of Company common stock at a reverse split adjusted exercise price of $ 0.01 per
share (which were subsequently exercised in July 2020), and 192,068 52.50 per
share. In August 2020, the Company issued noncompensatory equity classified warrants to Alpha Capital for the purchase of 128,783
reverse split adjusted shares of Company common stock at a reverse split adjusted exercise price of $ 60.00 per
share. In December 2020, the Company issued noncompensatory equity classified warrants to Alpha Capital for the purchase of 100,000 reverse
split adjusted shares of Company common stock at a reverse split adjusted exercise price of $ 0.10 per
share (which were exercised in February 2021) and 219,101
reverse split adjusted shares
of Company common stock at a reverse split adjusted exercise price of $ 40.70 per
share. In May 2022, the Company issued noncompensatory equity classified warrants to Alpha Capital for the purchase of 331,464
reverse split adjusted shares
of Company common stock at a reverse split adjusted exercise price of $ 0.01 per
share (See Note 3 -Acquisition). On
November 29, 2021, with the exception of the warrants to purchase 27,048
reverse split adjusted shares of the Company’s common stock at a reverse split adjusted exercise price of $ 11.10 539,951
reverse split adjusted 20.00 2.3 331,464
reverse split adjusted 0.01 In
conjunction with the NanoSynex Acquisition (See Note 3-Acquisition), on April 25, 2022 the exercise price of 7,048
reverse split adjusted outstanding warrants at $ 11.10 6.00 2,533 5.136 696 1.32 891 The
following table summarizes the noncompensatory equity classified warrant activity for the year ended December 31, 2022: SCHEDULE
OF WARRANT ACTIVITY
Common
Stock
Shares Weighted– Range
of Weighted–
Total outstanding – December 31, 2021 554,914 $ 20.10 11.10 37.78 1.32
Granted 331,464 0.01 0.01
Exercised (331,464 ) 0.01 0.01
Expired (7,911 ) 37.78 37.78
Forfeited — — —
Total outstanding – December 31, 2022 547,003 19.76 1.32 20.00 0.33
Exercisable 547,003 19.76 1.32 20.00 0.33
Non-Exercisable — $ — $ — — The
following table summarizes the noncompensatory equity classified warrant activity for the year ended December 31, 2021:
Common
Stock
Shares Weighted– Range
of Weighted–
Total outstanding – December 31, 2020 654,978 $ 43.60
Granted — —
Exercised (100,000 ) 0.01
Expired (64 ) 23,250.00
Forfeited — —
Total outstanding – December 31, 2021 554,914 20.10
Exercisable 554,914 20.10 11.10 37.78 1.32
Non-Exercisable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6 — RELATED PARTY TRANSACTIONS Convertible Debt On December 22, 2022, the Company issued to Alpha
Capital, an 8 3,300,000 3,000,000 1.32 Short-Term Debt NanoSynex has four separate notes payable (the “Notes”) outstanding to Alpha Capital, dated between March
26, 2020 and September 2, 2021, aggregating to a total principal outstanding balance of $ 905,000 45,722 950,722 2.62 3,000,000 Nanosynex Acquisition The Company acquired a 52.8 2,232,861 350,000 331,464 reverse split adjusted shares of the Company’s common stock at a purchase price of $ 0.001 these warrants were subsequently exercised on September 13, 2022) 381,786 6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7 — INCOME TAXES The
following table presents domestic and foreign components of consolidated loss before income taxes for the periods presented: SCHEDULE
OF DOMESTIC AND FOREIGN COMPONENTS
December 31, 2022 December 31, 2021
Domestic $ (15,954,750 ) $ (17,891,710 )
Foreign (5,344,967 ) —
Loss before provision for income taxes $ (21,299,717 ) $ (17,891,710 ) A
reconciliation of the statutory income tax rates and the Company’s effective tax rate is as follows: SCHEDULE
OF RECONCILIATIONS OF STATUTORY INCOME TAX RATE
December 31, 2022 December 31, 2021
Statutory federal income tax rate 21.00 % 21.00 %
State taxes, net of federal tax benefit 5.46 % 6.63 %
Non-deductible expenses -1.36 % -1.19 %
NOL expiration -12.96 % -2.71 %
Tax credit 2.42 % 0.86 %
Goodwill impairment -4.50 % 0.00 %
Foreign rate differential 0.50 % 0.00 %
Change in FV of warrant liability 0.89 % 5.54 %
True-up 1.47 % -2.72 %
Change in valuation allowance -11.68 % -27.44 %
Income taxes provision (benefit) 1.24 % -0.03 % Income
tax expense for the year ended December 31, 2022 and 2021 consisted of the following: SCHEDULE
OF PROVISION FOR INCOME TAXES
December 31, 2022 December 31, 2021
For the Years Ended
December 31, 2022 December 31, 2021
Current
US Federal $ — $ —
US State 7,000 5,000
Foreign — —
Total current provision 7,000 5,000
Deferred
US Federal (236,000 ) (1,268,000 )
US State (2,252,000 ) (3,641,000 )
Foreign (272,000 ) —
Total deferred benefit (2,760,000 ) (4,909,000 )
Change in valuation allowance 2,488,000 4,909,000
Total provision (benefit) for income taxes $ (265,000 ) $ 5,000 The
components of deferred tax assets and liabilities are as follows: SCHEDULE
OF DEFERRED TAX ASSETS AND LIABILITIES
December 31, 2022 December 31, 2021
Deferred tax assets:
Net operating loss $ 33,540,000 $ 33,362,000
Research and development credits 7,857,000 6,185,000
Accrued expenses 1,020,000 757,000
Patent — 262,000
Stock compensation 3,069,000 2,747,000
Research and development expenses 1,196,000 —
Fixed assets 280,000 282,000
Total deferred income tax assets 46,962,000 43,595,000
Deferred tax liabilities:
Intangible assets (1,324,000 ) (34,000 )
Right-of-use asset (382,000 ) (436,000 )
Total deferred income tax liabilities (1,706,000 ) (470,000 )
Net deferred income tax assets 45,256,000 43,125,000
Valuation allowance (45,614,000 ) (43,125,000 )
Deferred tax asset, net of allowance $ (358,000 ) $ — Based
on the available objective evidence, including the Company’s history of cumulative losses, management believes it is likely that
the Company’s U.S. federal and state net deferred tax assets will not be realizable. Accordingly, the Company provided for a full
valuation allowance against its U.S. federal and state net deferred tax assets at December 31, 2022 and December 31, 2021. Due
to the full valuation allowance already in place on the Company’s U.S. federal and state net deferred tax assets, the Company does
not anticipate significant changes in the Company’s effective tax rate. However, there is no valuation allowance recorded against
the Company’s foreign net operating loss deferred tax assets, as the Company’s foreign IPR&amp;D deferred tax liabilities
and foreign net operating loss deferred tax assets are both indefinite-lived and thus they may be netted to arrive at a net foreign deferred
tax liability. This results in $ 272,000 The
Tax Cuts and Jobs Act resulted in significant changes to the treatment of research or experimental (“R&amp;E”) expenditures
under Section 174. For tax years beginning after December 31, 2021, taxpayers are required to capitalize and amortize all R&amp;E expenditures
that are paid or incurred in connection with their trade or business which represent costs in the experimental or laboratory sense. Specifically,
costs for U.S. based R&amp;E activities must be amortized over five years and costs for foreign R&amp;E activities must be amortized
over 15 years; both using a midyear convention. The Company has incorporated the impact of this new tax legislation into its 2022 consolidated
financial statements, noting that the impact on the Company’s consolidated financial statements was immaterial. At
December 31, 2022, the Company has U.S. federal and state net operating loss carryforwards of approximately $ 119,254,000 110,227,000 953,000 The
Company also has research and development credit carryforwards for federal and state tax purposes of approximately $ 5,484,000 2,373,000 The research and development credit carryforwards began to expire in 2020 for federal tax purposes and have an indefinite
life for state tax purposes U.S.
income tax has not been recognized on the excess of the amount for financial reporting over the tax basis of investments in foreign subsidiaries
that is indefinitely reinvested outside the United States. This amount becomes taxable upon a repatriation of assets from the subsidiary
or a sale or liquidation of the subsidiary. Determination of the amount of any unrecognized deferred income tax liability on this temporary
difference is not practicable because of the complexities of the hypothetical calculation. The
Company files income tax returns in the U.S. federal jurisdiction and in various states. The Company’s U.S. federal income tax
returns remain subject to examination by the Internal Revenue Service. The Company’s California income tax returns remain subject
to examination by the California Franchise Tax Board. Due to net operating losses, research and development credits and other tax credit
carryforwards that may be utilized in future years, all U.S. federal and state tax years are open to examination. Generally
accepted accounting principles clarify the accounting for uncertainty in income taxes recognized in the Company’s financial statements
and prescribe thresholds for financial statement recognition and measurement of a tax position taken or expected to be taken in a tax
return, and also provide guidance on de-recognition and measurement of a tax position taken or expected to be taken in a tax return.
The Company adopted these provisions effective April 1, 2009. The
Company did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8 — SUBSEQUENT EVENTS Between
January 9 and 12, 2023 Alpha Capital voluntarily converted $ 1,111,078 841,726 1.32 On
January 13, 2023, the Company’s board of directors, as part of certain cost-cutting measures, approved a temporary 20 20 The
Company filed a Notification of Late Filing on Form 12b-25 on March 31, 2023, indicating that the filing of this Annual Report would
be delayed on account of the Company and its registered public accounting firm requiring additional time to complete the
accounting and disclosures related to the Company’s acquisition of a majority interest in NanoSynex, Ltd., which accounting and disclosures have been included in this
Annual Report. On April 20, 2023, the Company received a notification
letter from the Listing Qualifications Department of Nasdaq indicating that, as a result of the Company’s delay in filing this
Annual Report, the Company was not in compliance with the timely filing requirements for continued listing under Nasdaq Listing Rule
5250(c)(1). The notification letter has no immediate effect on the listing or trading of the Company’s common stock on the
Nasdaq Capital Market. The notification letter stated that, under Nasdaq rules, the Company has 60 calendar days, or until June 20,
2023, to submit a plan to regain compliance with Nasdaq’s continued listing requirements. The Company may also regain
compliance with Nasdaq’s continued listing requirements at any time before June 20, 2023, by filing this Annual Report with
the SEC, as well as any subsequent periodic financial reports that may become due, and continuing to comply with Nasdaq’s
other continued listing requirements. The filing of this Annual Report was the Company’s action to regain
compli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65" customWidth="1" min="2" max="2"/>
    <col width="80" customWidth="1" min="3" max="3"/>
  </cols>
  <sheetData>
    <row r="1">
      <c r="A1" s="1" t="inlineStr">
        <is>
          <t>ORGANIZATION AND SUMMARY OF SIGNIFICANT ACCOUNTING POLICIES AND ESTIMATES (Policies)</t>
        </is>
      </c>
      <c r="C1" s="2" t="inlineStr">
        <is>
          <t>12 Months Ended</t>
        </is>
      </c>
    </row>
    <row r="2">
      <c r="B2" s="2" t="inlineStr">
        <is>
          <t>May 26, 2022</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 xml:space="preserve"> </t>
        </is>
      </c>
      <c r="C4" s="4" t="inlineStr">
        <is>
          <t xml:space="preserve">Organization Qualigen,
Inc., now a subsidiary of Qualigen Therapeutics, Inc., was incorporated in Minnesota in 1996 to design, develop, manufacture and sell
Physician Office Laboratory (“POL”) market quantitative immunoassay diagnostic products for use in physician offices and
other point-of-care settings worldwide, and was reincorporated in Delaware in 1999. In May 2020, Qualigen, Inc. completed a reverse recapitalization
transaction with Ritter Pharmaceuticals, Inc. (“Ritter”) and Ritter was renamed Qualigen Therapeutics, Inc. All shares of
Qualigen, Inc.’s capital stock were exchanged for Qualigen Therapeutics, Inc.’s capital stock in the merger. Ritter/Qualigen
Therapeutics common stock, which was previously traded on the Nasdaq Capital Market under the ticker symbol “RTTR,” commenced
trading on the Nasdaq Capital Market, on a post-reverse-stock-split adjusted basis, under the trading symbol “QLGN” on May
26, 2020. Qualigen Therapeutics, Inc. (the “Company”) operates in one business segment. . On
May 26, 2022, the Company acquired 2,232,861 350,000 331,464 reverse split adjusted shares of the Company’s common stock at an exercise price of $ 0.001 These warrants were subsequently exercised on September 13, 2022 381,786 600,000 52.8 </t>
        </is>
      </c>
    </row>
    <row r="5">
      <c r="A5" s="4" t="inlineStr">
        <is>
          <t>Basis of Presentation</t>
        </is>
      </c>
      <c r="B5" s="4" t="inlineStr">
        <is>
          <t xml:space="preserve"> </t>
        </is>
      </c>
      <c r="C5" s="4" t="inlineStr">
        <is>
          <t xml:space="preserve">Basis
of Presentation The
accompanying consolidated financial statements of the Company have been prepared in conformity with accounting principles generally accepted
in the United States of America (“U.S. GAAP”), Regulation S-X and rules and regulations of the Securities and Exchange Commission
(“SEC”). </t>
        </is>
      </c>
    </row>
    <row r="6">
      <c r="A6" s="4" t="inlineStr">
        <is>
          <t>Principles of Consolidation</t>
        </is>
      </c>
      <c r="B6" s="4" t="inlineStr">
        <is>
          <t xml:space="preserve"> </t>
        </is>
      </c>
      <c r="C6" s="4" t="inlineStr">
        <is>
          <t xml:space="preserve">Principles
of Consolidation The
accompanying consolidated financial statements include the accounts of the Company and its majority owned subsidiaries. All intercompany
balances and transactions have been eliminated in consolidation. Any reference in these notes to applicable guidance is meant to refer
to U.S. GAAP. The Company views its operations and manages its business in one operating segment. In general, the functional currency
of the Company and its subsidiaries is the U.S. dollar, however for NanoSynex, the functional currency is the local currency, New Israeli
Shekels (NIS). As such, assets and liabilities for NanoSynex are translated into U.S. dollars and the effects of foreign currency translation
adjustments are reflected as a component of accumulated other comprehensive income within the Company’s consolidated statements
of changes in stockholders’ equity. </t>
        </is>
      </c>
    </row>
    <row r="7">
      <c r="A7" s="4" t="inlineStr">
        <is>
          <t>Accounting Estimates</t>
        </is>
      </c>
      <c r="B7" s="4" t="inlineStr">
        <is>
          <t xml:space="preserve"> </t>
        </is>
      </c>
      <c r="C7" s="4" t="inlineStr">
        <is>
          <t xml:space="preserve">Accounting
Estimates Management
uses estimates and assumptions in preparing its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in-process research and development, goodwill, warrant
liabilities, stock-based compensation, amortization and depreciation, inventory reserves, allowances for doubtful accounts and returns,
and warranty costs. Actual results could vary from the estimates that were used. </t>
        </is>
      </c>
    </row>
    <row r="8">
      <c r="A8" s="4" t="inlineStr">
        <is>
          <t>Reverse Stock Split</t>
        </is>
      </c>
      <c r="B8" s="4" t="inlineStr">
        <is>
          <t>These warrants were subsequently exercised on September 13, 2022</t>
        </is>
      </c>
      <c r="C8" s="4" t="inlineStr">
        <is>
          <t xml:space="preserve">Reverse
Stock Split
On
November 23, 2022, the Company effected a 1-for-10, as determined by the Company’s board of directors, reverse stock split of its
outstanding shares of common stock (the “Reverse Stock Split”). The Reverse Stock Split reduced the Company’s shares
of outstanding common stock, stock options, and warrants to purchase shares of our common stock. Fractional shares of common stock that
would have otherwise resulted from the Reverse Stock Split were rounded down to the nearest whole share and cash in lieu of payments
were made to stockholders. All share and per share data for all periods presented in the accompanying financial statements and the related
disclosures have been adjusted retrospectively to reflect the Reverse Stock Split. The number of authorized shares of common stock and
the par value per share remains unchanged.
 </t>
        </is>
      </c>
    </row>
    <row r="9">
      <c r="A9" s="4" t="inlineStr">
        <is>
          <t>Cash</t>
        </is>
      </c>
      <c r="B9" s="4" t="inlineStr">
        <is>
          <t xml:space="preserve"> </t>
        </is>
      </c>
      <c r="C9" s="4" t="inlineStr">
        <is>
          <t xml:space="preserve">Cash The
Company considers all highly liquid investments purchased with an initial maturity of 90 days or less and money market funds to be cash
equivalents. Restricted cash includes cash that is restricted due to Israeli banking regulations. The
Company maintains the majority of its cash in accounts at banking institutions in the U.S. that are of high quality.
Cash held in these accounts often exceed the FDIC insurance limits. If such banking institutions were to fail, the Company could lose
all or a portion of amounts held in excess of such insurance limitations. The FDIC recently took control of two such banking institutions,
Silicon Valley Bank on March 10, 2023 and Signature Bank on March 12, 2023. While the Company did not have an account at either of these two banks, in
the event of failure of any of the financial institutions where the Company maintains its cash and cash equivalents, there can be no
assurance that the Company would be able to access uninsured funds in a timely manner or at all. Any inability to access or delay in
accessing these funds could adversely affect our business and financial position. </t>
        </is>
      </c>
    </row>
    <row r="10">
      <c r="A10" s="4" t="inlineStr">
        <is>
          <t>Inventory, Net</t>
        </is>
      </c>
      <c r="B10" s="4" t="inlineStr">
        <is>
          <t xml:space="preserve"> </t>
        </is>
      </c>
      <c r="C10" s="4" t="inlineStr">
        <is>
          <t xml:space="preserve">Inventory,
Net Inventory
is recorded at the lower of cost or net realizable value. Cost is determined using the first-in, first-out method. The Company reviews
the components of its inventory on a periodic basis for excess or obsolete inventory, and records reserves for inventory components identified
as excess or obsolete. </t>
        </is>
      </c>
    </row>
    <row r="11">
      <c r="A11" s="4" t="inlineStr">
        <is>
          <t>Impairment of Long-Lived Assets</t>
        </is>
      </c>
      <c r="B11" s="4" t="inlineStr">
        <is>
          <t xml:space="preserve"> </t>
        </is>
      </c>
      <c r="C11" s="4" t="inlineStr">
        <is>
          <t xml:space="preserve">Impairment
of 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fiscal year ending December 31, 2022 the Company recorded
an impairment loss of $ 4,239,000 </t>
        </is>
      </c>
    </row>
    <row r="12">
      <c r="A12" s="4" t="inlineStr">
        <is>
          <t>Segment Reporting</t>
        </is>
      </c>
      <c r="B12" s="4" t="inlineStr">
        <is>
          <t xml:space="preserve"> </t>
        </is>
      </c>
      <c r="C12"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d its business as one segment operating primarily within the United States and Israel. </t>
        </is>
      </c>
    </row>
    <row r="13">
      <c r="A13" s="4" t="inlineStr">
        <is>
          <t>Accounts Receivable, Net</t>
        </is>
      </c>
      <c r="B13" s="4" t="inlineStr">
        <is>
          <t xml:space="preserve"> </t>
        </is>
      </c>
      <c r="C13" s="4" t="inlineStr">
        <is>
          <t xml:space="preserve">Accounts
Receivable, Net The
Company grants credit to domestic physicians, clinics, and distributors. The Company performs ongoing credit evaluations of its customers
and generally requires no collateral. Customers can purchase certain products through a financing agreement that the Company has with
an outside leasing company. Under the agreement, the leasing company evaluates the credit worthiness of the customer. Upon acceptance
of the product by the customer, the leasing company remits payment to the Company at a discount. This financing arrangement is without
recourse to the Company. The
Company records an allowance for doubtful accounts and returns equal to the estimated uncollectible amounts or expected returns. The
Company’s estimates are based on historical collections and returns and a review of the current status of trade accounts receivable. Accounts
receivable is comprised of the following at: SCHEDULE
OF ACCOUNTS RECEIVABLE
December 31, December 31,
2022 2021
Accounts Receivable $ 726,449 $ 958,448
Less Reserves and Allowances (187,862 ) (136,097 )
Accounts receivable,
net $ 538,587 $ 822,351 </t>
        </is>
      </c>
    </row>
    <row r="14">
      <c r="A14" s="4" t="inlineStr">
        <is>
          <t>Research and Development</t>
        </is>
      </c>
      <c r="B14" s="4" t="inlineStr">
        <is>
          <t xml:space="preserve"> </t>
        </is>
      </c>
      <c r="C14" s="4" t="inlineStr">
        <is>
          <t xml:space="preserve">Research
and Development Except
for acquired in process research and development (IPR&amp;D), the Company expenses research and development costs as incurred including
therapeutics license costs. </t>
        </is>
      </c>
    </row>
    <row r="15">
      <c r="A15" s="4" t="inlineStr">
        <is>
          <t>R&amp;D Grants</t>
        </is>
      </c>
      <c r="B15" s="4" t="inlineStr">
        <is>
          <t xml:space="preserve"> </t>
        </is>
      </c>
      <c r="C15" s="4" t="inlineStr">
        <is>
          <t xml:space="preserve">R&amp;D
Grants NanoSynex
has received R&amp;D grants from Israel Innovation Authority (IIA) and from the European Commission. These grants may provide cash funding
to NanoSynex from time to time in advance of the applicable costs being incurred. When such cash funding is received from these grants
in advance, the proceeds are recorded as a current or non-current R&amp;D grant liability based on the time from the consolidated balance
sheets date to the expected future date of recognition as a reduction to research and development expenses. </t>
        </is>
      </c>
    </row>
    <row r="16">
      <c r="A16" s="4" t="inlineStr">
        <is>
          <t>Patent Costs</t>
        </is>
      </c>
      <c r="B16" s="4" t="inlineStr">
        <is>
          <t xml:space="preserve"> </t>
        </is>
      </c>
      <c r="C16" s="4" t="inlineStr">
        <is>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solidated
statement of operations. </t>
        </is>
      </c>
    </row>
    <row r="17">
      <c r="A17" s="4" t="inlineStr">
        <is>
          <t>Shipping and Handling Costs</t>
        </is>
      </c>
      <c r="B17" s="4" t="inlineStr">
        <is>
          <t xml:space="preserve"> </t>
        </is>
      </c>
      <c r="C17" s="4" t="inlineStr">
        <is>
          <t xml:space="preserve">Shipping
and Handling Costs The
Company includes shipping and handling fees billed to customers in net sales. Shipping and handling costs associated with inbound and
outbound freight are generally recorded in cost of sales; such shipping and handling costs totaled approximately $ 267,000 113,000 14,000 12,000 </t>
        </is>
      </c>
    </row>
    <row r="18">
      <c r="A18" s="4" t="inlineStr">
        <is>
          <t>Revenue from Contracts with Customers</t>
        </is>
      </c>
      <c r="B18" s="4" t="inlineStr">
        <is>
          <t xml:space="preserve"> </t>
        </is>
      </c>
      <c r="C18" s="4" t="inlineStr">
        <is>
          <t xml:space="preserve">Revenue
from Contracts with Customers The
Company applies the following five-step model in accordance with ASC 606, Revenue from Contracts with Customers, in order to determin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Product
Sales The
Company generates revenue from selling FastPack System analyzers, accessories and disposable products used with the FastPack System.
Disposable products include reagent packs, which are diagnostic tests for prostate-specific antigen, testosterone, thyroid disorders,
pregnancy, and Vitamin D. The
Company provides disposable products and equipment in exchange for consideration, which occurs when a customer submits a purchase order
and the Company provides disposable products and equipment at the agreed upon prices in the invoice. Generally, customers purchase disposable
products using separate purchase orders after the equipment (“analyzer”) has been provided to the customer. The initial delivery
of the equipment and reagent packs represents a single performance obligation and is completed upon receipt by the customer. The delivery
of each subsequent individual reagent pack represents a separate performance obligation because the reagent packs are standardized, are
not interrelated in any way, and the customer can benefit from each reagent pack without any other product. There are no significant
discounts, rebates, returns or other forms of variable consideration. Customers are generally required to pay within 30 days. The
performance obligation arising from the delivery of the equipment is satisfied upon the delivery of the equipment to the customer. The
disposable products are shipped Free on Board (“FOB”) shipping point.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The
Company has elected the practical expedient and accounting policy election to account for the shipping and handling as activities to
fulfill the promise to transfer the disposable products and not as a separate performance obligation.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License
Revenue The
Company entered into an out-license agreement with Yi Xin to develop and/or commercialize its products in exchange for nonrefundable
upfront license fees and/or sales-based royalti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can benefit from the license. For licenses that are bundled with other performance obligations, management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rogress and related revenue recognition. During years ended December 31, 2022 and 2021, the Company recognized license
revenue of approximately $ 0 632,000 Contract
Asset and Liability Balances The
timing of the Company’s revenue recognition may differ from the timing of payment by the Company’s customers. The Company
records a receivable when revenue is recognized prior to payment and there is an unconditional right to payment. Alternatively, when
payment precedes the performance of the related services, the Company records deferred revenue until the performance obligations are
satisfied. Multiple
performance obligations include contracts that combine both the Company’s analyzer and a customer’s future reagent purchases
under a single contract. In some sales contracts, the Company provides analyzers at no charge to customers. Title to the analyzer is
maintained by the Company and the analyzer is returned by the customer to the Company at the end of the purchase agreement. During
the years December 31, 2022 and 2021, product sales are stated net of an allowance for estimated returns of approximately $ 96,000 150,000 </t>
        </is>
      </c>
    </row>
    <row r="19">
      <c r="A19" s="4" t="inlineStr">
        <is>
          <t>Deferred Revenue</t>
        </is>
      </c>
      <c r="B19" s="4" t="inlineStr">
        <is>
          <t xml:space="preserve"> </t>
        </is>
      </c>
      <c r="C19" s="4" t="inlineStr">
        <is>
          <t xml:space="preserve">Deferred
Revenue Payments
received in advance from customers pursuant to certain collaborative research license agreements, deposits against future product sales,
multiple element arrangements and extended warranties are recorded as a current or non-current deferred revenue liability based on the
time from the Consolidated Balance Sheet date to the future date of revenue recognition. </t>
        </is>
      </c>
    </row>
    <row r="20">
      <c r="A20" s="4" t="inlineStr">
        <is>
          <t>Operating Leases</t>
        </is>
      </c>
      <c r="B20" s="4" t="inlineStr">
        <is>
          <t xml:space="preserve"> </t>
        </is>
      </c>
      <c r="C20" s="4" t="inlineStr">
        <is>
          <t>Operating
Leases Effective
April 1, 2020, the Company adopted Accounting Standards Update (“ASU”) No. 2018-11, Leases (Topic 842) Targeted Improvements</t>
        </is>
      </c>
    </row>
    <row r="21">
      <c r="A21" s="4" t="inlineStr">
        <is>
          <t>Property and Equipment, Net</t>
        </is>
      </c>
      <c r="B21" s="4" t="inlineStr">
        <is>
          <t xml:space="preserve"> </t>
        </is>
      </c>
      <c r="C21" s="4" t="inlineStr">
        <is>
          <t xml:space="preserve">Property
and Equipment, Net Property
and equipment are stated at cost and are presented net of accumulated depreciation. Depreciation is provided for on a straight-line basis
over the estimated useful lives of the related assets as follows: SCHEDULE
OF USEFUL LIVES OF PROPERTY AND EQUIPMENT
Machinery
and equipment 5
Computer
equipment 3
Molds
and tooling 5
Furniture
and fixtures 5 Leasehold
improvements are amortized on a straight-line basis over the shorter of the lease term or their estimated useful lives. The Company occasionally
designs and builds its own machinery. The costs of these projects, which includes the cost of construction and other direct costs attributable
to the construction, are capitalized as construction in progress. No provision for depreciation is made on construction in progress until
the relevant assets are completed and placed in service. The
Company’s policy is to evaluate the remaining lives and recoverability of long-term assets on at least an annual basis or when
conditions are present that indicate impairment. </t>
        </is>
      </c>
    </row>
    <row r="22">
      <c r="A22" s="4" t="inlineStr">
        <is>
          <t>Business Combinations</t>
        </is>
      </c>
      <c r="B22" s="4" t="inlineStr">
        <is>
          <t xml:space="preserve"> </t>
        </is>
      </c>
      <c r="C22" s="4" t="inlineStr">
        <is>
          <t xml:space="preserve">Business
Combinations The
Company accounts for business combinations using the acquisition method pursuant to FASB ASC Topic 805. This method requires, among other
things, that results of operations of acquired companies are included in Qualigen’s financial results beginning on the respective
acquisition dates, and that assets acquired and liabilities assumed and noncontrolling interests are recognized at fair value as of the
acquisition date. Intangible assets acquired in a business combination are recorded at fair value using a discounted cash flow model.
We have third-party valuations completed for intangible assets in a business combination using a discounted cash flow analysis, incorporating
various assumptions. The discounted cash flow model requires assumptions about the timing and amount of future net cash flows, the cost
of capital and terminal values from the perspective of a market participant. Each of these factors can significantly affect the value
of the intangible asset. Any excess of the fair value of consideration transferred (the “Purchase Price”) over the fair values
of the net assets acquired is recognized as goodwill.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 </t>
        </is>
      </c>
    </row>
    <row r="23">
      <c r="A23" s="4" t="inlineStr">
        <is>
          <t>Goodwill</t>
        </is>
      </c>
      <c r="B23" s="4" t="inlineStr">
        <is>
          <t xml:space="preserve"> </t>
        </is>
      </c>
      <c r="C23" s="4" t="inlineStr">
        <is>
          <t xml:space="preserve">Goodwill Goodwill
represents the difference between the purchase price and the fair value of the identifiable tangible and intangible net assets
acquired, when accounted for using the purchase method of accounting. Goodwill has an indefinite useful life and is not amortized
but is reviewed for impairment annually and whenever events or changes in circumstances indicate that the carrying value of the
goodwill may not be recoverable. In testing for impairment, the fair value of the reporting unit is compared to the carrying value.
If the net assets assigned to the reporting unit exceed the fair value of the reporting unit, an impairment loss equal to the
difference is recorded. As a result of the annual goodwill impairment analysis, the Company recognized a $ 4,239,000 </t>
        </is>
      </c>
    </row>
    <row r="24">
      <c r="A24" s="4" t="inlineStr">
        <is>
          <t>Intangible Assets</t>
        </is>
      </c>
      <c r="B24" s="4" t="inlineStr">
        <is>
          <t xml:space="preserve"> </t>
        </is>
      </c>
      <c r="C24" s="4" t="inlineStr">
        <is>
          <t xml:space="preserve">Intangible
Assets In
Process R&amp;D Acquired
in process R&amp;D (IPR&amp;D) represents the fair value assigned to the research and development assets that have not reached technological
feasibility. The value assigned to IPR&amp;D is determined by estimating the costs to develop the acquired technology into commercially
viable products, estimating the resulting revenue from the projects, and discounting the net cash flow to present value. The revenue
and cost projections used to value acquired IPR&amp;D are, as applicable, reduced based on the probability of success of developing the
new product. Additionally, projections consider relevant market sizes and growth factors, expected trends in technology and the nature
and expected timing of new product introductions. The rates utilized to discount the net cash flow to its present value are commensurate
with the stage of development of the project and uncertainties in the economic estimates used in the projections. Upon the acquisition
of acquired IPR&amp;D, an assessment is completed as to whether the acquisition constitutes an acquisition of a single asset or a group
of assets. Multiple factors are considered in this assessment, including the nature of the technology acquired, the presence or absence
of separate cash flows, the development process and stage of completion, quantitative significance, and the Company’s rationale
for entering into the transaction. If
a business is acquired, as defined under the applicable accounting standards, then the acquired IPR&amp;D is capitalized as an intangible
asset. If an asset or group of assets is acquired that do not meet the definition under the applicable accounting standards, then the
acquired IPR&amp;D is expensed on its acquisition date. Future costs to develop these assets are recorded to research and development
expense in the Company’s consolidated statements of operations and comprehensive loss as they are incurred. IPR&amp;D
is evaluated for impairment annually using the same methodology as described above for calculating fair value. If the carrying value
of the acquired IPR&amp;D exceeds the fair value, then the intangible asset is written down to its fair value, with the resulting adjustment
recorded as a charge to operations. Changes in estimates and assumptions used in determining the fair value of acquired IPR&amp;D could
result in an impairment. Other
Intangible Assets, Net Other
intangible assets consist of patent-related costs and costs for license agreements. Management reviews the carrying value of other intangible
assets that are being amortized on an annual basis or sooner when there is evidence that events or changes in circumstances may indicate
that impairment exists. The Company considers relevant cash flow and profitability information, including estimated future operating
results, trends and other available information, in assessing whether the carrying value of intangible assets being amortized can be
recovered. If
the Company determines that the carrying value of other intangible assets will not be recovered from the undiscounted future cash flows
expected to result from the use and eventual disposition of the underlying assets, the Company considers the carrying value of such intangible
assets as impaired and reduces them by a charge to operations in the amount of the impairment. Costs
related to acquiring patents and licenses are capitalized and amortized over their estimated useful lives, which is generally 5 17 </t>
        </is>
      </c>
    </row>
    <row r="25">
      <c r="A25" s="4" t="inlineStr">
        <is>
          <t>Derivative Financial Instruments and Warrant Liabilities</t>
        </is>
      </c>
      <c r="B25" s="4" t="inlineStr">
        <is>
          <t xml:space="preserve"> </t>
        </is>
      </c>
      <c r="C25" s="4" t="inlineStr">
        <is>
          <t xml:space="preserve">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and comprehensive loss. Depending on the features of the derivative financial instrument,
the Company uses either the Black-Scholes option-pricing model or a Monte-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10-Warrant Liabilities and Note 11- Convertible
Debt - Related Party). Fair
Value Measurements The
Company determines the fair value measurements of applicable assets and liabilities based on a three-tier fair value hierarchy established
by accounting guidance and prioritizes the inputs used in measuring fair valu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s or liability either
directly or indirectly, including inputs in markets that are not considered to be active;
and
● Level
3 - Inputs that are unobservable. </t>
        </is>
      </c>
    </row>
    <row r="26">
      <c r="A26" s="4" t="inlineStr">
        <is>
          <t>Fair Value of Financial Instruments</t>
        </is>
      </c>
      <c r="B26" s="4" t="inlineStr">
        <is>
          <t xml:space="preserve"> </t>
        </is>
      </c>
      <c r="C26" s="4" t="inlineStr">
        <is>
          <t xml:space="preserve">Fair
Value of Financial Instruments Cash,
accounts receivable, prepaids, accounts payable, and accrued liabilities are carried at cost, which management believes approximates
fair value due to the short-term nature of these instruments. </t>
        </is>
      </c>
    </row>
    <row r="27">
      <c r="A27" s="4" t="inlineStr">
        <is>
          <t>Advertising</t>
        </is>
      </c>
      <c r="B27" s="4" t="inlineStr">
        <is>
          <t xml:space="preserve"> </t>
        </is>
      </c>
      <c r="C27" s="4" t="inlineStr">
        <is>
          <t xml:space="preserve">Advertising Advertising
expense consists primarily of print and digital media promotional materials for a distributor. Advertising costs are expensed as incurred.
Advertising expense for the years ended December 31, 2022 and 2021 amounted to $ 50,000 0 </t>
        </is>
      </c>
    </row>
    <row r="28">
      <c r="A28" s="4" t="inlineStr">
        <is>
          <t>Comprehensive Loss</t>
        </is>
      </c>
      <c r="B28" s="4" t="inlineStr">
        <is>
          <t xml:space="preserve"> </t>
        </is>
      </c>
      <c r="C28" s="4" t="inlineStr">
        <is>
          <t xml:space="preserve">Comprehensive
Loss Comprehensive
loss consists of net income and foreign currency translation adjustments. Comprehensive gains (losses) have been reflected in the statements
of operations and comprehensive loss and as a separate component in the statements of stockholders’ equity for all periods presented. </t>
        </is>
      </c>
    </row>
    <row r="29">
      <c r="A29" s="4" t="inlineStr">
        <is>
          <t>Stock-Based Compensation</t>
        </is>
      </c>
      <c r="B29" s="4" t="inlineStr">
        <is>
          <t xml:space="preserve"> </t>
        </is>
      </c>
      <c r="C29" s="4" t="inlineStr">
        <is>
          <t xml:space="preserve">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s
stock options could change significantly. Higher volatility, lower risk-free interest rates, and longer expected lives would result in
an increase to stock-based compensation expense to employees and non-employees determined at the date of grant. </t>
        </is>
      </c>
    </row>
    <row r="30">
      <c r="A30" s="4" t="inlineStr">
        <is>
          <t>Income Taxes</t>
        </is>
      </c>
      <c r="B30" s="4" t="inlineStr">
        <is>
          <t xml:space="preserve"> </t>
        </is>
      </c>
      <c r="C30" s="4" t="inlineStr">
        <is>
          <t xml:space="preserve">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For more information, refer to Note 17-Income Taxes. </t>
        </is>
      </c>
    </row>
    <row r="31">
      <c r="A31" s="4" t="inlineStr">
        <is>
          <t>Sales and Excise Taxes</t>
        </is>
      </c>
      <c r="B31" s="4" t="inlineStr">
        <is>
          <t xml:space="preserve"> </t>
        </is>
      </c>
      <c r="C31" s="4" t="inlineStr">
        <is>
          <t xml:space="preserve">Sales
and Excise Taxes Sales
and other taxes collected from customers and subsequently remitted to government authorities are recorded as accounts receivable with
corresponding tax payable. These balances are removed from the consolidated balance sheet as cash is collected from customers and remitted
to the tax authority. </t>
        </is>
      </c>
    </row>
    <row r="32">
      <c r="A32" s="4" t="inlineStr">
        <is>
          <t>Warranty Costs</t>
        </is>
      </c>
      <c r="B32" s="4" t="inlineStr">
        <is>
          <t xml:space="preserve"> </t>
        </is>
      </c>
      <c r="C32" s="4" t="inlineStr">
        <is>
          <t xml:space="preserve">Warranty
Costs The
Company’s warranty policy generally provides for one year of coverage against defects and nonperformance within published specifications
for sold analyzers and for the term of the contract for equipment held for lease. The Company accrues for estimated warranty costs in
the period in which the revenue is recognized based on historical data and the Company’s best estimates of analyzer failure rates
and costs to repair. Accrued
warranty liabilities were approximately $ 138,000 60,000 69,000 57,000 </t>
        </is>
      </c>
    </row>
    <row r="33">
      <c r="A33" s="4" t="inlineStr">
        <is>
          <t>Foreign Currency Translation</t>
        </is>
      </c>
      <c r="B33" s="4" t="inlineStr">
        <is>
          <t xml:space="preserve"> </t>
        </is>
      </c>
      <c r="C33" s="4" t="inlineStr">
        <is>
          <t xml:space="preserve">Foreign
Currency Translation The
functional currency for the Company is the U.S. dollar. The functional currency for NanoSynex, the Company’s newly acquired majority
owned subsidiary, is the New Israeli Shekel (NIS). The financial statements of NanoSynex are translated into U.S. dollars using exchange
rates in effect at each period end for assets and liabilities; using exchange rates in effect during the period for results of operations;
and using historical exchange rates for certain equity accounts. The adjustment resulting from translating the financial statements of
NanoSynex is reflected as a separate component of other comprehensive income (loss). Other
comprehensive loss related to the effects of foreign currency translation adjustments attributable to NanoSynex was $ 50,721 0 </t>
        </is>
      </c>
    </row>
    <row r="34">
      <c r="A34" s="4" t="inlineStr">
        <is>
          <t>Recent Accounting Pronouncements</t>
        </is>
      </c>
      <c r="B34" s="4" t="inlineStr">
        <is>
          <t xml:space="preserve"> </t>
        </is>
      </c>
      <c r="C34" s="4" t="inlineStr">
        <is>
          <t xml:space="preserve">Recent
Accounting Pronouncements In
June 2016, the Financial Accounting Standards Board (“FASB”) issued ASU No. 2016-13, Measurement of Credit Losses on Financial
Instruments Financial Instruments
– Credit Losses (Topic 326), Derivatives and Hedging (Topic 815) Leases (Topic 842) </t>
        </is>
      </c>
    </row>
    <row r="35">
      <c r="A35" s="4" t="inlineStr">
        <is>
          <t>Global Economic Conditions</t>
        </is>
      </c>
      <c r="B35" s="4" t="inlineStr">
        <is>
          <t xml:space="preserve"> </t>
        </is>
      </c>
      <c r="C35" s="4" t="inlineStr">
        <is>
          <t>Global
Economic Conditions War
in Ukraine In
February 2022, Russia invaded Ukraine. While the Company has no direct exposure in Russia and Ukraine, the Company continues to monitor
any broader impact to the global economy, including with respect to inflation, supply chains and fuel prices. The full impact of the
conflict on the Company’s business and financial results remains uncertain and will depend on the severity and duration of the
conflict and its impact on regional and global economic conditions. Inflationary
Cost Environment During
the year ended 2022 and continuing into the current fiscal year, global commodity and labor markets experienced significant inflationary
pressures attributable to ongoing economic recovery and supply chain issues. The Company is subject to inflationary pressures with respect
to raw materials, labor and transportation. Accordingly, the Company continues to take actions with its customers and suppliers to mitigate
the impact of these inflationary pressures in the future. Actions to mitigate inflationary pressures with suppliers include aggregation
of purchase requirements to achieve optimal volume benefits, negotiation of cost-reductions and identification of more cost competitive
suppliers. While these actions are designed to offset the impact of inflationary pressures, the Company cannot provide assurance that
it will be successful in fully offsetting increased costs resulting from inflationary pressure. Impact of
COVID-19 Pandemic The
COVID-19 pandemic has had a dramatic impact on businesses globally and on the Company’s business as well. Sales of diagnostic products
fell significantly during 2020 and the Company’s net loss increased significantly, as deferral of patients’ non-emergency
visits to physician offices, clinics and small hospitals sharply reduced demand for FastPack tests. Since then we have experienced some recovery in demand. Other
accounting standard updates are either not applicable to the Company or are not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is comprised of the following at: SCHEDULE
OF ACCOUNTS RECEIVABLE
December 31, December 31,
2022 2021
Accounts Receivable $ 726,449 $ 958,448
Less Reserves and Allowances (187,862 ) (136,097 )
Accounts receivable,
net $ 538,587 $ 822,351 </t>
        </is>
      </c>
    </row>
    <row r="5">
      <c r="A5" s="4" t="inlineStr">
        <is>
          <t>SCHEDULE OF USEFUL LIVES OF PROPERTY AND EQUIPMENT</t>
        </is>
      </c>
      <c r="B5" s="4" t="inlineStr">
        <is>
          <t>Property
and equipment are stated at cost and are presented net of accumulated depreciation. Depreciation is provided for on a straight-line basis
over the estimated useful lives of the related assets as follows: SCHEDULE
OF USEFUL LIVES OF PROPERTY AND EQUIPMENT
Machinery
and equipment 5
Computer
equipment 3
Molds
and tooling 5
Furniture
and fixtures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NSIDERATION TRANSFERRED</t>
        </is>
      </c>
      <c r="B4" s="4" t="inlineStr">
        <is>
          <t>A
summary of the consideration transferred and fair value of assets acquired and liabilities assumed in the NanoSynex Acquisition is as
follows (all shares shown post 1 for 10 reverse split on November 23, 2022): SCHEDULE
OF CONSIDERATION TRANSFERRED
Consideration transferred, net of cash acquired
Cash paid for NanoSynex preferred stock: $ 600,000
FMV of 350,000 $ 1,904,989
FMV of 331,464 $ 1,804,102
Total consideration paid for NanoSynex preferred stock $ 3,709,091
FMV of consideration related to related to repricing of 7,048 $ 696
NanoSynex cash acquired (735,354 )
Total consideration transferred, net of cash acquired $ 3,574,433
* See disclosure
under Noncompensatory Equity Classified Warrants</t>
        </is>
      </c>
    </row>
    <row r="5">
      <c r="A5" s="4" t="inlineStr">
        <is>
          <t>SCHEDULE OF ASSETS ACQUIRED AND LIABILITIES</t>
        </is>
      </c>
      <c r="B5" s="4" t="inlineStr">
        <is>
          <t xml:space="preserve">SCHEDULE
OF ASSETS ACQUIRED AND LIABILITIES
Purchase Price Allocation
Accounts receivable $ 75,336
Property and equipment 120,942
In process R&amp;D 5,700,000
Accounts payable (4,588 )
Accrued expenses and other payables (291,093 )
R&amp;D grant liability (1,362,264 )
Short term debt (941,898 )
Deferred tax liability (629,379 )
Noncontrolling interest assumed (3,882,225 )
Identifiable net assets acquired (1,215,169 )
Goodwill 4,789,602
Total consideration transferred, net of cash acquired $ 3,574,433 </t>
        </is>
      </c>
    </row>
    <row r="6">
      <c r="A6" s="4" t="inlineStr">
        <is>
          <t>SCHEDULE OF PRO FORMA INFORMATION</t>
        </is>
      </c>
      <c r="B6" s="4" t="inlineStr">
        <is>
          <t>SCHEDULE
OF PRO FORMA INFORMATION
Consolidated Pro Forma Financial
Results for the Years Ending
December 31,
2022 2021
Net revenue $ 4,983,556 $ 5,653,725
Net loss attributable to Qualigen Therapeutics, Inc. $ (19,538,959 ) $ (17,897,1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net consisted of the following at December 31, 2022 and December 31, 2021: SCHEDULE OF INVENTORY
December 31, December 31,
Raw materials $ 949,796 $ 823,315
Work in process 200,318 188,135
Finished goods 436,183 44,428
Total inventory $ 1,586,297 $ 1,055,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at December 31, 2022 and December 31, 2021: SCHEDULE OF PREPAID EXPENSES AND OTHER CURRENT ASSETS
December 31, December 31,
2022 2021
Prepaid insurance $ 1,377,323 $ 1,197,726
Prepaid manufacturing expenses 43,820 67,410
Other prepaid expenses 227,451 111,183
Other current assets 12,626 3,577
Prepaid expenses and
other current assets $ 1,661,220 $ 1,379,8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225000000</v>
      </c>
      <c r="C4" s="6" t="n">
        <v>225000000</v>
      </c>
    </row>
    <row r="5">
      <c r="A5" s="4" t="inlineStr">
        <is>
          <t>Common stock, shares issued</t>
        </is>
      </c>
      <c r="B5" s="6" t="n">
        <v>4210737</v>
      </c>
      <c r="C5" s="6" t="n">
        <v>3529018</v>
      </c>
    </row>
    <row r="6">
      <c r="A6" s="4" t="inlineStr">
        <is>
          <t>Common stock, shares outstanding</t>
        </is>
      </c>
      <c r="B6" s="6" t="n">
        <v>4210737</v>
      </c>
      <c r="C6" s="6" t="n">
        <v>3529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at December 31, 2022 and December 31, 2021: SCHEDULE OF PROPERTY AND EQUIPMENT
December 31, December 31,
2022 2021
Machinery and equipment $ 2,510,148 $ 2,482,841
Computer equipment 395,836 345,117
Leasehold improvements 333,271 333,271
Molds and tooling 260,002 260,002
Furniture and fixtures 144,832 143,013
Equipment held for lease 1,399,444 1,181,211
Property and equipment, gross 5,043,533 4,745,455
Accumulated depreciation (4,623,446 ) (4,541,238 )
Fixed asset impairment (75,000 ) —
Property and equipment,
net $ 345,087 $ 204,2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PR&amp;D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OTHER INTANGIBLE</t>
        </is>
      </c>
      <c r="B4" s="4" t="inlineStr">
        <is>
          <t xml:space="preserve">SCHEDULE
OF GOODWILL AND OTHER INTANGIBLE
December 31, December 31,
2022 2021
Estimated Useful Lives Gross carrying amounts Gross carrying amounts
Goodwill $ 625,602 $ —
Finite-lived intangible assets:
Developed-product-technology rights 8 17 $ 479,103 $ 479,103
Licensing rights 10 418,836 418,836
Less: Accumulated amortization (752,237 ) (726,749 )
Total finite-lived intangible assets, net 145,702 171,190
Indefinite-lived intangible assets:
In-process research and development 5,700,000 —
Total other intangible assets, net $ 5,845,702 $ 171,1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t December 31, 2022 and December 31, 2021: SCHEDULE OF ACCRUED EXPENSES AND OTHER CURRENT LIABILITIES
December 31, December 31,
2022 2021
Board compensation $ 70,000 $ 17,500
Equipment held for lease 154,433 —
Franchise, sales and use taxes 27,531 14,090
Income taxes 4,663 3,620
Interest (Convertible debt - related party) 2,829 —
Payroll 209,303 682,036
Professional fees 238,211 225,308
Research and development 322,987 232,712
Royalties 13,158 10,152
Warranty liability 137,568 60,281
License fees 150,130 —
Other 181,043 265,292
Accrued liabilities $ 1,511,856 $ 1,510,9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WARRANT LIABILITIES (Tables)</t>
        </is>
      </c>
      <c r="B1" s="2" t="inlineStr">
        <is>
          <t>12 Months Ended</t>
        </is>
      </c>
    </row>
    <row r="2">
      <c r="B2" s="2" t="inlineStr">
        <is>
          <t>Dec. 31, 2022</t>
        </is>
      </c>
    </row>
    <row r="3">
      <c r="A3" s="3" t="inlineStr">
        <is>
          <t>Warrant Liabilities</t>
        </is>
      </c>
      <c r="B3" s="4" t="inlineStr">
        <is>
          <t xml:space="preserve"> </t>
        </is>
      </c>
    </row>
    <row r="4">
      <c r="A4" s="4" t="inlineStr">
        <is>
          <t>SCHEDULE OF WARRANTS ACTIVITY</t>
        </is>
      </c>
      <c r="B4" s="4" t="inlineStr">
        <is>
          <t xml:space="preserve">The
following table summarizes the activity in liability classified warrants for the year ended December 31, 2022: SCHEDULE OF WARRANTS ACTIVITY
Common Stock Warrants
Shares Weighted– Range of Exercise Weighted–
Total outstanding – December 31, 2021 248,162 $ 7.20 $ 7.20 2.00
Exercised (536 ) 7.20
Forfeited (247,625 ) 7.20
Expired — —
Granted 3,849,570 1.53
Total outstanding – December 31, 2022 3,849,571 $ 1.53 1.32 1.65 3.9
Exercisable 1,349,571 $ 1.32 $ 1.32 1.00 The
following table summarizes the activity in the Common Stock Warrants received in exchange for the Series C Warrants for the year ended
December 31, 2021:
Common Stock Warrants
Shares Weighted– Average Range of Exercise Weighted–
Total outstanding –December 31, 2020 337,860 $ 7.20
Exercised (80,731 ) 7.20
Forfeited (8,967 ) 7.20
Expired — —
Granted — —
Total outstanding – December 31, 2021 248,162 $ 7.20
Exercisable 248,162 $ 7.20 $ 7.20 2.00 </t>
        </is>
      </c>
    </row>
    <row r="5">
      <c r="A5" s="4" t="inlineStr">
        <is>
          <t>SCHEDULE OF FAIR VALUE HIERARCHY FOR WARRANT LIABILITIES</t>
        </is>
      </c>
      <c r="B5" s="4" t="inlineStr">
        <is>
          <t xml:space="preserve">The
following table presents the Company’s fair value hierarchy for its Common Stock Warrant liabilities measured at fair value on
a recurring basis as of December 31, 2022: SCHEDULE OF FAIR VALUE HIERARCHY FOR WARRANT LIABILITIES
Quoted
Market Significant
Prices for Other Significant
Identical Observable Unobservable
Assets Inputs Inputs
Common Stock Warrant liabilities (Level 1) (Level 2) (Level 3) Total
Balance as of December 31, 2021 $ — $ — $ 1,686,200 $ 1,686,200
Exercises — — (858 ) (858 )
Issuance of Alpha warrants — — 2,834,547 2,834,547
Gain on change in fair value of warrant liabilities — — (897,242 ) (897,242 )
Balance as of December 31, 2022 $ — $ — $ 3,622,647 $ 3,622,647 The
following table presents the Company’s fair value hierarchy for its Common Stock Warrant liabilities (all of which arose under
the warrants received in exchange for the Series C Warrants) measured at fair value on a recurring basis as of December 31, 2021:
Quoted
Market Significant
Prices for Other Significant
Identical Observable Unobservable
Assets Inputs Inputs
Common Stock Warrant liabilities (Level 1) (Level 2) (Level 3) Total
Balance as of December 31, 2020 $ — $ — $ 8,310,100 $ 8,310,100
Exercises — — (1,900,713 ) (1,900,713 )
Gain on change in fair value of warrant liabilities — — (4,723,187 ) (4,723,187 )
Balance as of December 31, 2021 $ — $ — $ 1,686,200 $ 1,686,200 </t>
        </is>
      </c>
    </row>
    <row r="6">
      <c r="A6" s="4" t="inlineStr">
        <is>
          <t>SCHEDULE OF ASSUMPTIONS OF WARRANT LIABILITIES</t>
        </is>
      </c>
      <c r="B6" s="4" t="inlineStr">
        <is>
          <t>The
following are the weighted average and the range of assumptions used in estimating the fair value of warrant liabilities (weighted average
calculated based on the number of outstanding warrants on each issuance) as of December 31, 2022 and December 31, 2021: SCHEDULE
OF ASSUMPTIONS OF WARRANT LIABILITIES
December 31, 2022 December 31, 2021
Range Weighted Range Weighted
Risk-free interest rate 3.906% 4.628 % 4.15 % 0.69% 0.84 % 0.72 %
Expected volatility (peer group) 88% 103 % 98 % 84% 87 % 85 %
Term of warrants (in years) .90 5.48 3.9 1.90 2.50 2.01
Expected dividend yield 0.00 % 0.00 % 0.00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 RELATED PARTY (Tables)</t>
        </is>
      </c>
      <c r="B1" s="2" t="inlineStr">
        <is>
          <t>12 Months Ended</t>
        </is>
      </c>
    </row>
    <row r="2">
      <c r="B2" s="2" t="inlineStr">
        <is>
          <t>Dec. 31, 2022</t>
        </is>
      </c>
    </row>
    <row r="3">
      <c r="A3" s="3" t="inlineStr">
        <is>
          <t>Debt Disclosure [Abstract]</t>
        </is>
      </c>
      <c r="B3" s="4" t="inlineStr">
        <is>
          <t xml:space="preserve"> </t>
        </is>
      </c>
    </row>
    <row r="4">
      <c r="A4" s="4" t="inlineStr">
        <is>
          <t>SCHEDULE OF SENIOR SECURED CONVERTIBLE DEBT</t>
        </is>
      </c>
      <c r="B4" s="4" t="inlineStr">
        <is>
          <t xml:space="preserve">The
senior secured convertible debt comprises the following: SCHEDULE OF SENIOR SECURED CONVERTIBLE DEBT
December 31, 2022 December 31, 2021
Senior secured convertible debenture $ 3,300,000 $ —
Discount on convertible debenture (3,239,803 ) —
Total convertible debt - related party $ 60,19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net loss and the weighted-average shares used in computing basic and diluted EPS in the respective periods: SCHEDULE OF EARNINGS PER SHARE BASIC AND DILUTED
2022 2021
For the Years Ended
2022 2021
Net loss used for basic earnings per share $ (18,640,543 ) $ (17,897,137 )
Basic weighted-average common shares outstanding 3,840,340 2,933,487
Dilutive potential shares issuable from stock options and warrants — —
Diluted weighted-average common shares outstanding 3,840,340 2,933,487 </t>
        </is>
      </c>
    </row>
    <row r="5">
      <c r="A5" s="4" t="inlineStr">
        <is>
          <t>SCHEDULE OF DILUTIVE SECURITIES EXCLUDED FROM DILUTED NET LOSS PER SHARE</t>
        </is>
      </c>
      <c r="B5" s="4" t="inlineStr">
        <is>
          <t xml:space="preserve">SCHEDULE
OF DILUTIVE SECURITIES EXCLUDED FROM DILUTED NET LOSS PER SHARE
As of December 31,
2022 2021
Shares of common stock subject to outstanding options 608,012 484,186
Shares of common stock subject to outstanding warrants 4,575,617 982,140
Total common stock equivalents 5,183,629 1,466,3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 RIGHT OF USE ASSETS AND OPERATING LEASE LIABILITIES</t>
        </is>
      </c>
      <c r="B4" s="4" t="inlineStr">
        <is>
          <t xml:space="preserve">The
tables below show the operating lease right-of-use assets and operating lease liabilities and the balances as of December 31, 2022 and 2021,
including the changes during the periods: SCHEDULE OF OPERATING LEASE RIGHT OF USE ASSETS AND OPERATING LEASE LIABILITIES
Operating lease
Net right-of-use assets at December 31, 2021 $ 1,645,568
Less amortization of operating lease right-of-use assets (223,030 )
Operating lease right-of-use assets at December 31, 2022 $ 1,422,538
Operating lease
Lease liabilities at December 31, 2021 $ 1,676,655
Less principal payments on operating lease liabilities (134,091 )
Lease liabilities at December 31, 2022 1,542,564
Less non-current portion (1,301,919 )
Current portion at December 31, 2022 $ 240,645 </t>
        </is>
      </c>
    </row>
    <row r="5">
      <c r="A5" s="4" t="inlineStr">
        <is>
          <t>SCHEDULE OF MATURITIES OF OPERATING LEASE LIABILITIES</t>
        </is>
      </c>
      <c r="B5" s="4" t="inlineStr">
        <is>
          <t xml:space="preserve">As
of December 31, 2022, the maturities of operating lease liabilities are as follows: SCHEDULE OF MATURITIES OF OPERATING LEASE LIABILITIES
Year Ending December 31, Amount
2023 368,341
2024 379,392
2025 390,773
2026 402,497
2027 379,164
Total 1,920,168
Less present value discount (377,604 )
Operating lease liabilities $ 1,542,5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2</t>
        </is>
      </c>
    </row>
    <row r="3">
      <c r="A3" s="3" t="inlineStr">
        <is>
          <t>Accumulated Other Comprehensive Income (Loss) [Line Items]</t>
        </is>
      </c>
      <c r="B3" s="4" t="inlineStr">
        <is>
          <t xml:space="preserve"> </t>
        </is>
      </c>
    </row>
    <row r="4">
      <c r="A4" s="4" t="inlineStr">
        <is>
          <t>SCHEDULE OF RESERVED SHARES</t>
        </is>
      </c>
      <c r="B4" s="4" t="inlineStr">
        <is>
          <t xml:space="preserve"> SCHEDULE
OF RESERVED SHARES
Exercise of issued and future grants of stock options 608,012
Exercise of stock warrants 4,575,617
Total 5,183,629 </t>
        </is>
      </c>
    </row>
    <row r="5">
      <c r="A5" s="4" t="inlineStr">
        <is>
          <t>SCHEDULE OF STOCK OPTION ACTIVITY</t>
        </is>
      </c>
      <c r="B5" s="4" t="inlineStr">
        <is>
          <t xml:space="preserve">The
following represents a summary of the options granted to employees and non-employee service providers that were outstanding at December
31, 2022, and changes during the twelve months then ended: SCHEDULE
OF STOCK OPTION ACTIVITY
Shares Weighted– Range of Weighted–
Total outstanding – December 31, 2021 484,186 $ 60.70 $ 12.40 14,657.50 8.52
Granted 134,469 5.24 5.14 10.50 5.99
Expired (9,379 ) 932.75 57.50 14,657.50 —
Forfeited (1,264 ) 22.64 5.14 49.70 —
Total outstanding – December 31, 2022 608,012 $ 35.02 $ 5.14 51.30 8.09
Exercisable (vested) 288,704 $ 46.32 $ 12.40 51.30 7.59
Non-Exercisable (non-vested) 319,308 $ 24.80 $ 5.14 10.50 8.59 </t>
        </is>
      </c>
    </row>
    <row r="6">
      <c r="A6" s="4" t="inlineStr">
        <is>
          <t>SCHEDULE OF ASSUMPTION USED IN BLACK-SCHOLES OPTION-PRICING METHOD</t>
        </is>
      </c>
      <c r="B6" s="4" t="inlineStr">
        <is>
          <t xml:space="preserve">The
material factors incorporated in the Black-Scholes model in estimating the fair value of the options granted for the periods presented
were as follows: SCHEDULE
OF ASSUMPTION USED IN BLACK-SCHOLES OPTION-PRICING METHOD
For the Years Ended
2022 2021
Expected dividend yield 0.00 % 0.00 %
Expected stock-price volatility 103 % 102 %
Risk-free interest rate 1.58 3.77 0.84 1.51
Expected average term of options (in years) 5.99 6.27
Stock price 5.14 10.50 12.40 32.90 </t>
        </is>
      </c>
    </row>
    <row r="7">
      <c r="A7" s="4" t="inlineStr">
        <is>
          <t>SCHEDULE OF SHARE-BASED COMPENSATION EXPENSE</t>
        </is>
      </c>
      <c r="B7" s="4" t="inlineStr">
        <is>
          <t xml:space="preserve">The
Company recorded stock-based compensation expense and classified it in the Consolidated Statements of Operations as follows: SCHEDULE
OF SHARE-BASED COMPENSATION EXPENSE
2022 2021
For the Years Ended
2022 2021
General and administrative $ 4,649,649 $ 4,465,911
Research and development 834,395 827,740
Total $ 5,484,044 $ 5,293,651 </t>
        </is>
      </c>
    </row>
    <row r="8">
      <c r="A8" s="4" t="inlineStr">
        <is>
          <t>Compensatory Warrant Activity [Member]</t>
        </is>
      </c>
      <c r="B8" s="4" t="inlineStr">
        <is>
          <t xml:space="preserve"> </t>
        </is>
      </c>
    </row>
    <row r="9">
      <c r="A9" s="3" t="inlineStr">
        <is>
          <t>Accumulated Other Comprehensive Income (Loss) [Line Items]</t>
        </is>
      </c>
      <c r="B9" s="4" t="inlineStr">
        <is>
          <t xml:space="preserve"> </t>
        </is>
      </c>
    </row>
    <row r="10">
      <c r="A10" s="4" t="inlineStr">
        <is>
          <t>SCHEDULE OF WARRANT ACTIVITY</t>
        </is>
      </c>
      <c r="B10" s="4" t="inlineStr">
        <is>
          <t xml:space="preserve">The
following table summarizes the equity classified compensatory warrant activity for the year ended December 31, 2022: SCHEDULE
OF WARRANT ACTIVITY
Common Stock
Shares Weighted– Average Range of Weighted–
Total outstanding – December 31, 2021 179,046 $ 15.20 $ 11.10 25.40 2.64
Granted to advisor and its designees — —
Exercised — —
Expired — —
Forfeited — —
Total outstanding – December 31, 2022 179,046 $ 9.12 $ 1.32
— $ 25.40 1.73
Exercisable 179,046 $ 9.12 $ 1.32 25.40 1.73
Non-Exercisable — $ — $ — — The
following table summarizes the equity classified compensatory warrant activity for the year ended December 31, 2021:
Common Stock
Shares Weighted– Average Range of Weighted–
Total outstanding – December 31, 2020 129,403 $ 16.60
Granted to advisor and its designees 60,000 13.20
Exercised (3,839 ) 20.90
Expired — —
Forfeited (6,518 ) 20.70
Total outstanding – December 31, 2021 179,046 $ 15.20 $ 11.10 25.40 2.64
Exercisable 179,046 $ 15.20 $ 11.10 25.40 2.64
Non-Exercisable — $ — $ — — </t>
        </is>
      </c>
    </row>
    <row r="11">
      <c r="A11" s="4" t="inlineStr">
        <is>
          <t>Non Compensatory Warrant Activity [Member]</t>
        </is>
      </c>
      <c r="B11" s="4" t="inlineStr">
        <is>
          <t xml:space="preserve"> </t>
        </is>
      </c>
    </row>
    <row r="12">
      <c r="A12" s="3" t="inlineStr">
        <is>
          <t>Accumulated Other Comprehensive Income (Loss) [Line Items]</t>
        </is>
      </c>
      <c r="B12" s="4" t="inlineStr">
        <is>
          <t xml:space="preserve"> </t>
        </is>
      </c>
    </row>
    <row r="13">
      <c r="A13" s="4" t="inlineStr">
        <is>
          <t>SCHEDULE OF WARRANT ACTIVITY</t>
        </is>
      </c>
      <c r="B13" s="4" t="inlineStr">
        <is>
          <t xml:space="preserve">The
following table summarizes the noncompensatory equity classified warrant activity for the year ended December 31, 2022: SCHEDULE
OF WARRANT ACTIVITY
Common
Stock
Shares Weighted– Range
of Weighted–
Total outstanding – December 31, 2021 554,914 $ 20.10 11.10 37.78 1.32
Granted 331,464 0.01 0.01
Exercised (331,464 ) 0.01 0.01
Expired (7,911 ) 37.78 37.78
Forfeited — — —
Total outstanding – December 31, 2022 547,003 19.76 1.32 20.00 0.33
Exercisable 547,003 19.76 1.32 20.00 0.33
Non-Exercisable — $ — $ — — The
following table summarizes the noncompensatory equity classified warrant activity for the year ended December 31, 2021:
Common
Stock
Shares Weighted– Range
of Weighted–
Total outstanding – December 31, 2020 654,978 $ 43.60
Granted — —
Exercised (100,000 ) 0.01
Expired (64 ) 23,250.00
Forfeited — —
Total outstanding – December 31, 2021 554,914 20.10
Exercisable 554,914 20.10 11.10 37.78 1.32
Non-Exercisable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t>
        </is>
      </c>
      <c r="B4" s="4" t="inlineStr">
        <is>
          <t>The
following table presents domestic and foreign components of consolidated loss before income taxes for the periods presented: SCHEDULE
OF DOMESTIC AND FOREIGN COMPONENTS
December 31, 2022 December 31, 2021
Domestic $ (15,954,750 ) $ (17,891,710 )
Foreign (5,344,967 ) —
Loss before provision for income taxes $ (21,299,717 ) $ (17,891,710 )</t>
        </is>
      </c>
    </row>
    <row r="5">
      <c r="A5" s="4" t="inlineStr">
        <is>
          <t>SCHEDULE OF RECONCILIATIONS OF STATUTORY INCOME TAX RATE</t>
        </is>
      </c>
      <c r="B5" s="4" t="inlineStr">
        <is>
          <t>A
reconciliation of the statutory income tax rates and the Company’s effective tax rate is as follows: SCHEDULE
OF RECONCILIATIONS OF STATUTORY INCOME TAX RATE
December 31, 2022 December 31, 2021
Statutory federal income tax rate 21.00 % 21.00 %
State taxes, net of federal tax benefit 5.46 % 6.63 %
Non-deductible expenses -1.36 % -1.19 %
NOL expiration -12.96 % -2.71 %
Tax credit 2.42 % 0.86 %
Goodwill impairment -4.50 % 0.00 %
Foreign rate differential 0.50 % 0.00 %
Change in FV of warrant liability 0.89 % 5.54 %
True-up 1.47 % -2.72 %
Change in valuation allowance -11.68 % -27.44 %
Income taxes provision (benefit) 1.24 % -0.03 %</t>
        </is>
      </c>
    </row>
    <row r="6">
      <c r="A6" s="4" t="inlineStr">
        <is>
          <t>SCHEDULE OF PROVISION FOR INCOME TAXES</t>
        </is>
      </c>
      <c r="B6" s="4" t="inlineStr">
        <is>
          <t xml:space="preserve">Income
tax expense for the year ended December 31, 2022 and 2021 consisted of the following: SCHEDULE
OF PROVISION FOR INCOME TAXES
December 31, 2022 December 31, 2021
For the Years Ended
December 31, 2022 December 31, 2021
Current
US Federal $ — $ —
US State 7,000 5,000
Foreign — —
Total current provision 7,000 5,000
Deferred
US Federal (236,000 ) (1,268,000 )
US State (2,252,000 ) (3,641,000 )
Foreign (272,000 ) —
Total deferred benefit (2,760,000 ) (4,909,000 )
Change in valuation allowance 2,488,000 4,909,000
Total provision (benefit) for income taxes $ (265,000 ) $ 5,000 </t>
        </is>
      </c>
    </row>
    <row r="7">
      <c r="A7" s="4" t="inlineStr">
        <is>
          <t>SCHEDULE OF DEFERRED TAX ASSETS AND LIABILITIES</t>
        </is>
      </c>
      <c r="B7" s="4" t="inlineStr">
        <is>
          <t xml:space="preserve">The
components of deferred tax assets and liabilities are as follows: SCHEDULE
OF DEFERRED TAX ASSETS AND LIABILITIES
December 31, 2022 December 31, 2021
Deferred tax assets:
Net operating loss $ 33,540,000 $ 33,362,000
Research and development credits 7,857,000 6,185,000
Accrued expenses 1,020,000 757,000
Patent — 262,000
Stock compensation 3,069,000 2,747,000
Research and development expenses 1,196,000 —
Fixed assets 280,000 282,000
Total deferred income tax assets 46,962,000 43,595,000
Deferred tax liabilities:
Intangible assets (1,324,000 ) (34,000 )
Right-of-use asset (382,000 ) (436,000 )
Total deferred income tax liabilities (1,706,000 ) (470,000 )
Net deferred income tax assets 45,256,000 43,125,000
Valuation allowance (45,614,000 ) (43,125,000 )
Deferred tax asset, net of allowance $ (358,000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Details)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5" t="n">
        <v>726449</v>
      </c>
      <c r="C3" s="5" t="n">
        <v>958448</v>
      </c>
    </row>
    <row r="4">
      <c r="A4" s="4" t="inlineStr">
        <is>
          <t>Less Reserves and Allowances</t>
        </is>
      </c>
      <c r="B4" s="6" t="n">
        <v>-187862</v>
      </c>
      <c r="C4" s="6" t="n">
        <v>-136097</v>
      </c>
    </row>
    <row r="5">
      <c r="A5" s="4" t="inlineStr">
        <is>
          <t>Accounts receivable, net</t>
        </is>
      </c>
      <c r="B5" s="5" t="n">
        <v>538587</v>
      </c>
      <c r="C5" s="5" t="n">
        <v>8223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4983556</v>
      </c>
      <c r="C4" s="5" t="n">
        <v>5653725</v>
      </c>
    </row>
    <row r="5">
      <c r="A5" s="3" t="inlineStr">
        <is>
          <t>EXPENSES</t>
        </is>
      </c>
      <c r="B5" s="4" t="inlineStr">
        <is>
          <t xml:space="preserve"> </t>
        </is>
      </c>
      <c r="C5" s="4" t="inlineStr">
        <is>
          <t xml:space="preserve"> </t>
        </is>
      </c>
    </row>
    <row r="6">
      <c r="A6" s="4" t="inlineStr">
        <is>
          <t>Cost of product sales</t>
        </is>
      </c>
      <c r="B6" s="6" t="n">
        <v>4302755</v>
      </c>
      <c r="C6" s="6" t="n">
        <v>4332485</v>
      </c>
    </row>
    <row r="7">
      <c r="A7" s="4" t="inlineStr">
        <is>
          <t>General and administrative</t>
        </is>
      </c>
      <c r="B7" s="6" t="n">
        <v>10835647</v>
      </c>
      <c r="C7" s="6" t="n">
        <v>11724964</v>
      </c>
    </row>
    <row r="8">
      <c r="A8" s="4" t="inlineStr">
        <is>
          <t>Research and development</t>
        </is>
      </c>
      <c r="B8" s="6" t="n">
        <v>6837133</v>
      </c>
      <c r="C8" s="6" t="n">
        <v>11716718</v>
      </c>
    </row>
    <row r="9">
      <c r="A9" s="4" t="inlineStr">
        <is>
          <t>Sales and marketing</t>
        </is>
      </c>
      <c r="B9" s="6" t="n">
        <v>950420</v>
      </c>
      <c r="C9" s="6" t="n">
        <v>542594</v>
      </c>
    </row>
    <row r="10">
      <c r="A10" s="4" t="inlineStr">
        <is>
          <t>Goodwill and fixed asset impairment</t>
        </is>
      </c>
      <c r="B10" s="6" t="n">
        <v>4239000</v>
      </c>
      <c r="C10" s="4" t="inlineStr">
        <is>
          <t xml:space="preserve"> </t>
        </is>
      </c>
    </row>
    <row r="11">
      <c r="A11" s="4" t="inlineStr">
        <is>
          <t>Total expenses</t>
        </is>
      </c>
      <c r="B11" s="6" t="n">
        <v>27164955</v>
      </c>
      <c r="C11" s="6" t="n">
        <v>28316761</v>
      </c>
    </row>
    <row r="12">
      <c r="A12" s="4" t="inlineStr">
        <is>
          <t>LOSS FROM OPERATIONS</t>
        </is>
      </c>
      <c r="B12" s="6" t="n">
        <v>-22181399</v>
      </c>
      <c r="C12" s="6" t="n">
        <v>-22663036</v>
      </c>
    </row>
    <row r="13">
      <c r="A13" s="3" t="inlineStr">
        <is>
          <t>OTHER EXPENSE (INCOME), NET</t>
        </is>
      </c>
      <c r="B13" s="4" t="inlineStr">
        <is>
          <t xml:space="preserve"> </t>
        </is>
      </c>
      <c r="C13" s="4" t="inlineStr">
        <is>
          <t xml:space="preserve"> </t>
        </is>
      </c>
    </row>
    <row r="14">
      <c r="A14" s="4" t="inlineStr">
        <is>
          <t>Gain on change in fair value of warrant liabilities</t>
        </is>
      </c>
      <c r="B14" s="6" t="n">
        <v>-907203</v>
      </c>
      <c r="C14" s="6" t="n">
        <v>-4723187</v>
      </c>
    </row>
    <row r="15">
      <c r="A15" s="4" t="inlineStr">
        <is>
          <t>Interest (income) expense, net</t>
        </is>
      </c>
      <c r="B15" s="6" t="n">
        <v>26646</v>
      </c>
      <c r="C15" s="6" t="n">
        <v>-42693</v>
      </c>
    </row>
    <row r="16">
      <c r="A16" s="4" t="inlineStr">
        <is>
          <t>Other income, net</t>
        </is>
      </c>
      <c r="B16" s="6" t="n">
        <v>-1125</v>
      </c>
      <c r="C16" s="6" t="n">
        <v>-5446</v>
      </c>
    </row>
    <row r="17">
      <c r="A17" s="4" t="inlineStr">
        <is>
          <t>Total other expense (income), net</t>
        </is>
      </c>
      <c r="B17" s="6" t="n">
        <v>-881682</v>
      </c>
      <c r="C17" s="6" t="n">
        <v>-4771326</v>
      </c>
    </row>
    <row r="18">
      <c r="A18" s="4" t="inlineStr">
        <is>
          <t>LOSS BEFORE (BENEFIT) PROVISION FOR INCOME TAXES</t>
        </is>
      </c>
      <c r="B18" s="6" t="n">
        <v>-21299717</v>
      </c>
      <c r="C18" s="6" t="n">
        <v>-17891710</v>
      </c>
    </row>
    <row r="19">
      <c r="A19" s="4" t="inlineStr">
        <is>
          <t>(BENEFIT) PROVISION FOR INCOME TAXES</t>
        </is>
      </c>
      <c r="B19" s="6" t="n">
        <v>-265074</v>
      </c>
      <c r="C19" s="6" t="n">
        <v>5427</v>
      </c>
    </row>
    <row r="20">
      <c r="A20" s="4" t="inlineStr">
        <is>
          <t>Net loss</t>
        </is>
      </c>
      <c r="B20" s="6" t="n">
        <v>-21034643</v>
      </c>
      <c r="C20" s="6" t="n">
        <v>-17897137</v>
      </c>
    </row>
    <row r="21">
      <c r="A21" s="4" t="inlineStr">
        <is>
          <t>Net loss attributable to noncontrolling interest</t>
        </is>
      </c>
      <c r="B21" s="6" t="n">
        <v>-2394100</v>
      </c>
      <c r="C21" s="4" t="inlineStr">
        <is>
          <t xml:space="preserve"> </t>
        </is>
      </c>
    </row>
    <row r="22">
      <c r="A22" s="4" t="inlineStr">
        <is>
          <t>Net loss attributable to Qualigen Therapeutics, Inc.</t>
        </is>
      </c>
      <c r="B22" s="5" t="n">
        <v>-18640543</v>
      </c>
      <c r="C22" s="5" t="n">
        <v>-17897137</v>
      </c>
    </row>
    <row r="23">
      <c r="A23" s="4" t="inlineStr">
        <is>
          <t>Net loss per common share, basic and diluted</t>
        </is>
      </c>
      <c r="B23" s="8" t="n">
        <v>-4.85</v>
      </c>
      <c r="C23" s="8" t="n">
        <v>-6.1</v>
      </c>
    </row>
    <row r="24">
      <c r="A24" s="4" t="inlineStr">
        <is>
          <t>Weighted—average number of shares outstanding, basic and diluted</t>
        </is>
      </c>
      <c r="B24" s="6" t="n">
        <v>3840340</v>
      </c>
      <c r="C24" s="6" t="n">
        <v>2933487</v>
      </c>
    </row>
    <row r="25">
      <c r="A25" s="3" t="inlineStr">
        <is>
          <t>Other comprehensive loss, net of tax</t>
        </is>
      </c>
      <c r="B25" s="4" t="inlineStr">
        <is>
          <t xml:space="preserve"> </t>
        </is>
      </c>
      <c r="C25" s="4" t="inlineStr">
        <is>
          <t xml:space="preserve"> </t>
        </is>
      </c>
    </row>
    <row r="26">
      <c r="A26" s="4" t="inlineStr">
        <is>
          <t>Foreign currency translation adjustment</t>
        </is>
      </c>
      <c r="B26" s="5" t="n">
        <v>50721</v>
      </c>
      <c r="C26" s="4" t="inlineStr">
        <is>
          <t xml:space="preserve"> </t>
        </is>
      </c>
    </row>
    <row r="27">
      <c r="A27" s="4" t="inlineStr">
        <is>
          <t>Other comprehensive loss</t>
        </is>
      </c>
      <c r="B27" s="6" t="n">
        <v>-20983922</v>
      </c>
      <c r="C27" s="6" t="n">
        <v>-17897137</v>
      </c>
    </row>
    <row r="28">
      <c r="A28" s="4" t="inlineStr">
        <is>
          <t>Comprehensive loss attributable to noncontrolling interest</t>
        </is>
      </c>
      <c r="B28" s="6" t="n">
        <v>-2394100</v>
      </c>
      <c r="C28" s="4" t="inlineStr">
        <is>
          <t xml:space="preserve"> </t>
        </is>
      </c>
    </row>
    <row r="29">
      <c r="A29" s="4" t="inlineStr">
        <is>
          <t>Comprehensive loss attributable to Qualigen Therapeutics, Inc.</t>
        </is>
      </c>
      <c r="B29" s="6" t="n">
        <v>-18589822</v>
      </c>
      <c r="C29" s="6" t="n">
        <v>-17897137</v>
      </c>
    </row>
    <row r="30">
      <c r="A30" s="4" t="inlineStr">
        <is>
          <t>Net Product Sales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4983556</v>
      </c>
      <c r="C32" s="6" t="n">
        <v>5021721</v>
      </c>
    </row>
    <row r="33">
      <c r="A33" s="4" t="inlineStr">
        <is>
          <t>License Revenue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4" t="inlineStr">
        <is>
          <t xml:space="preserve"> </t>
        </is>
      </c>
      <c r="C35" s="5" t="n">
        <v>632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16" customWidth="1" min="2" max="2"/>
  </cols>
  <sheetData>
    <row r="1">
      <c r="A1" s="1" t="inlineStr">
        <is>
          <t>SCHEDULE OF USEFUL LIVES OF PROPERTY AND EQUIPMENT (Details)</t>
        </is>
      </c>
      <c r="B1" s="2" t="inlineStr">
        <is>
          <t>12 Months Ended</t>
        </is>
      </c>
    </row>
    <row r="2">
      <c r="B2" s="2" t="inlineStr">
        <is>
          <t>Dec. 31, 2022</t>
        </is>
      </c>
    </row>
    <row r="3">
      <c r="A3" s="4" t="inlineStr">
        <is>
          <t>Machinery and Equipment [Member]</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5 years</t>
        </is>
      </c>
    </row>
    <row r="6">
      <c r="A6" s="4" t="inlineStr">
        <is>
          <t>Computer Equipment [Member]</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3 years</t>
        </is>
      </c>
    </row>
    <row r="9">
      <c r="A9" s="4" t="inlineStr">
        <is>
          <t>Molds and Tooling [Member]</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5 years</t>
        </is>
      </c>
    </row>
    <row r="12">
      <c r="A12" s="4" t="inlineStr">
        <is>
          <t>Furniture and Fixtures [Member]</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66" customWidth="1" min="2" max="2"/>
    <col width="65"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ORGANIZATION AND SUMMARY OF SIGNIFICANT ACCOUNTING POLICIES AND ESTIMATES (Details Narrative) - USD ($)</t>
        </is>
      </c>
      <c r="D1" s="2" t="inlineStr">
        <is>
          <t>12 Months Ended</t>
        </is>
      </c>
    </row>
    <row r="2">
      <c r="B2" s="2" t="inlineStr">
        <is>
          <t>May 26, 2022</t>
        </is>
      </c>
      <c r="C2" s="2" t="inlineStr">
        <is>
          <t>May 26, 2022</t>
        </is>
      </c>
      <c r="D2" s="2" t="inlineStr">
        <is>
          <t>Dec. 31, 2022</t>
        </is>
      </c>
      <c r="E2" s="2" t="inlineStr">
        <is>
          <t>Dec. 31, 2021</t>
        </is>
      </c>
      <c r="F2" s="2" t="inlineStr">
        <is>
          <t>Dec. 22, 2022</t>
        </is>
      </c>
      <c r="G2" s="2" t="inlineStr">
        <is>
          <t>Apr. 25, 2022</t>
        </is>
      </c>
      <c r="H2" s="2" t="inlineStr">
        <is>
          <t>Apr. 24, 2022</t>
        </is>
      </c>
      <c r="I2" s="2" t="inlineStr">
        <is>
          <t>Dec. 31, 2020</t>
        </is>
      </c>
    </row>
    <row r="3">
      <c r="A3" s="4" t="inlineStr">
        <is>
          <t>Stock issued during period shares acquisitions</t>
        </is>
      </c>
      <c r="B3" s="6" t="n">
        <v>704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9101</v>
      </c>
    </row>
    <row r="5">
      <c r="A5" s="4" t="inlineStr">
        <is>
          <t>Class of Warrant or Right, Exercise Price of Warrants or Rights</t>
        </is>
      </c>
      <c r="B5" s="4" t="inlineStr">
        <is>
          <t xml:space="preserve"> </t>
        </is>
      </c>
      <c r="C5" s="4" t="inlineStr">
        <is>
          <t xml:space="preserve"> </t>
        </is>
      </c>
      <c r="D5" s="4" t="inlineStr">
        <is>
          <t xml:space="preserve"> </t>
        </is>
      </c>
      <c r="E5" s="8" t="n">
        <v>13.2</v>
      </c>
      <c r="F5" s="4" t="inlineStr">
        <is>
          <t xml:space="preserve"> </t>
        </is>
      </c>
      <c r="G5" s="4" t="inlineStr">
        <is>
          <t xml:space="preserve"> </t>
        </is>
      </c>
      <c r="H5" s="4" t="inlineStr">
        <is>
          <t xml:space="preserve"> </t>
        </is>
      </c>
      <c r="I5" s="8" t="n">
        <v>40.7</v>
      </c>
    </row>
    <row r="6">
      <c r="A6" s="4" t="inlineStr">
        <is>
          <t>Reverse split, description</t>
        </is>
      </c>
      <c r="B6" s="4" t="inlineStr">
        <is>
          <t xml:space="preserve"> </t>
        </is>
      </c>
      <c r="C6" s="4" t="inlineStr">
        <is>
          <t>These warrants were subsequently exercised on September 13, 2022</t>
        </is>
      </c>
      <c r="D6" s="4" t="inlineStr">
        <is>
          <t xml:space="preserve">Reverse
Stock Split
On
November 23, 2022, the Company effected a 1-for-10, as determined by the Company’s board of directors, reverse stock split of its
outstanding shares of common stock (the “Reverse Stock Split”). The Reverse Stock Split reduced the Company’s shares
of outstanding common stock, stock options, and warrants to purchase shares of our common stock. Fractional shares of common stock that
would have otherwise resulted from the Reverse Stock Split were rounded down to the nearest whole share and cash in lieu of payments
were made to stockholders. All share and per share data for all periods presented in the accompanying financial statements and the related
disclosures have been adjusted retrospectively to reflect the Reverse Stock Split. The number of authorized shares of common stock and
the par value per share remains unchanged.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losses on construction-in-progress</t>
        </is>
      </c>
      <c r="B7" s="4" t="inlineStr">
        <is>
          <t xml:space="preserve"> </t>
        </is>
      </c>
      <c r="C7" s="4" t="inlineStr">
        <is>
          <t xml:space="preserve"> </t>
        </is>
      </c>
      <c r="D7" s="5" t="n">
        <v>4239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 from Contract with Customer, Excluding Assessed Tax</t>
        </is>
      </c>
      <c r="B8" s="4" t="inlineStr">
        <is>
          <t xml:space="preserve"> </t>
        </is>
      </c>
      <c r="C8" s="4" t="inlineStr">
        <is>
          <t xml:space="preserve"> </t>
        </is>
      </c>
      <c r="D8" s="6" t="n">
        <v>4983556</v>
      </c>
      <c r="E8" s="5" t="n">
        <v>5653725</v>
      </c>
      <c r="F8" s="4" t="inlineStr">
        <is>
          <t xml:space="preserve"> </t>
        </is>
      </c>
      <c r="G8" s="4" t="inlineStr">
        <is>
          <t xml:space="preserve"> </t>
        </is>
      </c>
      <c r="H8" s="4" t="inlineStr">
        <is>
          <t xml:space="preserve"> </t>
        </is>
      </c>
      <c r="I8" s="4" t="inlineStr">
        <is>
          <t xml:space="preserve"> </t>
        </is>
      </c>
    </row>
    <row r="9">
      <c r="A9" s="4" t="inlineStr">
        <is>
          <t>Allowance for estimated returns</t>
        </is>
      </c>
      <c r="B9" s="4" t="inlineStr">
        <is>
          <t xml:space="preserve"> </t>
        </is>
      </c>
      <c r="C9" s="4" t="inlineStr">
        <is>
          <t xml:space="preserve"> </t>
        </is>
      </c>
      <c r="D9" s="6" t="n">
        <v>96000</v>
      </c>
      <c r="E9" s="6" t="n">
        <v>150000</v>
      </c>
      <c r="F9" s="4" t="inlineStr">
        <is>
          <t xml:space="preserve"> </t>
        </is>
      </c>
      <c r="G9" s="4" t="inlineStr">
        <is>
          <t xml:space="preserve"> </t>
        </is>
      </c>
      <c r="H9" s="4" t="inlineStr">
        <is>
          <t xml:space="preserve"> </t>
        </is>
      </c>
      <c r="I9" s="4" t="inlineStr">
        <is>
          <t xml:space="preserve"> </t>
        </is>
      </c>
    </row>
    <row r="10">
      <c r="A10" s="4" t="inlineStr">
        <is>
          <t>Goodwill impairment charges</t>
        </is>
      </c>
      <c r="B10" s="4" t="inlineStr">
        <is>
          <t xml:space="preserve"> </t>
        </is>
      </c>
      <c r="C10" s="4" t="inlineStr">
        <is>
          <t xml:space="preserve"> </t>
        </is>
      </c>
      <c r="D10" s="6" t="n">
        <v>4239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vertising expense</t>
        </is>
      </c>
      <c r="B11" s="4" t="inlineStr">
        <is>
          <t xml:space="preserve"> </t>
        </is>
      </c>
      <c r="C11" s="4" t="inlineStr">
        <is>
          <t xml:space="preserve"> </t>
        </is>
      </c>
      <c r="D11" s="6" t="n">
        <v>50000</v>
      </c>
      <c r="E11" s="6" t="n">
        <v>0</v>
      </c>
      <c r="F11" s="4" t="inlineStr">
        <is>
          <t xml:space="preserve"> </t>
        </is>
      </c>
      <c r="G11" s="4" t="inlineStr">
        <is>
          <t xml:space="preserve"> </t>
        </is>
      </c>
      <c r="H11" s="4" t="inlineStr">
        <is>
          <t xml:space="preserve"> </t>
        </is>
      </c>
      <c r="I11" s="4" t="inlineStr">
        <is>
          <t xml:space="preserve"> </t>
        </is>
      </c>
    </row>
    <row r="12">
      <c r="A12" s="4" t="inlineStr">
        <is>
          <t>Accrued warranty liabilities</t>
        </is>
      </c>
      <c r="B12" s="4" t="inlineStr">
        <is>
          <t xml:space="preserve"> </t>
        </is>
      </c>
      <c r="C12" s="4" t="inlineStr">
        <is>
          <t xml:space="preserve"> </t>
        </is>
      </c>
      <c r="D12" s="6" t="n">
        <v>137568</v>
      </c>
      <c r="E12" s="6" t="n">
        <v>60281</v>
      </c>
      <c r="F12" s="4" t="inlineStr">
        <is>
          <t xml:space="preserve"> </t>
        </is>
      </c>
      <c r="G12" s="4" t="inlineStr">
        <is>
          <t xml:space="preserve"> </t>
        </is>
      </c>
      <c r="H12" s="4" t="inlineStr">
        <is>
          <t xml:space="preserve"> </t>
        </is>
      </c>
      <c r="I12" s="4" t="inlineStr">
        <is>
          <t xml:space="preserve"> </t>
        </is>
      </c>
    </row>
    <row r="13">
      <c r="A13" s="4" t="inlineStr">
        <is>
          <t>Warranty costs</t>
        </is>
      </c>
      <c r="B13" s="4" t="inlineStr">
        <is>
          <t xml:space="preserve"> </t>
        </is>
      </c>
      <c r="C13" s="4" t="inlineStr">
        <is>
          <t xml:space="preserve"> </t>
        </is>
      </c>
      <c r="D13" s="6" t="n">
        <v>69000</v>
      </c>
      <c r="E13" s="6" t="n">
        <v>57000</v>
      </c>
      <c r="F13" s="4" t="inlineStr">
        <is>
          <t xml:space="preserve"> </t>
        </is>
      </c>
      <c r="G13" s="4" t="inlineStr">
        <is>
          <t xml:space="preserve"> </t>
        </is>
      </c>
      <c r="H13" s="4" t="inlineStr">
        <is>
          <t xml:space="preserve"> </t>
        </is>
      </c>
      <c r="I13" s="4" t="inlineStr">
        <is>
          <t xml:space="preserve"> </t>
        </is>
      </c>
    </row>
    <row r="14">
      <c r="A14" s="4" t="inlineStr">
        <is>
          <t>Adjustment net of tax</t>
        </is>
      </c>
      <c r="B14" s="4" t="inlineStr">
        <is>
          <t xml:space="preserve"> </t>
        </is>
      </c>
      <c r="C14" s="4" t="inlineStr">
        <is>
          <t xml:space="preserve"> </t>
        </is>
      </c>
      <c r="D14" s="5" t="n">
        <v>5072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 or Right, Exercise Price of Warrants or Rights</t>
        </is>
      </c>
      <c r="B16" s="7" t="n">
        <v>5.136</v>
      </c>
      <c r="C16" s="7" t="n">
        <v>5.136</v>
      </c>
      <c r="D16" s="4" t="inlineStr">
        <is>
          <t xml:space="preserve"> </t>
        </is>
      </c>
      <c r="E16" s="4" t="inlineStr">
        <is>
          <t xml:space="preserve"> </t>
        </is>
      </c>
      <c r="F16" s="8" t="n">
        <v>1.32</v>
      </c>
      <c r="G16" s="5" t="n">
        <v>6</v>
      </c>
      <c r="H16" s="4" t="inlineStr">
        <is>
          <t xml:space="preserve"> </t>
        </is>
      </c>
      <c r="I16" s="4" t="inlineStr">
        <is>
          <t xml:space="preserve"> </t>
        </is>
      </c>
    </row>
    <row r="17">
      <c r="A17" s="4" t="inlineStr">
        <is>
          <t>Minimum [Member] | Patents and Licen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d useful lives</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Exercise Price of Warrants or Rights</t>
        </is>
      </c>
      <c r="B20" s="5" t="n">
        <v>6</v>
      </c>
      <c r="C20" s="5" t="n">
        <v>6</v>
      </c>
      <c r="D20" s="4" t="inlineStr">
        <is>
          <t xml:space="preserve"> </t>
        </is>
      </c>
      <c r="E20" s="4" t="inlineStr">
        <is>
          <t xml:space="preserve"> </t>
        </is>
      </c>
      <c r="F20" s="7" t="n">
        <v>5.136</v>
      </c>
      <c r="G20" s="7" t="n">
        <v>7.195</v>
      </c>
      <c r="H20" s="4" t="inlineStr">
        <is>
          <t xml:space="preserve"> </t>
        </is>
      </c>
      <c r="I20" s="4" t="inlineStr">
        <is>
          <t xml:space="preserve"> </t>
        </is>
      </c>
    </row>
    <row r="21">
      <c r="A21" s="4" t="inlineStr">
        <is>
          <t>Maximum [Member] | Patents and Licen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stimated useful lives</t>
        </is>
      </c>
      <c r="B22" s="4" t="inlineStr">
        <is>
          <t xml:space="preserve"> </t>
        </is>
      </c>
      <c r="C22" s="4" t="inlineStr">
        <is>
          <t xml:space="preserve"> </t>
        </is>
      </c>
      <c r="D22" s="4" t="inlineStr">
        <is>
          <t>17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eneral Administrative Research and Development Expen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shipping and handling costs</t>
        </is>
      </c>
      <c r="B24" s="4" t="inlineStr">
        <is>
          <t xml:space="preserve"> </t>
        </is>
      </c>
      <c r="C24" s="4" t="inlineStr">
        <is>
          <t xml:space="preserve"> </t>
        </is>
      </c>
      <c r="D24" s="5" t="n">
        <v>14000</v>
      </c>
      <c r="E24" s="6" t="n">
        <v>12000</v>
      </c>
      <c r="F24" s="4" t="inlineStr">
        <is>
          <t xml:space="preserve"> </t>
        </is>
      </c>
      <c r="G24" s="4" t="inlineStr">
        <is>
          <t xml:space="preserve"> </t>
        </is>
      </c>
      <c r="H24" s="4" t="inlineStr">
        <is>
          <t xml:space="preserve"> </t>
        </is>
      </c>
      <c r="I24" s="4" t="inlineStr">
        <is>
          <t xml:space="preserve"> </t>
        </is>
      </c>
    </row>
    <row r="25">
      <c r="A25" s="4" t="inlineStr">
        <is>
          <t>Shipping and Handl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shipping and handling costs</t>
        </is>
      </c>
      <c r="B26" s="4" t="inlineStr">
        <is>
          <t xml:space="preserve"> </t>
        </is>
      </c>
      <c r="C26" s="4" t="inlineStr">
        <is>
          <t xml:space="preserve"> </t>
        </is>
      </c>
      <c r="D26" s="6" t="n">
        <v>267000</v>
      </c>
      <c r="E26" s="6" t="n">
        <v>113000</v>
      </c>
      <c r="F26" s="4" t="inlineStr">
        <is>
          <t xml:space="preserve"> </t>
        </is>
      </c>
      <c r="G26" s="4" t="inlineStr">
        <is>
          <t xml:space="preserve"> </t>
        </is>
      </c>
      <c r="H26" s="4" t="inlineStr">
        <is>
          <t xml:space="preserve"> </t>
        </is>
      </c>
      <c r="I26" s="4" t="inlineStr">
        <is>
          <t xml:space="preserve"> </t>
        </is>
      </c>
    </row>
    <row r="27">
      <c r="A27" s="4" t="inlineStr">
        <is>
          <t>License Revenu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 from Contract with Customer, Excluding Assessed Tax</t>
        </is>
      </c>
      <c r="B28" s="4" t="inlineStr">
        <is>
          <t xml:space="preserve"> </t>
        </is>
      </c>
      <c r="C28" s="4" t="inlineStr">
        <is>
          <t xml:space="preserve"> </t>
        </is>
      </c>
      <c r="D28" s="4" t="inlineStr">
        <is>
          <t xml:space="preserve"> </t>
        </is>
      </c>
      <c r="E28" s="6" t="n">
        <v>632000</v>
      </c>
      <c r="F28" s="4" t="inlineStr">
        <is>
          <t xml:space="preserve"> </t>
        </is>
      </c>
      <c r="G28" s="4" t="inlineStr">
        <is>
          <t xml:space="preserve"> </t>
        </is>
      </c>
      <c r="H28" s="4" t="inlineStr">
        <is>
          <t xml:space="preserve"> </t>
        </is>
      </c>
      <c r="I28" s="4" t="inlineStr">
        <is>
          <t xml:space="preserve"> </t>
        </is>
      </c>
    </row>
    <row r="29">
      <c r="A29" s="4" t="inlineStr">
        <is>
          <t>Pre-funded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to purchase common stock</t>
        </is>
      </c>
      <c r="B30" s="6" t="n">
        <v>331464</v>
      </c>
      <c r="C30" s="6" t="n">
        <v>33146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of Warrant or Right, Exercise Price of Warrants or Rights</t>
        </is>
      </c>
      <c r="B31" s="7" t="n">
        <v>0.001</v>
      </c>
      <c r="C31" s="7" t="n">
        <v>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to purchase common stock</t>
        </is>
      </c>
      <c r="B33" s="6" t="n">
        <v>67619</v>
      </c>
      <c r="C33" s="6" t="n">
        <v>67619</v>
      </c>
      <c r="D33" s="4" t="inlineStr">
        <is>
          <t xml:space="preserve"> </t>
        </is>
      </c>
      <c r="E33" s="4" t="inlineStr">
        <is>
          <t xml:space="preserve"> </t>
        </is>
      </c>
      <c r="F33" s="6" t="n">
        <v>67620</v>
      </c>
      <c r="G33" s="4" t="inlineStr">
        <is>
          <t xml:space="preserve"> </t>
        </is>
      </c>
      <c r="H33" s="4" t="inlineStr">
        <is>
          <t xml:space="preserve"> </t>
        </is>
      </c>
      <c r="I33" s="4" t="inlineStr">
        <is>
          <t xml:space="preserve"> </t>
        </is>
      </c>
    </row>
    <row r="34">
      <c r="A34" s="4" t="inlineStr">
        <is>
          <t>Class of Warrant or Right, Exercise Price of Warrants or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3.2</v>
      </c>
      <c r="I34" s="4" t="inlineStr">
        <is>
          <t xml:space="preserve"> </t>
        </is>
      </c>
    </row>
    <row r="35">
      <c r="A35" s="4" t="inlineStr">
        <is>
          <t>Accrued warranty liabilities</t>
        </is>
      </c>
      <c r="B35" s="4" t="inlineStr">
        <is>
          <t xml:space="preserve"> </t>
        </is>
      </c>
      <c r="C35" s="4" t="inlineStr">
        <is>
          <t xml:space="preserve"> </t>
        </is>
      </c>
      <c r="D35" s="6" t="n">
        <v>138000</v>
      </c>
      <c r="E35" s="6" t="n">
        <v>60000</v>
      </c>
      <c r="F35" s="4" t="inlineStr">
        <is>
          <t xml:space="preserve"> </t>
        </is>
      </c>
      <c r="G35" s="4" t="inlineStr">
        <is>
          <t xml:space="preserve"> </t>
        </is>
      </c>
      <c r="H35" s="4" t="inlineStr">
        <is>
          <t xml:space="preserve"> </t>
        </is>
      </c>
      <c r="I35" s="4" t="inlineStr">
        <is>
          <t xml:space="preserve"> </t>
        </is>
      </c>
    </row>
    <row r="36">
      <c r="A36" s="4" t="inlineStr">
        <is>
          <t>Warran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of Warrant or Right, Exercise Price of Warrants or Rights</t>
        </is>
      </c>
      <c r="B37" s="8" t="n">
        <v>0.1</v>
      </c>
      <c r="C37" s="8" t="n">
        <v>0.1</v>
      </c>
      <c r="D37" s="4" t="inlineStr">
        <is>
          <t xml:space="preserve"> </t>
        </is>
      </c>
      <c r="E37" s="4" t="inlineStr">
        <is>
          <t xml:space="preserve"> </t>
        </is>
      </c>
      <c r="F37" s="7" t="n">
        <v>5.136</v>
      </c>
      <c r="G37" s="4" t="inlineStr">
        <is>
          <t xml:space="preserve"> </t>
        </is>
      </c>
      <c r="H37" s="4" t="inlineStr">
        <is>
          <t xml:space="preserve"> </t>
        </is>
      </c>
      <c r="I37" s="4" t="inlineStr">
        <is>
          <t xml:space="preserve"> </t>
        </is>
      </c>
    </row>
    <row r="38">
      <c r="A38" s="4" t="inlineStr">
        <is>
          <t>Warra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of Warrant or Right, Exercise Price of Warrants or Rights</t>
        </is>
      </c>
      <c r="B39" s="7" t="n">
        <v>5.136</v>
      </c>
      <c r="C39" s="7" t="n">
        <v>5.136</v>
      </c>
      <c r="D39" s="4" t="inlineStr">
        <is>
          <t xml:space="preserve"> </t>
        </is>
      </c>
      <c r="E39" s="4" t="inlineStr">
        <is>
          <t xml:space="preserve"> </t>
        </is>
      </c>
      <c r="F39" s="8" t="n">
        <v>1.32</v>
      </c>
      <c r="G39" s="4" t="inlineStr">
        <is>
          <t xml:space="preserve"> </t>
        </is>
      </c>
      <c r="H39" s="4" t="inlineStr">
        <is>
          <t xml:space="preserve"> </t>
        </is>
      </c>
      <c r="I39" s="4" t="inlineStr">
        <is>
          <t xml:space="preserve"> </t>
        </is>
      </c>
    </row>
    <row r="40">
      <c r="A40" s="4" t="inlineStr">
        <is>
          <t>Series A-1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during period shares acquisitions</t>
        </is>
      </c>
      <c r="B41" s="6" t="n">
        <v>223286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ano Synex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issued during period shares acquisitions</t>
        </is>
      </c>
      <c r="B43" s="6" t="n">
        <v>3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rse split, description</t>
        </is>
      </c>
      <c r="B44" s="4" t="inlineStr">
        <is>
          <t>these warrants were subsequently exercised on September 13, 202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ssued during period, value, acquisitions</t>
        </is>
      </c>
      <c r="B45" s="5" t="n">
        <v>1904989</v>
      </c>
      <c r="C45" s="4" t="inlineStr">
        <is>
          <t xml:space="preserve"> </t>
        </is>
      </c>
      <c r="D45" s="6" t="n">
        <v>104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oting interests acquired</t>
        </is>
      </c>
      <c r="B46" s="9" t="n">
        <v>0.528</v>
      </c>
      <c r="C46" s="9" t="n">
        <v>0.52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djustment net of tax</t>
        </is>
      </c>
      <c r="B47" s="4" t="inlineStr">
        <is>
          <t xml:space="preserve"> </t>
        </is>
      </c>
      <c r="C47" s="4" t="inlineStr">
        <is>
          <t xml:space="preserve"> </t>
        </is>
      </c>
      <c r="D47" s="5" t="n">
        <v>50721</v>
      </c>
      <c r="E47" s="5" t="n">
        <v>0</v>
      </c>
      <c r="F47" s="4" t="inlineStr">
        <is>
          <t xml:space="preserve"> </t>
        </is>
      </c>
      <c r="G47" s="4" t="inlineStr">
        <is>
          <t xml:space="preserve"> </t>
        </is>
      </c>
      <c r="H47" s="4" t="inlineStr">
        <is>
          <t xml:space="preserve"> </t>
        </is>
      </c>
      <c r="I47" s="4" t="inlineStr">
        <is>
          <t xml:space="preserve"> </t>
        </is>
      </c>
    </row>
    <row r="48">
      <c r="A48" s="4" t="inlineStr">
        <is>
          <t>Nano Synex Ltd [Member] | Pre-funded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lass of Warrant or Right, Exercise Price of Warrants or Rights</t>
        </is>
      </c>
      <c r="B49" s="7" t="n">
        <v>0.001</v>
      </c>
      <c r="C49" s="7" t="n">
        <v>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ano Synex Ltd [Member] | Series A-1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issued during period shares acquisitions</t>
        </is>
      </c>
      <c r="B51" s="6" t="n">
        <v>223286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ano Synex Ltd [Member] | Series B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issued during period shares acquisitions</t>
        </is>
      </c>
      <c r="B53" s="6" t="n">
        <v>38178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issued during period, value, acquisitions</t>
        </is>
      </c>
      <c r="B54" s="5" t="n">
        <v>6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3" customWidth="1" min="2" max="2"/>
    <col width="15" customWidth="1" min="3" max="3"/>
    <col width="14" customWidth="1" min="4" max="4"/>
    <col width="80" customWidth="1" min="5" max="5"/>
    <col width="14" customWidth="1" min="6" max="6"/>
  </cols>
  <sheetData>
    <row r="1">
      <c r="A1" s="1" t="inlineStr">
        <is>
          <t>LIQUIDITY AND GOING CONCERN (Details Narrative) - USD ($)</t>
        </is>
      </c>
      <c r="C1" s="2" t="inlineStr">
        <is>
          <t>1 Months Ended</t>
        </is>
      </c>
      <c r="E1" s="2" t="inlineStr">
        <is>
          <t>12 Months Ended</t>
        </is>
      </c>
    </row>
    <row r="2">
      <c r="B2" s="2" t="inlineStr">
        <is>
          <t>May 26, 2022</t>
        </is>
      </c>
      <c r="C2" s="2" t="inlineStr">
        <is>
          <t>Dec. 31, 2022</t>
        </is>
      </c>
      <c r="D2" s="2" t="inlineStr">
        <is>
          <t>Dec. 31, 2021</t>
        </is>
      </c>
      <c r="E2" s="2" t="inlineStr">
        <is>
          <t>Dec. 31, 2022</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5" t="n">
        <v>7034434</v>
      </c>
      <c r="D4" s="5" t="n">
        <v>17538272</v>
      </c>
      <c r="E4" s="5" t="n">
        <v>7034434</v>
      </c>
      <c r="F4" s="5" t="n">
        <v>17538272</v>
      </c>
    </row>
    <row r="5">
      <c r="A5" s="4" t="inlineStr">
        <is>
          <t>Accumulated deficit</t>
        </is>
      </c>
      <c r="B5" s="4" t="inlineStr">
        <is>
          <t xml:space="preserve"> </t>
        </is>
      </c>
      <c r="C5" s="6" t="n">
        <v>103385172</v>
      </c>
      <c r="D5" s="6" t="n">
        <v>84744629</v>
      </c>
      <c r="E5" s="6" t="n">
        <v>103385172</v>
      </c>
      <c r="F5" s="6" t="n">
        <v>84744629</v>
      </c>
    </row>
    <row r="6">
      <c r="A6" s="4" t="inlineStr">
        <is>
          <t>Net cash used in operating activities</t>
        </is>
      </c>
      <c r="B6" s="4" t="inlineStr">
        <is>
          <t xml:space="preserve"> </t>
        </is>
      </c>
      <c r="C6" s="4" t="inlineStr">
        <is>
          <t xml:space="preserve"> </t>
        </is>
      </c>
      <c r="D6" s="4" t="inlineStr">
        <is>
          <t xml:space="preserve"> </t>
        </is>
      </c>
      <c r="E6" s="5" t="n">
        <v>13247540</v>
      </c>
      <c r="F6" s="5" t="n">
        <v>14730742</v>
      </c>
    </row>
    <row r="7">
      <c r="A7" s="4" t="inlineStr">
        <is>
          <t>Proceeds from issuance of common stock</t>
        </is>
      </c>
      <c r="B7" s="4" t="inlineStr">
        <is>
          <t xml:space="preserve"> </t>
        </is>
      </c>
      <c r="C7" s="4" t="inlineStr">
        <is>
          <t xml:space="preserve"> </t>
        </is>
      </c>
      <c r="D7" s="5" t="n">
        <v>8800000</v>
      </c>
      <c r="E7" s="4" t="inlineStr">
        <is>
          <t xml:space="preserve"> </t>
        </is>
      </c>
      <c r="F7" s="4" t="inlineStr">
        <is>
          <t xml:space="preserve"> </t>
        </is>
      </c>
    </row>
    <row r="8">
      <c r="A8" s="4" t="inlineStr">
        <is>
          <t>Proceeds from issuance of debt</t>
        </is>
      </c>
      <c r="B8" s="4" t="inlineStr">
        <is>
          <t xml:space="preserve"> </t>
        </is>
      </c>
      <c r="C8" s="5" t="n">
        <v>3000000</v>
      </c>
      <c r="D8" s="4" t="inlineStr">
        <is>
          <t xml:space="preserve"> </t>
        </is>
      </c>
      <c r="E8" s="4" t="inlineStr">
        <is>
          <t xml:space="preserve"> </t>
        </is>
      </c>
      <c r="F8" s="4" t="inlineStr">
        <is>
          <t xml:space="preserve"> </t>
        </is>
      </c>
    </row>
    <row r="9">
      <c r="A9" s="4" t="inlineStr">
        <is>
          <t>Stockholders equity note stock split</t>
        </is>
      </c>
      <c r="B9" s="4" t="inlineStr">
        <is>
          <t xml:space="preserve"> </t>
        </is>
      </c>
      <c r="C9" s="4" t="inlineStr">
        <is>
          <t xml:space="preserve"> </t>
        </is>
      </c>
      <c r="D9" s="4" t="inlineStr">
        <is>
          <t xml:space="preserve"> </t>
        </is>
      </c>
      <c r="E9" s="4" t="inlineStr">
        <is>
          <t>the Company with a face value equal to the amount paid by
the Company to NanoSynex upon satisfaction of the applicable performance milestone, bearing interest at the rate of 9% per annum on the
principal balance from time to time outstanding under the particular promissory note, convertible at the option of the Company into additional
shares of NanoSynex in order for the Company to maintain at least a 50.1% controlling ownership interest in NanoSynex, should NanoSynex
issue additional shares. The principal of the convertible notes are due and payable upon the sooner to occur of: i) five years from the
date of issuance of the particular promissory note; ii) the acquisition by any person or entity of all or substantially all of the share
capital of NanoSynex, through share purchase, issuance or shares or merger of NanoSynex, or the purchase of all or substantially all
of the assets of NanoSynex; or iii) the initial public offering of NanoSynex.</t>
        </is>
      </c>
      <c r="F9" s="4" t="inlineStr">
        <is>
          <t xml:space="preserve"> </t>
        </is>
      </c>
    </row>
    <row r="10">
      <c r="A10" s="4" t="inlineStr">
        <is>
          <t>Nano Synex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value acquisitions</t>
        </is>
      </c>
      <c r="B12" s="5" t="n">
        <v>1904989</v>
      </c>
      <c r="C12" s="4" t="inlineStr">
        <is>
          <t xml:space="preserve"> </t>
        </is>
      </c>
      <c r="D12" s="4" t="inlineStr">
        <is>
          <t xml:space="preserve"> </t>
        </is>
      </c>
      <c r="E12" s="5" t="n">
        <v>10400000</v>
      </c>
      <c r="F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5" t="n">
        <v>2400000</v>
      </c>
      <c r="F13"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s>
  <sheetData>
    <row r="1">
      <c r="A1" s="1" t="inlineStr">
        <is>
          <t>SCHEDULE OF CONSIDERATION TRANSFERRED (Details) - USD ($)</t>
        </is>
      </c>
      <c r="D1" s="2" t="inlineStr">
        <is>
          <t>12 Months Ended</t>
        </is>
      </c>
    </row>
    <row r="2">
      <c r="C2" s="2" t="inlineStr">
        <is>
          <t>May 26, 2022</t>
        </is>
      </c>
      <c r="D2" s="2" t="inlineStr">
        <is>
          <t>Dec. 31, 2022</t>
        </is>
      </c>
      <c r="E2" s="2" t="inlineStr">
        <is>
          <t>Dec. 31, 2021</t>
        </is>
      </c>
    </row>
    <row r="3">
      <c r="A3" s="3" t="inlineStr">
        <is>
          <t>Business Acquisition [Line Items]</t>
        </is>
      </c>
      <c r="C3" s="4" t="inlineStr">
        <is>
          <t xml:space="preserve"> </t>
        </is>
      </c>
      <c r="D3" s="4" t="inlineStr">
        <is>
          <t xml:space="preserve"> </t>
        </is>
      </c>
      <c r="E3" s="4" t="inlineStr">
        <is>
          <t xml:space="preserve"> </t>
        </is>
      </c>
    </row>
    <row r="4">
      <c r="A4" s="4" t="inlineStr">
        <is>
          <t>Total consideration paid for NanoSynex common stock</t>
        </is>
      </c>
      <c r="C4" s="4" t="inlineStr">
        <is>
          <t xml:space="preserve"> </t>
        </is>
      </c>
      <c r="D4" s="5" t="n">
        <v>135354</v>
      </c>
      <c r="E4" s="4" t="inlineStr">
        <is>
          <t xml:space="preserve"> </t>
        </is>
      </c>
    </row>
    <row r="5">
      <c r="A5" s="4" t="inlineStr">
        <is>
          <t>FMV of consideration related to related to repricing of 70,478 shares of Alpha Capital/Qualigen warrants *</t>
        </is>
      </c>
      <c r="C5" s="4" t="inlineStr">
        <is>
          <t xml:space="preserve"> </t>
        </is>
      </c>
      <c r="D5" s="6" t="n">
        <v>696</v>
      </c>
      <c r="E5" s="4" t="inlineStr">
        <is>
          <t xml:space="preserve"> </t>
        </is>
      </c>
    </row>
    <row r="6">
      <c r="A6" s="4" t="inlineStr">
        <is>
          <t>NanoSynex cash acquired</t>
        </is>
      </c>
      <c r="C6" s="4" t="inlineStr">
        <is>
          <t xml:space="preserve"> </t>
        </is>
      </c>
      <c r="D6" s="6" t="n">
        <v>-135354</v>
      </c>
      <c r="E6" s="4" t="inlineStr">
        <is>
          <t xml:space="preserve"> </t>
        </is>
      </c>
    </row>
    <row r="7">
      <c r="A7" s="4" t="inlineStr">
        <is>
          <t>Nano Synex Ltd [Member]</t>
        </is>
      </c>
      <c r="C7" s="4" t="inlineStr">
        <is>
          <t xml:space="preserve"> </t>
        </is>
      </c>
      <c r="D7" s="4" t="inlineStr">
        <is>
          <t xml:space="preserve"> </t>
        </is>
      </c>
      <c r="E7" s="4" t="inlineStr">
        <is>
          <t xml:space="preserve"> </t>
        </is>
      </c>
    </row>
    <row r="8">
      <c r="A8" s="3" t="inlineStr">
        <is>
          <t>Business Acquisition [Line Items]</t>
        </is>
      </c>
      <c r="C8" s="4" t="inlineStr">
        <is>
          <t xml:space="preserve"> </t>
        </is>
      </c>
      <c r="D8" s="4" t="inlineStr">
        <is>
          <t xml:space="preserve"> </t>
        </is>
      </c>
      <c r="E8" s="4" t="inlineStr">
        <is>
          <t xml:space="preserve"> </t>
        </is>
      </c>
    </row>
    <row r="9">
      <c r="A9" s="4" t="inlineStr">
        <is>
          <t>Cash paid for NanoSynex preferred stock:</t>
        </is>
      </c>
      <c r="C9" s="5" t="n">
        <v>600000</v>
      </c>
      <c r="D9" s="4" t="inlineStr">
        <is>
          <t xml:space="preserve"> </t>
        </is>
      </c>
      <c r="E9" s="4" t="inlineStr">
        <is>
          <t xml:space="preserve"> </t>
        </is>
      </c>
    </row>
    <row r="10">
      <c r="A10" s="4" t="inlineStr">
        <is>
          <t>FMV of 3,500,000 shares of Qualigen stock issued to Alpha Capital Anstalt</t>
        </is>
      </c>
      <c r="C10" s="6" t="n">
        <v>1904989</v>
      </c>
      <c r="D10" s="5" t="n">
        <v>10400000</v>
      </c>
      <c r="E10" s="4" t="inlineStr">
        <is>
          <t xml:space="preserve"> </t>
        </is>
      </c>
    </row>
    <row r="11">
      <c r="A11" s="4" t="inlineStr">
        <is>
          <t>FMV of 3,314,641 shares of Qualigen stock related to prefunded warrant issued to Alpha Capital Anstalt</t>
        </is>
      </c>
      <c r="C11" s="6" t="n">
        <v>1804102</v>
      </c>
      <c r="D11" s="4" t="inlineStr">
        <is>
          <t xml:space="preserve"> </t>
        </is>
      </c>
      <c r="E11" s="4" t="inlineStr">
        <is>
          <t xml:space="preserve"> </t>
        </is>
      </c>
    </row>
    <row r="12">
      <c r="A12" s="4" t="inlineStr">
        <is>
          <t>Total consideration paid for NanoSynex common stock</t>
        </is>
      </c>
      <c r="C12" s="6" t="n">
        <v>3709091</v>
      </c>
      <c r="D12" s="4" t="inlineStr">
        <is>
          <t xml:space="preserve"> </t>
        </is>
      </c>
      <c r="E12" s="4" t="inlineStr">
        <is>
          <t xml:space="preserve"> </t>
        </is>
      </c>
    </row>
    <row r="13">
      <c r="A13" s="4" t="inlineStr">
        <is>
          <t>FMV of consideration related to related to repricing of 70,478 shares of Alpha Capital/Qualigen warrants *</t>
        </is>
      </c>
      <c r="B13" s="4" t="inlineStr">
        <is>
          <t>[1]</t>
        </is>
      </c>
      <c r="C13" s="6" t="n">
        <v>696</v>
      </c>
      <c r="D13" s="4" t="inlineStr">
        <is>
          <t xml:space="preserve"> </t>
        </is>
      </c>
      <c r="E13" s="4" t="inlineStr">
        <is>
          <t xml:space="preserve"> </t>
        </is>
      </c>
    </row>
    <row r="14">
      <c r="A14" s="4" t="inlineStr">
        <is>
          <t>NanoSynex cash acquired</t>
        </is>
      </c>
      <c r="C14" s="6" t="n">
        <v>-735354</v>
      </c>
      <c r="D14" s="4" t="inlineStr">
        <is>
          <t xml:space="preserve"> </t>
        </is>
      </c>
      <c r="E14" s="4" t="inlineStr">
        <is>
          <t xml:space="preserve"> </t>
        </is>
      </c>
    </row>
    <row r="15">
      <c r="A15" s="4" t="inlineStr">
        <is>
          <t>Total consideration transferred, net of cash acquired</t>
        </is>
      </c>
      <c r="C15" s="5" t="n">
        <v>3574433</v>
      </c>
      <c r="D15" s="4" t="inlineStr">
        <is>
          <t xml:space="preserve"> </t>
        </is>
      </c>
      <c r="E15" s="4" t="inlineStr">
        <is>
          <t xml:space="preserve"> </t>
        </is>
      </c>
    </row>
    <row r="16"/>
    <row r="17">
      <c r="A17" s="4" t="inlineStr">
        <is>
          <t>[1]See disclosure
under Noncompensatory Equity Classified Warrants</t>
        </is>
      </c>
    </row>
  </sheetData>
  <mergeCells count="4">
    <mergeCell ref="A1:B2"/>
    <mergeCell ref="D1:E1"/>
    <mergeCell ref="A16:D16"/>
    <mergeCell ref="A17:D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0" customWidth="1" min="2" max="2"/>
  </cols>
  <sheetData>
    <row r="1">
      <c r="A1" s="1" t="inlineStr">
        <is>
          <t>SCHEDULE OF CONSIDERATION TRANSFERRED (Details) (Parenthetical)</t>
        </is>
      </c>
      <c r="B1" s="2" t="inlineStr">
        <is>
          <t>May 26, 2022 shares</t>
        </is>
      </c>
    </row>
    <row r="2">
      <c r="A2" s="3" t="inlineStr">
        <is>
          <t>Business Acquisition [Line Items]</t>
        </is>
      </c>
      <c r="B2" s="4" t="inlineStr">
        <is>
          <t xml:space="preserve"> </t>
        </is>
      </c>
    </row>
    <row r="3">
      <c r="A3" s="4" t="inlineStr">
        <is>
          <t>Common stock issued for business acquisition</t>
        </is>
      </c>
      <c r="B3" s="6" t="n">
        <v>7048</v>
      </c>
    </row>
    <row r="4">
      <c r="A4" s="4" t="inlineStr">
        <is>
          <t>Nano Synex Ltd [Member]</t>
        </is>
      </c>
      <c r="B4" s="4" t="inlineStr">
        <is>
          <t xml:space="preserve"> </t>
        </is>
      </c>
    </row>
    <row r="5">
      <c r="A5" s="3" t="inlineStr">
        <is>
          <t>Business Acquisition [Line Items]</t>
        </is>
      </c>
      <c r="B5" s="4" t="inlineStr">
        <is>
          <t xml:space="preserve"> </t>
        </is>
      </c>
    </row>
    <row r="6">
      <c r="A6" s="4" t="inlineStr">
        <is>
          <t>Common stock issued for business acquisition</t>
        </is>
      </c>
      <c r="B6" s="6" t="n">
        <v>350000</v>
      </c>
    </row>
    <row r="7">
      <c r="A7" s="4" t="inlineStr">
        <is>
          <t>Alpha Capital Anstalt [Member]</t>
        </is>
      </c>
      <c r="B7" s="4" t="inlineStr">
        <is>
          <t xml:space="preserve"> </t>
        </is>
      </c>
    </row>
    <row r="8">
      <c r="A8" s="3" t="inlineStr">
        <is>
          <t>Business Acquisition [Line Items]</t>
        </is>
      </c>
      <c r="B8" s="4" t="inlineStr">
        <is>
          <t xml:space="preserve"> </t>
        </is>
      </c>
    </row>
    <row r="9">
      <c r="A9" s="4" t="inlineStr">
        <is>
          <t>Common stock issued for business acquisition</t>
        </is>
      </c>
      <c r="B9" s="6" t="n">
        <v>3314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SCHEDULE OF ASSETS ACQUIRED AND LIABILITIES (Details) - USD ($)</t>
        </is>
      </c>
      <c r="B1" s="2" t="inlineStr">
        <is>
          <t>Dec. 31, 2022</t>
        </is>
      </c>
      <c r="C1" s="2" t="inlineStr">
        <is>
          <t>May 26, 2022</t>
        </is>
      </c>
      <c r="D1" s="2" t="inlineStr">
        <is>
          <t>Dec. 31, 2021</t>
        </is>
      </c>
    </row>
    <row r="2">
      <c r="A2" s="3" t="inlineStr">
        <is>
          <t>Business Combination and Asset Acquisition [Abstract]</t>
        </is>
      </c>
      <c r="B2" s="4" t="inlineStr">
        <is>
          <t xml:space="preserve"> </t>
        </is>
      </c>
      <c r="C2" s="4" t="inlineStr">
        <is>
          <t xml:space="preserve"> </t>
        </is>
      </c>
      <c r="D2" s="4" t="inlineStr">
        <is>
          <t xml:space="preserve"> </t>
        </is>
      </c>
    </row>
    <row r="3">
      <c r="A3" s="4" t="inlineStr">
        <is>
          <t>Accounts receivable</t>
        </is>
      </c>
      <c r="B3" s="4" t="inlineStr">
        <is>
          <t xml:space="preserve"> </t>
        </is>
      </c>
      <c r="C3" s="5" t="n">
        <v>75336</v>
      </c>
      <c r="D3" s="4" t="inlineStr">
        <is>
          <t xml:space="preserve"> </t>
        </is>
      </c>
    </row>
    <row r="4">
      <c r="A4" s="4" t="inlineStr">
        <is>
          <t>Property and equipment</t>
        </is>
      </c>
      <c r="B4" s="4" t="inlineStr">
        <is>
          <t xml:space="preserve"> </t>
        </is>
      </c>
      <c r="C4" s="6" t="n">
        <v>120942</v>
      </c>
      <c r="D4" s="4" t="inlineStr">
        <is>
          <t xml:space="preserve"> </t>
        </is>
      </c>
    </row>
    <row r="5">
      <c r="A5" s="4" t="inlineStr">
        <is>
          <t>In process R&amp;D</t>
        </is>
      </c>
      <c r="B5" s="4" t="inlineStr">
        <is>
          <t xml:space="preserve"> </t>
        </is>
      </c>
      <c r="C5" s="6" t="n">
        <v>5700000</v>
      </c>
      <c r="D5" s="4" t="inlineStr">
        <is>
          <t xml:space="preserve"> </t>
        </is>
      </c>
    </row>
    <row r="6">
      <c r="A6" s="4" t="inlineStr">
        <is>
          <t>Accounts payable</t>
        </is>
      </c>
      <c r="B6" s="4" t="inlineStr">
        <is>
          <t xml:space="preserve"> </t>
        </is>
      </c>
      <c r="C6" s="6" t="n">
        <v>-4588</v>
      </c>
      <c r="D6" s="4" t="inlineStr">
        <is>
          <t xml:space="preserve"> </t>
        </is>
      </c>
    </row>
    <row r="7">
      <c r="A7" s="4" t="inlineStr">
        <is>
          <t>Accrued expenses and other payables</t>
        </is>
      </c>
      <c r="B7" s="4" t="inlineStr">
        <is>
          <t xml:space="preserve"> </t>
        </is>
      </c>
      <c r="C7" s="6" t="n">
        <v>-291093</v>
      </c>
      <c r="D7" s="4" t="inlineStr">
        <is>
          <t xml:space="preserve"> </t>
        </is>
      </c>
    </row>
    <row r="8">
      <c r="A8" s="4" t="inlineStr">
        <is>
          <t>R&amp;D grant liability</t>
        </is>
      </c>
      <c r="B8" s="4" t="inlineStr">
        <is>
          <t xml:space="preserve"> </t>
        </is>
      </c>
      <c r="C8" s="6" t="n">
        <v>-1362264</v>
      </c>
      <c r="D8" s="4" t="inlineStr">
        <is>
          <t xml:space="preserve"> </t>
        </is>
      </c>
    </row>
    <row r="9">
      <c r="A9" s="4" t="inlineStr">
        <is>
          <t>Short term debt</t>
        </is>
      </c>
      <c r="B9" s="4" t="inlineStr">
        <is>
          <t xml:space="preserve"> </t>
        </is>
      </c>
      <c r="C9" s="6" t="n">
        <v>-941898</v>
      </c>
      <c r="D9" s="4" t="inlineStr">
        <is>
          <t xml:space="preserve"> </t>
        </is>
      </c>
    </row>
    <row r="10">
      <c r="A10" s="4" t="inlineStr">
        <is>
          <t>Deferred tax liability</t>
        </is>
      </c>
      <c r="B10" s="4" t="inlineStr">
        <is>
          <t xml:space="preserve"> </t>
        </is>
      </c>
      <c r="C10" s="6" t="n">
        <v>-629379</v>
      </c>
      <c r="D10" s="4" t="inlineStr">
        <is>
          <t xml:space="preserve"> </t>
        </is>
      </c>
    </row>
    <row r="11">
      <c r="A11" s="4" t="inlineStr">
        <is>
          <t>Noncontrolling interest assumed</t>
        </is>
      </c>
      <c r="B11" s="4" t="inlineStr">
        <is>
          <t xml:space="preserve"> </t>
        </is>
      </c>
      <c r="C11" s="6" t="n">
        <v>-3882225</v>
      </c>
      <c r="D11" s="4" t="inlineStr">
        <is>
          <t xml:space="preserve"> </t>
        </is>
      </c>
    </row>
    <row r="12">
      <c r="A12" s="4" t="inlineStr">
        <is>
          <t>Identifiable net assets acquired</t>
        </is>
      </c>
      <c r="B12" s="4" t="inlineStr">
        <is>
          <t xml:space="preserve"> </t>
        </is>
      </c>
      <c r="C12" s="6" t="n">
        <v>-1215169</v>
      </c>
      <c r="D12" s="4" t="inlineStr">
        <is>
          <t xml:space="preserve"> </t>
        </is>
      </c>
    </row>
    <row r="13">
      <c r="A13" s="4" t="inlineStr">
        <is>
          <t>Goodwill</t>
        </is>
      </c>
      <c r="B13" s="5" t="n">
        <v>625602</v>
      </c>
      <c r="C13" s="6" t="n">
        <v>4789602</v>
      </c>
      <c r="D13" s="4" t="inlineStr">
        <is>
          <t xml:space="preserve"> </t>
        </is>
      </c>
    </row>
    <row r="14">
      <c r="A14" s="4" t="inlineStr">
        <is>
          <t>Total consideration transferred, net of cash acquired</t>
        </is>
      </c>
      <c r="B14" s="4" t="inlineStr">
        <is>
          <t xml:space="preserve"> </t>
        </is>
      </c>
      <c r="C14" s="5" t="n">
        <v>3574433</v>
      </c>
      <c r="D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PRO FORMA INFORMATION (Details) - USD ($)</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Business acquisitions pro forma revenue</t>
        </is>
      </c>
      <c r="B4" s="5" t="n">
        <v>4983556</v>
      </c>
      <c r="C4" s="5" t="n">
        <v>5653725</v>
      </c>
    </row>
    <row r="5">
      <c r="A5" s="4" t="inlineStr">
        <is>
          <t>Business acquisitions pro forma net income loss</t>
        </is>
      </c>
      <c r="B5" s="5" t="n">
        <v>-19538959</v>
      </c>
      <c r="C5" s="5" t="n">
        <v>-178971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2" customWidth="1" min="1" max="1"/>
    <col width="66" customWidth="1" min="2" max="2"/>
    <col width="65" customWidth="1" min="3" max="3"/>
    <col width="80" customWidth="1" min="4" max="4"/>
    <col width="14" customWidth="1" min="5" max="5"/>
    <col width="14" customWidth="1" min="6" max="6"/>
  </cols>
  <sheetData>
    <row r="1">
      <c r="A1" s="1" t="inlineStr">
        <is>
          <t>ACQUISITION (Details Narrative) - USD ($)</t>
        </is>
      </c>
      <c r="D1" s="2" t="inlineStr">
        <is>
          <t>12 Months Ended</t>
        </is>
      </c>
    </row>
    <row r="2">
      <c r="B2" s="2" t="inlineStr">
        <is>
          <t>May 26, 2022</t>
        </is>
      </c>
      <c r="C2" s="2" t="inlineStr">
        <is>
          <t>May 26, 2022</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shares acquisitions</t>
        </is>
      </c>
      <c r="B4" s="6" t="n">
        <v>7048</v>
      </c>
      <c r="C4" s="4" t="inlineStr">
        <is>
          <t xml:space="preserve"> </t>
        </is>
      </c>
      <c r="D4" s="4" t="inlineStr">
        <is>
          <t xml:space="preserve"> </t>
        </is>
      </c>
      <c r="E4" s="4" t="inlineStr">
        <is>
          <t xml:space="preserve"> </t>
        </is>
      </c>
      <c r="F4" s="4" t="inlineStr">
        <is>
          <t xml:space="preserve"> </t>
        </is>
      </c>
    </row>
    <row r="5">
      <c r="A5" s="4" t="inlineStr">
        <is>
          <t>Warrants to purchase shares</t>
        </is>
      </c>
      <c r="B5" s="4" t="inlineStr">
        <is>
          <t xml:space="preserve"> </t>
        </is>
      </c>
      <c r="C5" s="4" t="inlineStr">
        <is>
          <t xml:space="preserve"> </t>
        </is>
      </c>
      <c r="D5" s="4" t="inlineStr">
        <is>
          <t xml:space="preserve"> </t>
        </is>
      </c>
      <c r="E5" s="6" t="n">
        <v>60000</v>
      </c>
      <c r="F5" s="4" t="inlineStr">
        <is>
          <t xml:space="preserve"> </t>
        </is>
      </c>
    </row>
    <row r="6">
      <c r="A6" s="4" t="inlineStr">
        <is>
          <t>Warrants or rights</t>
        </is>
      </c>
      <c r="B6" s="4" t="inlineStr">
        <is>
          <t xml:space="preserve"> </t>
        </is>
      </c>
      <c r="C6" s="4" t="inlineStr">
        <is>
          <t xml:space="preserve"> </t>
        </is>
      </c>
      <c r="D6" s="4" t="inlineStr">
        <is>
          <t xml:space="preserve"> </t>
        </is>
      </c>
      <c r="E6" s="8" t="n">
        <v>13.2</v>
      </c>
      <c r="F6" s="8" t="n">
        <v>40.7</v>
      </c>
    </row>
    <row r="7">
      <c r="A7" s="4" t="inlineStr">
        <is>
          <t>Reverse split, description</t>
        </is>
      </c>
      <c r="B7" s="4" t="inlineStr">
        <is>
          <t xml:space="preserve"> </t>
        </is>
      </c>
      <c r="C7" s="4" t="inlineStr">
        <is>
          <t>These warrants were subsequently exercised on September 13, 2022</t>
        </is>
      </c>
      <c r="D7" s="4" t="inlineStr">
        <is>
          <t xml:space="preserve">Reverse
Stock Split
On
November 23, 2022, the Company effected a 1-for-10, as determined by the Company’s board of directors, reverse stock split of its
outstanding shares of common stock (the “Reverse Stock Split”). The Reverse Stock Split reduced the Company’s shares
of outstanding common stock, stock options, and warrants to purchase shares of our common stock. Fractional shares of common stock that
would have otherwise resulted from the Reverse Stock Split were rounded down to the nearest whole share and cash in lieu of payments
were made to stockholders. All share and per share data for all periods presented in the accompanying financial statements and the related
disclosures have been adjusted retrospectively to reflect the Reverse Stock Split. The number of authorized shares of common stock and
the par value per share remains unchanged.
 </t>
        </is>
      </c>
      <c r="E7" s="4" t="inlineStr">
        <is>
          <t xml:space="preserve"> </t>
        </is>
      </c>
      <c r="F7" s="4" t="inlineStr">
        <is>
          <t xml:space="preserve"> </t>
        </is>
      </c>
    </row>
    <row r="8">
      <c r="A8" s="4" t="inlineStr">
        <is>
          <t>Decrease to noncontrolling interest</t>
        </is>
      </c>
      <c r="B8" s="4" t="inlineStr">
        <is>
          <t xml:space="preserve"> </t>
        </is>
      </c>
      <c r="C8" s="4" t="inlineStr">
        <is>
          <t xml:space="preserve"> </t>
        </is>
      </c>
      <c r="D8" s="5" t="n">
        <v>117775</v>
      </c>
      <c r="E8" s="4" t="inlineStr">
        <is>
          <t xml:space="preserve"> </t>
        </is>
      </c>
      <c r="F8" s="4" t="inlineStr">
        <is>
          <t xml:space="preserve"> </t>
        </is>
      </c>
    </row>
    <row r="9">
      <c r="A9" s="4" t="inlineStr">
        <is>
          <t>Decrease in good will</t>
        </is>
      </c>
      <c r="B9" s="4" t="inlineStr">
        <is>
          <t xml:space="preserve"> </t>
        </is>
      </c>
      <c r="C9" s="4" t="inlineStr">
        <is>
          <t xml:space="preserve"> </t>
        </is>
      </c>
      <c r="D9" s="6" t="n">
        <v>106621</v>
      </c>
      <c r="E9" s="4" t="inlineStr">
        <is>
          <t xml:space="preserve"> </t>
        </is>
      </c>
      <c r="F9" s="4" t="inlineStr">
        <is>
          <t xml:space="preserve"> </t>
        </is>
      </c>
    </row>
    <row r="10">
      <c r="A10" s="4" t="inlineStr">
        <is>
          <t>Nano Synex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value acquisitions</t>
        </is>
      </c>
      <c r="B12" s="4" t="inlineStr">
        <is>
          <t xml:space="preserve"> </t>
        </is>
      </c>
      <c r="C12" s="4" t="inlineStr">
        <is>
          <t xml:space="preserve"> </t>
        </is>
      </c>
      <c r="D12" s="6" t="n">
        <v>10400000</v>
      </c>
      <c r="E12" s="4" t="inlineStr">
        <is>
          <t xml:space="preserve"> </t>
        </is>
      </c>
      <c r="F12" s="4" t="inlineStr">
        <is>
          <t xml:space="preserve"> </t>
        </is>
      </c>
    </row>
    <row r="13">
      <c r="A13" s="4" t="inlineStr">
        <is>
          <t>Pre-funded 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to purchase shares</t>
        </is>
      </c>
      <c r="B15" s="6" t="n">
        <v>331464</v>
      </c>
      <c r="C15" s="6" t="n">
        <v>331464</v>
      </c>
      <c r="D15" s="4" t="inlineStr">
        <is>
          <t xml:space="preserve"> </t>
        </is>
      </c>
      <c r="E15" s="4" t="inlineStr">
        <is>
          <t xml:space="preserve"> </t>
        </is>
      </c>
      <c r="F15" s="4" t="inlineStr">
        <is>
          <t xml:space="preserve"> </t>
        </is>
      </c>
    </row>
    <row r="16">
      <c r="A16" s="4" t="inlineStr">
        <is>
          <t>Warrants or rights</t>
        </is>
      </c>
      <c r="B16" s="7" t="n">
        <v>0.001</v>
      </c>
      <c r="C16" s="7" t="n">
        <v>0.001</v>
      </c>
      <c r="D16" s="4" t="inlineStr">
        <is>
          <t xml:space="preserve"> </t>
        </is>
      </c>
      <c r="E16" s="4" t="inlineStr">
        <is>
          <t xml:space="preserve"> </t>
        </is>
      </c>
      <c r="F16" s="4" t="inlineStr">
        <is>
          <t xml:space="preserve"> </t>
        </is>
      </c>
    </row>
    <row r="17">
      <c r="A17" s="4" t="inlineStr">
        <is>
          <t>Series A-1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period shares acquisitions</t>
        </is>
      </c>
      <c r="B19" s="6" t="n">
        <v>2232861</v>
      </c>
      <c r="C19" s="4" t="inlineStr">
        <is>
          <t xml:space="preserve"> </t>
        </is>
      </c>
      <c r="D19" s="4" t="inlineStr">
        <is>
          <t xml:space="preserve"> </t>
        </is>
      </c>
      <c r="E19" s="4" t="inlineStr">
        <is>
          <t xml:space="preserve"> </t>
        </is>
      </c>
      <c r="F19" s="4" t="inlineStr">
        <is>
          <t xml:space="preserve"> </t>
        </is>
      </c>
    </row>
    <row r="20">
      <c r="A20" s="4" t="inlineStr">
        <is>
          <t>Nano Synex Lt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acquisition, voting equity rate</t>
        </is>
      </c>
      <c r="B22" s="9" t="n">
        <v>0.528</v>
      </c>
      <c r="C22" s="9" t="n">
        <v>0.528</v>
      </c>
      <c r="D22" s="4" t="inlineStr">
        <is>
          <t xml:space="preserve"> </t>
        </is>
      </c>
      <c r="E22" s="4" t="inlineStr">
        <is>
          <t xml:space="preserve"> </t>
        </is>
      </c>
      <c r="F22" s="4" t="inlineStr">
        <is>
          <t xml:space="preserve"> </t>
        </is>
      </c>
    </row>
    <row r="23">
      <c r="A23" s="4" t="inlineStr">
        <is>
          <t>Stock issued during period shares acquisitions</t>
        </is>
      </c>
      <c r="B23" s="6" t="n">
        <v>350000</v>
      </c>
      <c r="C23" s="4" t="inlineStr">
        <is>
          <t xml:space="preserve"> </t>
        </is>
      </c>
      <c r="D23" s="4" t="inlineStr">
        <is>
          <t xml:space="preserve"> </t>
        </is>
      </c>
      <c r="E23" s="4" t="inlineStr">
        <is>
          <t xml:space="preserve"> </t>
        </is>
      </c>
      <c r="F23" s="4" t="inlineStr">
        <is>
          <t xml:space="preserve"> </t>
        </is>
      </c>
    </row>
    <row r="24">
      <c r="A24" s="4" t="inlineStr">
        <is>
          <t>Reverse split, description</t>
        </is>
      </c>
      <c r="B24" s="4" t="inlineStr">
        <is>
          <t>these warrants were subsequently exercised on September 13, 2022)</t>
        </is>
      </c>
      <c r="C24" s="4" t="inlineStr">
        <is>
          <t xml:space="preserve"> </t>
        </is>
      </c>
      <c r="D24" s="4" t="inlineStr">
        <is>
          <t xml:space="preserve"> </t>
        </is>
      </c>
      <c r="E24" s="4" t="inlineStr">
        <is>
          <t xml:space="preserve"> </t>
        </is>
      </c>
      <c r="F24" s="4" t="inlineStr">
        <is>
          <t xml:space="preserve"> </t>
        </is>
      </c>
    </row>
    <row r="25">
      <c r="A25" s="4" t="inlineStr">
        <is>
          <t>Stock issued during period value acquisitions</t>
        </is>
      </c>
      <c r="B25" s="5" t="n">
        <v>1904989</v>
      </c>
      <c r="C25" s="4" t="inlineStr">
        <is>
          <t xml:space="preserve"> </t>
        </is>
      </c>
      <c r="D25" s="6" t="n">
        <v>10400000</v>
      </c>
      <c r="E25" s="4" t="inlineStr">
        <is>
          <t xml:space="preserve"> </t>
        </is>
      </c>
      <c r="F25" s="4" t="inlineStr">
        <is>
          <t xml:space="preserve"> </t>
        </is>
      </c>
    </row>
    <row r="26">
      <c r="A26" s="4" t="inlineStr">
        <is>
          <t>Other comprehensive income loss tax</t>
        </is>
      </c>
      <c r="B26" s="4" t="inlineStr">
        <is>
          <t xml:space="preserve"> </t>
        </is>
      </c>
      <c r="C26" s="4" t="inlineStr">
        <is>
          <t xml:space="preserve"> </t>
        </is>
      </c>
      <c r="D26" s="5" t="n">
        <v>5100000</v>
      </c>
      <c r="E26" s="5" t="n">
        <v>0</v>
      </c>
      <c r="F26" s="4" t="inlineStr">
        <is>
          <t xml:space="preserve"> </t>
        </is>
      </c>
    </row>
    <row r="27">
      <c r="A27" s="4" t="inlineStr">
        <is>
          <t>Nano Synex Ltd [Member] | Pre-funded Warra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or rights</t>
        </is>
      </c>
      <c r="B29" s="7" t="n">
        <v>0.001</v>
      </c>
      <c r="C29" s="7" t="n">
        <v>0.001</v>
      </c>
      <c r="D29" s="4" t="inlineStr">
        <is>
          <t xml:space="preserve"> </t>
        </is>
      </c>
      <c r="E29" s="4" t="inlineStr">
        <is>
          <t xml:space="preserve"> </t>
        </is>
      </c>
      <c r="F29" s="4" t="inlineStr">
        <is>
          <t xml:space="preserve"> </t>
        </is>
      </c>
    </row>
    <row r="30">
      <c r="A30" s="4" t="inlineStr">
        <is>
          <t>Nano Synex Ltd [Member] | Series A-1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period shares acquisitions</t>
        </is>
      </c>
      <c r="B32" s="6" t="n">
        <v>2232861</v>
      </c>
      <c r="C32" s="4" t="inlineStr">
        <is>
          <t xml:space="preserve"> </t>
        </is>
      </c>
      <c r="D32" s="4" t="inlineStr">
        <is>
          <t xml:space="preserve"> </t>
        </is>
      </c>
      <c r="E32" s="4" t="inlineStr">
        <is>
          <t xml:space="preserve"> </t>
        </is>
      </c>
      <c r="F32" s="4" t="inlineStr">
        <is>
          <t xml:space="preserve"> </t>
        </is>
      </c>
    </row>
    <row r="33">
      <c r="A33" s="4" t="inlineStr">
        <is>
          <t>Nano Synex Ltd [Member] | 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ssued during period shares acquisitions</t>
        </is>
      </c>
      <c r="B35" s="6" t="n">
        <v>381786</v>
      </c>
      <c r="C35" s="4" t="inlineStr">
        <is>
          <t xml:space="preserve"> </t>
        </is>
      </c>
      <c r="D35" s="4" t="inlineStr">
        <is>
          <t xml:space="preserve"> </t>
        </is>
      </c>
      <c r="E35" s="4" t="inlineStr">
        <is>
          <t xml:space="preserve"> </t>
        </is>
      </c>
      <c r="F35" s="4" t="inlineStr">
        <is>
          <t xml:space="preserve"> </t>
        </is>
      </c>
    </row>
    <row r="36">
      <c r="A36" s="4" t="inlineStr">
        <is>
          <t>Stock issued during period value acquisitions</t>
        </is>
      </c>
      <c r="B36" s="5" t="n">
        <v>600000</v>
      </c>
      <c r="C36" s="4" t="inlineStr">
        <is>
          <t xml:space="preserve"> </t>
        </is>
      </c>
      <c r="D36" s="4" t="inlineStr">
        <is>
          <t xml:space="preserve"> </t>
        </is>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949796</v>
      </c>
      <c r="C3" s="5" t="n">
        <v>823315</v>
      </c>
    </row>
    <row r="4">
      <c r="A4" s="4" t="inlineStr">
        <is>
          <t>Work in process</t>
        </is>
      </c>
      <c r="B4" s="6" t="n">
        <v>200318</v>
      </c>
      <c r="C4" s="6" t="n">
        <v>188135</v>
      </c>
    </row>
    <row r="5">
      <c r="A5" s="4" t="inlineStr">
        <is>
          <t>Finished goods</t>
        </is>
      </c>
      <c r="B5" s="6" t="n">
        <v>436183</v>
      </c>
      <c r="C5" s="6" t="n">
        <v>44428</v>
      </c>
    </row>
    <row r="6">
      <c r="A6" s="4" t="inlineStr">
        <is>
          <t>Total inventory</t>
        </is>
      </c>
      <c r="B6" s="5" t="n">
        <v>1586297</v>
      </c>
      <c r="C6" s="5" t="n">
        <v>10558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insurance</t>
        </is>
      </c>
      <c r="B3" s="5" t="n">
        <v>1377323</v>
      </c>
      <c r="C3" s="5" t="n">
        <v>1197726</v>
      </c>
    </row>
    <row r="4">
      <c r="A4" s="4" t="inlineStr">
        <is>
          <t>Prepaid manufacturing expenses</t>
        </is>
      </c>
      <c r="B4" s="6" t="n">
        <v>43820</v>
      </c>
      <c r="C4" s="6" t="n">
        <v>67410</v>
      </c>
    </row>
    <row r="5">
      <c r="A5" s="4" t="inlineStr">
        <is>
          <t>Other prepaid expenses</t>
        </is>
      </c>
      <c r="B5" s="6" t="n">
        <v>227451</v>
      </c>
      <c r="C5" s="6" t="n">
        <v>111183</v>
      </c>
    </row>
    <row r="6">
      <c r="A6" s="4" t="inlineStr">
        <is>
          <t>Other current assets</t>
        </is>
      </c>
      <c r="B6" s="6" t="n">
        <v>12626</v>
      </c>
      <c r="C6" s="6" t="n">
        <v>3577</v>
      </c>
    </row>
    <row r="7">
      <c r="A7" s="4" t="inlineStr">
        <is>
          <t>Prepaid expenses and other current assets</t>
        </is>
      </c>
      <c r="B7" s="5" t="n">
        <v>1661220</v>
      </c>
      <c r="C7" s="5" t="n">
        <v>13798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75" customWidth="1" min="2" max="2"/>
    <col width="22" customWidth="1" min="3" max="3"/>
    <col width="36" customWidth="1" min="4" max="4"/>
    <col width="37" customWidth="1" min="5" max="5"/>
    <col width="27" customWidth="1" min="6" max="6"/>
    <col width="16" customWidth="1" min="7" max="7"/>
    <col width="33" customWidth="1" min="8" max="8"/>
    <col width="13" customWidth="1" min="9" max="9"/>
  </cols>
  <sheetData>
    <row r="1">
      <c r="A1" s="1" t="inlineStr">
        <is>
          <t>Consolidated Statements of Changes in Stockholders' Equity - USD ($)</t>
        </is>
      </c>
      <c r="B1" s="2" t="inlineStr">
        <is>
          <t>Preferred Stock [Member] Series Alpha Convertible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Parent [Member]</t>
        </is>
      </c>
      <c r="H1" s="2" t="inlineStr">
        <is>
          <t>Noncontrolling Interest [Member]</t>
        </is>
      </c>
      <c r="I1" s="2" t="inlineStr">
        <is>
          <t>Total</t>
        </is>
      </c>
    </row>
    <row r="2">
      <c r="A2" s="4" t="inlineStr">
        <is>
          <t>Balance. value at Dec. 31, 2020</t>
        </is>
      </c>
      <c r="B2" s="5" t="n">
        <v>1</v>
      </c>
      <c r="C2" s="5" t="n">
        <v>27296</v>
      </c>
      <c r="D2" s="5" t="n">
        <v>85114755</v>
      </c>
      <c r="E2" s="4" t="inlineStr">
        <is>
          <t xml:space="preserve"> </t>
        </is>
      </c>
      <c r="F2" s="5" t="n">
        <v>-66847492</v>
      </c>
      <c r="G2" s="4" t="inlineStr">
        <is>
          <t xml:space="preserve"> </t>
        </is>
      </c>
      <c r="H2" s="4" t="inlineStr">
        <is>
          <t xml:space="preserve"> </t>
        </is>
      </c>
      <c r="I2" s="5" t="n">
        <v>18294560</v>
      </c>
    </row>
    <row r="3">
      <c r="A3" s="4" t="inlineStr">
        <is>
          <t>Balance, shares at Dec. 31, 2020</t>
        </is>
      </c>
      <c r="B3" s="6" t="n">
        <v>18</v>
      </c>
      <c r="C3" s="6" t="n">
        <v>272960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upon cash-exercise of warrants</t>
        </is>
      </c>
      <c r="B4" s="4" t="inlineStr">
        <is>
          <t xml:space="preserve"> </t>
        </is>
      </c>
      <c r="C4" s="5" t="n">
        <v>1619</v>
      </c>
      <c r="D4" s="6" t="n">
        <v>2358570</v>
      </c>
      <c r="E4" s="4" t="inlineStr">
        <is>
          <t xml:space="preserve"> </t>
        </is>
      </c>
      <c r="F4" s="4" t="inlineStr">
        <is>
          <t xml:space="preserve"> </t>
        </is>
      </c>
      <c r="G4" s="4" t="inlineStr">
        <is>
          <t xml:space="preserve"> </t>
        </is>
      </c>
      <c r="H4" s="4" t="inlineStr">
        <is>
          <t xml:space="preserve"> </t>
        </is>
      </c>
      <c r="I4" s="6" t="n">
        <v>2360189</v>
      </c>
    </row>
    <row r="5">
      <c r="A5" s="4" t="inlineStr">
        <is>
          <t>Stock issued upon cash exercise of warrants, shares</t>
        </is>
      </c>
      <c r="B5" s="4" t="inlineStr">
        <is>
          <t xml:space="preserve"> </t>
        </is>
      </c>
      <c r="C5" s="6" t="n">
        <v>16183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of warrant modification for professional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6" t="n">
        <v>-17897137</v>
      </c>
      <c r="G8" s="4" t="inlineStr">
        <is>
          <t xml:space="preserve"> </t>
        </is>
      </c>
      <c r="H8" s="4" t="inlineStr">
        <is>
          <t xml:space="preserve"> </t>
        </is>
      </c>
      <c r="I8" s="6" t="n">
        <v>-17897137</v>
      </c>
    </row>
    <row r="9">
      <c r="A9" s="4" t="inlineStr">
        <is>
          <t>Stock issued upon net-exercise of warrants</t>
        </is>
      </c>
      <c r="B9" s="4" t="inlineStr">
        <is>
          <t xml:space="preserve"> </t>
        </is>
      </c>
      <c r="C9" s="5" t="n">
        <v>227</v>
      </c>
      <c r="D9" s="6" t="n">
        <v>-22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upon net-exercise of warrants, shares</t>
        </is>
      </c>
      <c r="B10" s="4" t="inlineStr">
        <is>
          <t xml:space="preserve"> </t>
        </is>
      </c>
      <c r="C10" s="6" t="n">
        <v>2274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for conversion of preferred stock</t>
        </is>
      </c>
      <c r="B11" s="5" t="n">
        <v>-1</v>
      </c>
      <c r="C11" s="5" t="n">
        <v>243</v>
      </c>
      <c r="D11" s="6" t="n">
        <v>-243</v>
      </c>
      <c r="E11" s="4" t="inlineStr">
        <is>
          <t xml:space="preserve"> </t>
        </is>
      </c>
      <c r="F11" s="4" t="inlineStr">
        <is>
          <t xml:space="preserve"> </t>
        </is>
      </c>
      <c r="G11" s="4" t="inlineStr">
        <is>
          <t xml:space="preserve"> </t>
        </is>
      </c>
      <c r="H11" s="4" t="inlineStr">
        <is>
          <t xml:space="preserve"> </t>
        </is>
      </c>
      <c r="I11" s="6" t="n">
        <v>-1</v>
      </c>
    </row>
    <row r="12">
      <c r="A12" s="4" t="inlineStr">
        <is>
          <t>Issuance of common stock for conversion of preferred stock, shares</t>
        </is>
      </c>
      <c r="B12" s="6" t="n">
        <v>-18</v>
      </c>
      <c r="C12" s="6" t="n">
        <v>2434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warrants issued for professional services</t>
        </is>
      </c>
      <c r="B13" s="4" t="inlineStr">
        <is>
          <t xml:space="preserve"> </t>
        </is>
      </c>
      <c r="C13" s="4" t="inlineStr">
        <is>
          <t xml:space="preserve"> </t>
        </is>
      </c>
      <c r="D13" s="6" t="n">
        <v>298651</v>
      </c>
      <c r="E13" s="4" t="inlineStr">
        <is>
          <t xml:space="preserve"> </t>
        </is>
      </c>
      <c r="F13" s="4" t="inlineStr">
        <is>
          <t xml:space="preserve"> </t>
        </is>
      </c>
      <c r="G13" s="4" t="inlineStr">
        <is>
          <t xml:space="preserve"> </t>
        </is>
      </c>
      <c r="H13" s="4" t="inlineStr">
        <is>
          <t xml:space="preserve"> </t>
        </is>
      </c>
      <c r="I13" s="6" t="n">
        <v>298651</v>
      </c>
    </row>
    <row r="14">
      <c r="A14" s="4" t="inlineStr">
        <is>
          <t>Shares issued pursuant to Securities Purchase Agreements</t>
        </is>
      </c>
      <c r="B14" s="4" t="inlineStr">
        <is>
          <t xml:space="preserve"> </t>
        </is>
      </c>
      <c r="C14" s="5" t="n">
        <v>5880</v>
      </c>
      <c r="D14" s="6" t="n">
        <v>8814120</v>
      </c>
      <c r="E14" s="4" t="inlineStr">
        <is>
          <t xml:space="preserve"> </t>
        </is>
      </c>
      <c r="F14" s="4" t="inlineStr">
        <is>
          <t xml:space="preserve"> </t>
        </is>
      </c>
      <c r="G14" s="4" t="inlineStr">
        <is>
          <t xml:space="preserve"> </t>
        </is>
      </c>
      <c r="H14" s="4" t="inlineStr">
        <is>
          <t xml:space="preserve"> </t>
        </is>
      </c>
      <c r="I14" s="6" t="n">
        <v>8820000</v>
      </c>
    </row>
    <row r="15">
      <c r="A15" s="4" t="inlineStr">
        <is>
          <t>Shares issued pursuant to Securities Purchase Agreements, Shares</t>
        </is>
      </c>
      <c r="B15" s="4" t="inlineStr">
        <is>
          <t xml:space="preserve"> </t>
        </is>
      </c>
      <c r="C15" s="6" t="n">
        <v>588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ission and offering costs of Securities Purchase Agreements</t>
        </is>
      </c>
      <c r="B16" s="4" t="inlineStr">
        <is>
          <t xml:space="preserve"> </t>
        </is>
      </c>
      <c r="C16" s="4" t="inlineStr">
        <is>
          <t xml:space="preserve"> </t>
        </is>
      </c>
      <c r="D16" s="6" t="n">
        <v>-2960465</v>
      </c>
      <c r="E16" s="4" t="inlineStr">
        <is>
          <t xml:space="preserve"> </t>
        </is>
      </c>
      <c r="F16" s="4" t="inlineStr">
        <is>
          <t xml:space="preserve"> </t>
        </is>
      </c>
      <c r="G16" s="4" t="inlineStr">
        <is>
          <t xml:space="preserve"> </t>
        </is>
      </c>
      <c r="H16" s="4" t="inlineStr">
        <is>
          <t xml:space="preserve"> </t>
        </is>
      </c>
      <c r="I16" s="6" t="n">
        <v>-2960465</v>
      </c>
    </row>
    <row r="17">
      <c r="A17" s="4" t="inlineStr">
        <is>
          <t>Fair value of warrant modifications pursuant to Securities Purchase Agreements</t>
        </is>
      </c>
      <c r="B17" s="4" t="inlineStr">
        <is>
          <t xml:space="preserve"> </t>
        </is>
      </c>
      <c r="C17" s="4" t="inlineStr">
        <is>
          <t xml:space="preserve"> </t>
        </is>
      </c>
      <c r="D17" s="6" t="n">
        <v>2253536</v>
      </c>
      <c r="E17" s="4" t="inlineStr">
        <is>
          <t xml:space="preserve"> </t>
        </is>
      </c>
      <c r="F17" s="4" t="inlineStr">
        <is>
          <t xml:space="preserve"> </t>
        </is>
      </c>
      <c r="G17" s="4" t="inlineStr">
        <is>
          <t xml:space="preserve"> </t>
        </is>
      </c>
      <c r="H17" s="4" t="inlineStr">
        <is>
          <t xml:space="preserve"> </t>
        </is>
      </c>
      <c r="I17" s="6" t="n">
        <v>2253536</v>
      </c>
    </row>
    <row r="18">
      <c r="A18" s="4" t="inlineStr">
        <is>
          <t>Stock issued for professional services</t>
        </is>
      </c>
      <c r="B18" s="4" t="inlineStr">
        <is>
          <t xml:space="preserve"> </t>
        </is>
      </c>
      <c r="C18" s="5" t="n">
        <v>25</v>
      </c>
      <c r="D18" s="6" t="n">
        <v>101725</v>
      </c>
      <c r="E18" s="4" t="inlineStr">
        <is>
          <t xml:space="preserve"> </t>
        </is>
      </c>
      <c r="F18" s="4" t="inlineStr">
        <is>
          <t xml:space="preserve"> </t>
        </is>
      </c>
      <c r="G18" s="4" t="inlineStr">
        <is>
          <t xml:space="preserve"> </t>
        </is>
      </c>
      <c r="H18" s="4" t="inlineStr">
        <is>
          <t xml:space="preserve"> </t>
        </is>
      </c>
      <c r="I18" s="6" t="n">
        <v>101750</v>
      </c>
    </row>
    <row r="19">
      <c r="A19" s="4" t="inlineStr">
        <is>
          <t>Stock issued for professional services, shares</t>
        </is>
      </c>
      <c r="B19" s="4" t="inlineStr">
        <is>
          <t xml:space="preserve"> </t>
        </is>
      </c>
      <c r="C19" s="6" t="n">
        <v>2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t>
        </is>
      </c>
      <c r="B20" s="4" t="inlineStr">
        <is>
          <t xml:space="preserve"> </t>
        </is>
      </c>
      <c r="C20" s="4" t="inlineStr">
        <is>
          <t xml:space="preserve"> </t>
        </is>
      </c>
      <c r="D20" s="6" t="n">
        <v>5293651</v>
      </c>
      <c r="E20" s="4" t="inlineStr">
        <is>
          <t xml:space="preserve"> </t>
        </is>
      </c>
      <c r="F20" s="4" t="inlineStr">
        <is>
          <t xml:space="preserve"> </t>
        </is>
      </c>
      <c r="G20" s="4" t="inlineStr">
        <is>
          <t xml:space="preserve"> </t>
        </is>
      </c>
      <c r="H20" s="4" t="inlineStr">
        <is>
          <t xml:space="preserve"> </t>
        </is>
      </c>
      <c r="I20" s="6" t="n">
        <v>5293651</v>
      </c>
    </row>
    <row r="21">
      <c r="A21" s="4" t="inlineStr">
        <is>
          <t>Balance, value at Dec. 31, 2021</t>
        </is>
      </c>
      <c r="B21" s="4" t="inlineStr">
        <is>
          <t xml:space="preserve"> </t>
        </is>
      </c>
      <c r="C21" s="5" t="n">
        <v>35290</v>
      </c>
      <c r="D21" s="6" t="n">
        <v>101274073</v>
      </c>
      <c r="E21" s="4" t="inlineStr">
        <is>
          <t xml:space="preserve"> </t>
        </is>
      </c>
      <c r="F21" s="6" t="n">
        <v>-84744629</v>
      </c>
      <c r="G21" s="5" t="n">
        <v>16564734</v>
      </c>
      <c r="H21" s="4" t="inlineStr">
        <is>
          <t xml:space="preserve"> </t>
        </is>
      </c>
      <c r="I21" s="6" t="n">
        <v>16564734</v>
      </c>
    </row>
    <row r="22">
      <c r="A22" s="4" t="inlineStr">
        <is>
          <t>Balance, shares at Dec. 31, 2021</t>
        </is>
      </c>
      <c r="B22" s="4" t="inlineStr">
        <is>
          <t xml:space="preserve"> </t>
        </is>
      </c>
      <c r="C22" s="6" t="n">
        <v>352901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upon cash-exercise of warrants</t>
        </is>
      </c>
      <c r="B23" s="4" t="inlineStr">
        <is>
          <t xml:space="preserve"> </t>
        </is>
      </c>
      <c r="C23" s="5" t="n">
        <v>3320</v>
      </c>
      <c r="D23" s="6" t="n">
        <v>4711</v>
      </c>
      <c r="E23" s="4" t="inlineStr">
        <is>
          <t xml:space="preserve"> </t>
        </is>
      </c>
      <c r="F23" s="4" t="inlineStr">
        <is>
          <t xml:space="preserve"> </t>
        </is>
      </c>
      <c r="G23" s="6" t="n">
        <v>8031</v>
      </c>
      <c r="H23" s="4" t="inlineStr">
        <is>
          <t xml:space="preserve"> </t>
        </is>
      </c>
      <c r="I23" s="6" t="n">
        <v>8031</v>
      </c>
    </row>
    <row r="24">
      <c r="A24" s="4" t="inlineStr">
        <is>
          <t>Stock issued upon cash exercise of warrants, shares</t>
        </is>
      </c>
      <c r="B24" s="4" t="inlineStr">
        <is>
          <t xml:space="preserve"> </t>
        </is>
      </c>
      <c r="C24" s="6" t="n">
        <v>332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t>
        </is>
      </c>
      <c r="B25" s="4" t="inlineStr">
        <is>
          <t xml:space="preserve"> </t>
        </is>
      </c>
      <c r="C25" s="4" t="inlineStr">
        <is>
          <t xml:space="preserve"> </t>
        </is>
      </c>
      <c r="D25" s="6" t="n">
        <v>5484044</v>
      </c>
      <c r="E25" s="4" t="inlineStr">
        <is>
          <t xml:space="preserve"> </t>
        </is>
      </c>
      <c r="F25" s="4" t="inlineStr">
        <is>
          <t xml:space="preserve"> </t>
        </is>
      </c>
      <c r="G25" s="6" t="n">
        <v>5484044</v>
      </c>
      <c r="H25" s="4" t="inlineStr">
        <is>
          <t xml:space="preserve"> </t>
        </is>
      </c>
      <c r="I25" s="6" t="n">
        <v>5484044</v>
      </c>
    </row>
    <row r="26">
      <c r="A26" s="4" t="inlineStr">
        <is>
          <t>Common stock and prefunded warrants issued for business acquisition</t>
        </is>
      </c>
      <c r="B26" s="4" t="inlineStr">
        <is>
          <t xml:space="preserve"> </t>
        </is>
      </c>
      <c r="C26" s="5" t="n">
        <v>3500</v>
      </c>
      <c r="D26" s="6" t="n">
        <v>3740417</v>
      </c>
      <c r="E26" s="4" t="inlineStr">
        <is>
          <t xml:space="preserve"> </t>
        </is>
      </c>
      <c r="F26" s="4" t="inlineStr">
        <is>
          <t xml:space="preserve"> </t>
        </is>
      </c>
      <c r="G26" s="6" t="n">
        <v>3743917</v>
      </c>
      <c r="H26" s="6" t="n">
        <v>3882225</v>
      </c>
      <c r="I26" s="6" t="n">
        <v>7626142</v>
      </c>
    </row>
    <row r="27">
      <c r="A27" s="4" t="inlineStr">
        <is>
          <t>Balance, shares</t>
        </is>
      </c>
      <c r="B27" s="4" t="inlineStr">
        <is>
          <t xml:space="preserve"> </t>
        </is>
      </c>
      <c r="C27" s="6" t="n">
        <v>3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 xml:space="preserve"> Noncontrolling interest adjustments relating to Stock-based compensation and other</t>
        </is>
      </c>
      <c r="B28" s="4" t="inlineStr">
        <is>
          <t xml:space="preserve"> </t>
        </is>
      </c>
      <c r="C28" s="4" t="inlineStr">
        <is>
          <t xml:space="preserve"> </t>
        </is>
      </c>
      <c r="D28" s="6" t="n">
        <v>-42756</v>
      </c>
      <c r="E28" s="4" t="inlineStr">
        <is>
          <t xml:space="preserve"> </t>
        </is>
      </c>
      <c r="F28" s="4" t="inlineStr">
        <is>
          <t xml:space="preserve"> </t>
        </is>
      </c>
      <c r="G28" s="6" t="n">
        <v>-42756</v>
      </c>
      <c r="H28" s="6" t="n">
        <v>42756</v>
      </c>
      <c r="I28" s="4" t="inlineStr">
        <is>
          <t xml:space="preserve"> </t>
        </is>
      </c>
    </row>
    <row r="29">
      <c r="A29" s="4" t="inlineStr">
        <is>
          <t>Foreign currency translation adjustment</t>
        </is>
      </c>
      <c r="B29" s="4" t="inlineStr">
        <is>
          <t xml:space="preserve"> </t>
        </is>
      </c>
      <c r="C29" s="4" t="inlineStr">
        <is>
          <t xml:space="preserve"> </t>
        </is>
      </c>
      <c r="D29" s="4" t="inlineStr">
        <is>
          <t xml:space="preserve"> </t>
        </is>
      </c>
      <c r="E29" s="6" t="n">
        <v>50721</v>
      </c>
      <c r="F29" s="4" t="inlineStr">
        <is>
          <t xml:space="preserve"> </t>
        </is>
      </c>
      <c r="G29" s="6" t="n">
        <v>50721</v>
      </c>
      <c r="H29" s="4" t="inlineStr">
        <is>
          <t xml:space="preserve"> </t>
        </is>
      </c>
      <c r="I29" s="6" t="n">
        <v>50721</v>
      </c>
    </row>
    <row r="30">
      <c r="A30" s="4" t="inlineStr">
        <is>
          <t>Fair value of warrant modification for professional services</t>
        </is>
      </c>
      <c r="B30" s="4" t="inlineStr">
        <is>
          <t xml:space="preserve"> </t>
        </is>
      </c>
      <c r="C30" s="4" t="inlineStr">
        <is>
          <t xml:space="preserve"> </t>
        </is>
      </c>
      <c r="D30" s="6" t="n">
        <v>67370</v>
      </c>
      <c r="E30" s="4" t="inlineStr">
        <is>
          <t xml:space="preserve"> </t>
        </is>
      </c>
      <c r="F30" s="4" t="inlineStr">
        <is>
          <t xml:space="preserve"> </t>
        </is>
      </c>
      <c r="G30" s="6" t="n">
        <v>67370</v>
      </c>
      <c r="H30" s="4" t="inlineStr">
        <is>
          <t xml:space="preserve"> </t>
        </is>
      </c>
      <c r="I30" s="6" t="n">
        <v>67370</v>
      </c>
    </row>
    <row r="31">
      <c r="A31" s="4" t="inlineStr">
        <is>
          <t>Fair value of warrant modification for business acquisition</t>
        </is>
      </c>
      <c r="B31" s="4" t="inlineStr">
        <is>
          <t xml:space="preserve"> </t>
        </is>
      </c>
      <c r="C31" s="4" t="inlineStr">
        <is>
          <t xml:space="preserve"> </t>
        </is>
      </c>
      <c r="D31" s="6" t="n">
        <v>696</v>
      </c>
      <c r="E31" s="4" t="inlineStr">
        <is>
          <t xml:space="preserve"> </t>
        </is>
      </c>
      <c r="F31" s="4" t="inlineStr">
        <is>
          <t xml:space="preserve"> </t>
        </is>
      </c>
      <c r="G31" s="6" t="n">
        <v>696</v>
      </c>
      <c r="H31" s="4" t="inlineStr">
        <is>
          <t xml:space="preserve"> </t>
        </is>
      </c>
      <c r="I31" s="6" t="n">
        <v>696</v>
      </c>
    </row>
    <row r="32">
      <c r="A32" s="4" t="inlineStr">
        <is>
          <t>Issuance of rounded shares as a result of the reverse stock split</t>
        </is>
      </c>
      <c r="B32" s="4" t="inlineStr">
        <is>
          <t xml:space="preserve"> </t>
        </is>
      </c>
      <c r="C32" s="4" t="inlineStr">
        <is>
          <t xml:space="preserve"> </t>
        </is>
      </c>
      <c r="D32" s="6" t="n">
        <v>-505</v>
      </c>
      <c r="E32" s="4" t="inlineStr">
        <is>
          <t xml:space="preserve"> </t>
        </is>
      </c>
      <c r="F32" s="4" t="inlineStr">
        <is>
          <t xml:space="preserve"> </t>
        </is>
      </c>
      <c r="G32" s="6" t="n">
        <v>-505</v>
      </c>
      <c r="H32" s="4" t="inlineStr">
        <is>
          <t xml:space="preserve"> </t>
        </is>
      </c>
      <c r="I32" s="6" t="n">
        <v>-505</v>
      </c>
    </row>
    <row r="33">
      <c r="A33" s="4" t="inlineStr">
        <is>
          <t>Balance, shares</t>
        </is>
      </c>
      <c r="B33" s="4" t="inlineStr">
        <is>
          <t xml:space="preserve"> </t>
        </is>
      </c>
      <c r="C33" s="6" t="n">
        <v>-28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6" t="n">
        <v>-18640543</v>
      </c>
      <c r="G34" s="6" t="n">
        <v>-18640543</v>
      </c>
      <c r="H34" s="6" t="n">
        <v>-2394100</v>
      </c>
      <c r="I34" s="6" t="n">
        <v>-21034643</v>
      </c>
    </row>
    <row r="35">
      <c r="A35" s="4" t="inlineStr">
        <is>
          <t>Fair value of warrants issued for professional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of warrant modifications pursuant to Securities Purcha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439</v>
      </c>
    </row>
    <row r="37">
      <c r="A37" s="4" t="inlineStr">
        <is>
          <t>Balance, value at Dec. 31, 2022</t>
        </is>
      </c>
      <c r="B37" s="4" t="inlineStr">
        <is>
          <t xml:space="preserve"> </t>
        </is>
      </c>
      <c r="C37" s="5" t="n">
        <v>42110</v>
      </c>
      <c r="D37" s="5" t="n">
        <v>110528050</v>
      </c>
      <c r="E37" s="5" t="n">
        <v>50721</v>
      </c>
      <c r="F37" s="5" t="n">
        <v>-103385172</v>
      </c>
      <c r="G37" s="5" t="n">
        <v>7235709</v>
      </c>
      <c r="H37" s="5" t="n">
        <v>1530881</v>
      </c>
      <c r="I37" s="5" t="n">
        <v>8766590</v>
      </c>
    </row>
    <row r="38">
      <c r="A38" s="4" t="inlineStr">
        <is>
          <t>Balance, shares at Dec. 31, 2022</t>
        </is>
      </c>
      <c r="B38" s="4" t="inlineStr">
        <is>
          <t xml:space="preserve"> </t>
        </is>
      </c>
      <c r="C38" s="6" t="n">
        <v>421073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5043533</v>
      </c>
      <c r="C3" s="5" t="n">
        <v>4745455</v>
      </c>
    </row>
    <row r="4">
      <c r="A4" s="4" t="inlineStr">
        <is>
          <t>Accumulated depreciation</t>
        </is>
      </c>
      <c r="B4" s="6" t="n">
        <v>-4623446</v>
      </c>
      <c r="C4" s="6" t="n">
        <v>-4541238</v>
      </c>
    </row>
    <row r="5">
      <c r="A5" s="4" t="inlineStr">
        <is>
          <t>Fixed asset impairment</t>
        </is>
      </c>
      <c r="B5" s="6" t="n">
        <v>-75000</v>
      </c>
      <c r="C5" s="4" t="inlineStr">
        <is>
          <t xml:space="preserve"> </t>
        </is>
      </c>
    </row>
    <row r="6">
      <c r="A6" s="4" t="inlineStr">
        <is>
          <t>Property and equipment, net</t>
        </is>
      </c>
      <c r="B6" s="6" t="n">
        <v>345087</v>
      </c>
      <c r="C6" s="6" t="n">
        <v>204217</v>
      </c>
    </row>
    <row r="7">
      <c r="A7" s="4" t="inlineStr">
        <is>
          <t>Machinery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2510148</v>
      </c>
      <c r="C9" s="6" t="n">
        <v>2482841</v>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395836</v>
      </c>
      <c r="C12" s="6" t="n">
        <v>345117</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333271</v>
      </c>
      <c r="C15" s="6" t="n">
        <v>333271</v>
      </c>
    </row>
    <row r="16">
      <c r="A16" s="4" t="inlineStr">
        <is>
          <t>Molds and Tooling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260002</v>
      </c>
      <c r="C18" s="6" t="n">
        <v>260002</v>
      </c>
    </row>
    <row r="19">
      <c r="A19" s="4" t="inlineStr">
        <is>
          <t>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144832</v>
      </c>
      <c r="C21" s="6" t="n">
        <v>143013</v>
      </c>
    </row>
    <row r="22">
      <c r="A22" s="4" t="inlineStr">
        <is>
          <t>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1399444</v>
      </c>
      <c r="C24" s="5" t="n">
        <v>11812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Depreciation expense</t>
        </is>
      </c>
      <c r="B4" s="5" t="n">
        <v>92000</v>
      </c>
      <c r="C4" s="5" t="n">
        <v>73000</v>
      </c>
    </row>
    <row r="5">
      <c r="A5" s="4" t="inlineStr">
        <is>
          <t>Payments to acquire assets</t>
        </is>
      </c>
      <c r="B5" s="6" t="n">
        <v>164684</v>
      </c>
      <c r="C5" s="5" t="n">
        <v>134471</v>
      </c>
    </row>
    <row r="6">
      <c r="A6" s="4" t="inlineStr">
        <is>
          <t>Sekisui Distribution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Payments to acquire assets</t>
        </is>
      </c>
      <c r="B8" s="5" t="n">
        <v>154000</v>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3" customWidth="1" min="3" max="3"/>
    <col width="14" customWidth="1" min="4" max="4"/>
  </cols>
  <sheetData>
    <row r="1">
      <c r="A1" s="1" t="inlineStr">
        <is>
          <t>SCHEDULE OF GOODWILL AND OTHER INTANGIBLE (Details) - USD ($)</t>
        </is>
      </c>
      <c r="B1" s="2" t="inlineStr">
        <is>
          <t>12 Months Ended</t>
        </is>
      </c>
    </row>
    <row r="2">
      <c r="B2" s="2" t="inlineStr">
        <is>
          <t>Dec. 31, 2022</t>
        </is>
      </c>
      <c r="C2" s="2" t="inlineStr">
        <is>
          <t>May 26,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625602</v>
      </c>
      <c r="C4" s="5" t="n">
        <v>4789602</v>
      </c>
      <c r="D4" s="4" t="inlineStr">
        <is>
          <t xml:space="preserve"> </t>
        </is>
      </c>
    </row>
    <row r="5">
      <c r="A5" s="4" t="inlineStr">
        <is>
          <t>Less: Accumulated amortization</t>
        </is>
      </c>
      <c r="B5" s="6" t="n">
        <v>-752237</v>
      </c>
      <c r="C5" s="4" t="inlineStr">
        <is>
          <t xml:space="preserve"> </t>
        </is>
      </c>
      <c r="D5" s="6" t="n">
        <v>-726749</v>
      </c>
    </row>
    <row r="6">
      <c r="A6" s="4" t="inlineStr">
        <is>
          <t>Total finite-lived intangible assets, net</t>
        </is>
      </c>
      <c r="B6" s="6" t="n">
        <v>145702</v>
      </c>
      <c r="C6" s="4" t="inlineStr">
        <is>
          <t xml:space="preserve"> </t>
        </is>
      </c>
      <c r="D6" s="6" t="n">
        <v>171190</v>
      </c>
    </row>
    <row r="7">
      <c r="A7" s="4" t="inlineStr">
        <is>
          <t>Total other intangible assets, net</t>
        </is>
      </c>
      <c r="B7" s="6" t="n">
        <v>5845702</v>
      </c>
      <c r="C7" s="4" t="inlineStr">
        <is>
          <t xml:space="preserve"> </t>
        </is>
      </c>
      <c r="D7" s="6" t="n">
        <v>171190</v>
      </c>
    </row>
    <row r="8">
      <c r="A8" s="4" t="inlineStr">
        <is>
          <t>In Process Research and Development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other intangible assets, net</t>
        </is>
      </c>
      <c r="B10" s="6" t="n">
        <v>5700000</v>
      </c>
      <c r="C10" s="4" t="inlineStr">
        <is>
          <t xml:space="preserve"> </t>
        </is>
      </c>
      <c r="D10" s="4" t="inlineStr">
        <is>
          <t xml:space="preserve"> </t>
        </is>
      </c>
    </row>
    <row r="11">
      <c r="A11" s="4" t="inlineStr">
        <is>
          <t>Developed-Product-Technology Right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Licensing rights</t>
        </is>
      </c>
      <c r="B13" s="5" t="n">
        <v>479103</v>
      </c>
      <c r="C13" s="4" t="inlineStr">
        <is>
          <t xml:space="preserve"> </t>
        </is>
      </c>
      <c r="D13" s="6" t="n">
        <v>479103</v>
      </c>
    </row>
    <row r="14">
      <c r="A14" s="4" t="inlineStr">
        <is>
          <t>Developed-Product-Technology Rights [Member] | Minimum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 lived intangible asset useful life</t>
        </is>
      </c>
      <c r="B16" s="4" t="inlineStr">
        <is>
          <t>8 years</t>
        </is>
      </c>
      <c r="C16" s="4" t="inlineStr">
        <is>
          <t xml:space="preserve"> </t>
        </is>
      </c>
      <c r="D16" s="4" t="inlineStr">
        <is>
          <t xml:space="preserve"> </t>
        </is>
      </c>
    </row>
    <row r="17">
      <c r="A17" s="4" t="inlineStr">
        <is>
          <t>Developed-Product-Technology Rights [Member] | Maximum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Finite lived intangible asset useful life</t>
        </is>
      </c>
      <c r="B19" s="4" t="inlineStr">
        <is>
          <t>17 years</t>
        </is>
      </c>
      <c r="C19" s="4" t="inlineStr">
        <is>
          <t xml:space="preserve"> </t>
        </is>
      </c>
      <c r="D19" s="4" t="inlineStr">
        <is>
          <t xml:space="preserve"> </t>
        </is>
      </c>
    </row>
    <row r="20">
      <c r="A20" s="4" t="inlineStr">
        <is>
          <t>Licensing Rights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Licensing rights</t>
        </is>
      </c>
      <c r="B22" s="5" t="n">
        <v>418836</v>
      </c>
      <c r="C22" s="4" t="inlineStr">
        <is>
          <t xml:space="preserve"> </t>
        </is>
      </c>
      <c r="D22" s="5" t="n">
        <v>418836</v>
      </c>
    </row>
    <row r="23">
      <c r="A23" s="4" t="inlineStr">
        <is>
          <t>Finite lived intangible asset useful life</t>
        </is>
      </c>
      <c r="B23" s="4" t="inlineStr">
        <is>
          <t>10 years</t>
        </is>
      </c>
      <c r="C23" s="4" t="inlineStr">
        <is>
          <t xml:space="preserve"> </t>
        </is>
      </c>
      <c r="D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IPR&amp;D AND OTHER INTANGIBLES (Details Narrative)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oodwill, Impairment Loss</t>
        </is>
      </c>
      <c r="B4" s="5" t="n">
        <v>4239000</v>
      </c>
      <c r="C4" s="4" t="inlineStr">
        <is>
          <t xml:space="preserve"> </t>
        </is>
      </c>
    </row>
    <row r="5">
      <c r="A5" s="4" t="inlineStr">
        <is>
          <t>Impairment of Intangible Assets, Finite-Lived</t>
        </is>
      </c>
      <c r="B5" s="4" t="inlineStr">
        <is>
          <t xml:space="preserve"> </t>
        </is>
      </c>
      <c r="C5" s="6" t="n">
        <v>0</v>
      </c>
    </row>
    <row r="6">
      <c r="A6" s="4" t="inlineStr">
        <is>
          <t>Accumulated amortization</t>
        </is>
      </c>
      <c r="B6" s="6" t="n">
        <v>752237</v>
      </c>
      <c r="C6" s="6" t="n">
        <v>726749</v>
      </c>
    </row>
    <row r="7">
      <c r="A7" s="4" t="inlineStr">
        <is>
          <t>Future estimated amortization of license costs 2023</t>
        </is>
      </c>
      <c r="B7" s="6" t="n">
        <v>18000</v>
      </c>
      <c r="C7" s="4" t="inlineStr">
        <is>
          <t xml:space="preserve"> </t>
        </is>
      </c>
    </row>
    <row r="8">
      <c r="A8" s="4" t="inlineStr">
        <is>
          <t>Future estimated amortization of patent costs Year 2024</t>
        </is>
      </c>
      <c r="B8" s="6" t="n">
        <v>15000</v>
      </c>
      <c r="C8" s="4" t="inlineStr">
        <is>
          <t xml:space="preserve"> </t>
        </is>
      </c>
    </row>
    <row r="9">
      <c r="A9" s="4" t="inlineStr">
        <is>
          <t>Future estimated amortization of patent costs Year 2025</t>
        </is>
      </c>
      <c r="B9" s="6" t="n">
        <v>14000</v>
      </c>
      <c r="C9" s="4" t="inlineStr">
        <is>
          <t xml:space="preserve"> </t>
        </is>
      </c>
    </row>
    <row r="10">
      <c r="A10" s="4" t="inlineStr">
        <is>
          <t>Future estimated amortization of patent costs Year 2026</t>
        </is>
      </c>
      <c r="B10" s="6" t="n">
        <v>14000</v>
      </c>
      <c r="C10" s="4" t="inlineStr">
        <is>
          <t xml:space="preserve"> </t>
        </is>
      </c>
    </row>
    <row r="11">
      <c r="A11" s="4" t="inlineStr">
        <is>
          <t>Future estimated amortization of patent costs Year 2027</t>
        </is>
      </c>
      <c r="B11" s="6" t="n">
        <v>14000</v>
      </c>
      <c r="C11" s="4" t="inlineStr">
        <is>
          <t xml:space="preserve"> </t>
        </is>
      </c>
    </row>
    <row r="12">
      <c r="A12" s="4" t="inlineStr">
        <is>
          <t>Future estimated amortization of patent costs thereafter</t>
        </is>
      </c>
      <c r="B12" s="6" t="n">
        <v>65000</v>
      </c>
      <c r="C12" s="4" t="inlineStr">
        <is>
          <t xml:space="preserve"> </t>
        </is>
      </c>
    </row>
    <row r="13">
      <c r="A13" s="4" t="inlineStr">
        <is>
          <t>Pat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 lived intangible assets gross</t>
        </is>
      </c>
      <c r="B15" s="6" t="n">
        <v>140000</v>
      </c>
      <c r="C15" s="6" t="n">
        <v>159000</v>
      </c>
    </row>
    <row r="16">
      <c r="A16" s="4" t="inlineStr">
        <is>
          <t>Accumulated amortization</t>
        </is>
      </c>
      <c r="B16" s="6" t="n">
        <v>339000</v>
      </c>
      <c r="C16" s="6" t="n">
        <v>320000</v>
      </c>
    </row>
    <row r="17">
      <c r="A17" s="4" t="inlineStr">
        <is>
          <t>Licenses charged</t>
        </is>
      </c>
      <c r="B17" s="6" t="n">
        <v>18000</v>
      </c>
      <c r="C17" s="6" t="n">
        <v>17000</v>
      </c>
    </row>
    <row r="18">
      <c r="A18" s="4" t="inlineStr">
        <is>
          <t>License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 lived intangible assets gross</t>
        </is>
      </c>
      <c r="B20" s="6" t="n">
        <v>5000</v>
      </c>
      <c r="C20" s="6" t="n">
        <v>12000</v>
      </c>
    </row>
    <row r="21">
      <c r="A21" s="4" t="inlineStr">
        <is>
          <t>Accumulated amortization</t>
        </is>
      </c>
      <c r="B21" s="6" t="n">
        <v>414000</v>
      </c>
      <c r="C21" s="6" t="n">
        <v>407000</v>
      </c>
    </row>
    <row r="22">
      <c r="A22" s="4" t="inlineStr">
        <is>
          <t>Licenses charged</t>
        </is>
      </c>
      <c r="B22" s="6" t="n">
        <v>7000</v>
      </c>
      <c r="C22" s="5" t="n">
        <v>7000</v>
      </c>
    </row>
    <row r="23">
      <c r="A23" s="4" t="inlineStr">
        <is>
          <t>Future estimated amortization of license costs 2023</t>
        </is>
      </c>
      <c r="B23" s="5" t="n">
        <v>5000</v>
      </c>
      <c r="C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Board compensation</t>
        </is>
      </c>
      <c r="B3" s="5" t="n">
        <v>70000</v>
      </c>
      <c r="C3" s="5" t="n">
        <v>17500</v>
      </c>
    </row>
    <row r="4">
      <c r="A4" s="4" t="inlineStr">
        <is>
          <t>Equipment held for lease</t>
        </is>
      </c>
      <c r="B4" s="6" t="n">
        <v>154433</v>
      </c>
      <c r="C4" s="4" t="inlineStr">
        <is>
          <t xml:space="preserve"> </t>
        </is>
      </c>
    </row>
    <row r="5">
      <c r="A5" s="4" t="inlineStr">
        <is>
          <t>Franchise, sales and use taxes</t>
        </is>
      </c>
      <c r="B5" s="6" t="n">
        <v>27531</v>
      </c>
      <c r="C5" s="6" t="n">
        <v>14090</v>
      </c>
    </row>
    <row r="6">
      <c r="A6" s="4" t="inlineStr">
        <is>
          <t>Income taxes</t>
        </is>
      </c>
      <c r="B6" s="6" t="n">
        <v>4663</v>
      </c>
      <c r="C6" s="6" t="n">
        <v>3620</v>
      </c>
    </row>
    <row r="7">
      <c r="A7" s="4" t="inlineStr">
        <is>
          <t>Interest (Convertible debt - related party)</t>
        </is>
      </c>
      <c r="B7" s="6" t="n">
        <v>2829</v>
      </c>
      <c r="C7" s="4" t="inlineStr">
        <is>
          <t xml:space="preserve"> </t>
        </is>
      </c>
    </row>
    <row r="8">
      <c r="A8" s="4" t="inlineStr">
        <is>
          <t>Payroll</t>
        </is>
      </c>
      <c r="B8" s="6" t="n">
        <v>209303</v>
      </c>
      <c r="C8" s="6" t="n">
        <v>682036</v>
      </c>
    </row>
    <row r="9">
      <c r="A9" s="4" t="inlineStr">
        <is>
          <t>Professional fees</t>
        </is>
      </c>
      <c r="B9" s="6" t="n">
        <v>238211</v>
      </c>
      <c r="C9" s="6" t="n">
        <v>225308</v>
      </c>
    </row>
    <row r="10">
      <c r="A10" s="4" t="inlineStr">
        <is>
          <t>Research and development</t>
        </is>
      </c>
      <c r="B10" s="6" t="n">
        <v>322987</v>
      </c>
      <c r="C10" s="6" t="n">
        <v>232712</v>
      </c>
    </row>
    <row r="11">
      <c r="A11" s="4" t="inlineStr">
        <is>
          <t>Royalties</t>
        </is>
      </c>
      <c r="B11" s="6" t="n">
        <v>13158</v>
      </c>
      <c r="C11" s="6" t="n">
        <v>10152</v>
      </c>
    </row>
    <row r="12">
      <c r="A12" s="4" t="inlineStr">
        <is>
          <t>Warranty liability</t>
        </is>
      </c>
      <c r="B12" s="6" t="n">
        <v>137568</v>
      </c>
      <c r="C12" s="6" t="n">
        <v>60281</v>
      </c>
    </row>
    <row r="13">
      <c r="A13" s="4" t="inlineStr">
        <is>
          <t>License fees</t>
        </is>
      </c>
      <c r="B13" s="6" t="n">
        <v>150130</v>
      </c>
      <c r="C13" s="4" t="inlineStr">
        <is>
          <t xml:space="preserve"> </t>
        </is>
      </c>
    </row>
    <row r="14">
      <c r="A14" s="4" t="inlineStr">
        <is>
          <t>Other</t>
        </is>
      </c>
      <c r="B14" s="6" t="n">
        <v>181043</v>
      </c>
      <c r="C14" s="6" t="n">
        <v>265292</v>
      </c>
    </row>
    <row r="15">
      <c r="A15" s="4" t="inlineStr">
        <is>
          <t>Accrued liabilities</t>
        </is>
      </c>
      <c r="B15" s="5" t="n">
        <v>1511856</v>
      </c>
      <c r="C15" s="5" t="n">
        <v>15109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SHORT TERM DEBT - RELATED PARTY (Details Narrative) - USD ($)</t>
        </is>
      </c>
      <c r="B1" s="2" t="inlineStr">
        <is>
          <t>5 Months Ended</t>
        </is>
      </c>
    </row>
    <row r="2">
      <c r="B2" s="2" t="inlineStr">
        <is>
          <t>Sep. 02, 2021</t>
        </is>
      </c>
      <c r="C2" s="2" t="inlineStr">
        <is>
          <t>Dec. 31, 2022</t>
        </is>
      </c>
      <c r="D2" s="2" t="inlineStr">
        <is>
          <t>Dec. 22,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ccrued interest</t>
        </is>
      </c>
      <c r="B4" s="4" t="inlineStr">
        <is>
          <t xml:space="preserve"> </t>
        </is>
      </c>
      <c r="C4" s="5" t="n">
        <v>2829</v>
      </c>
      <c r="D4" s="4" t="inlineStr">
        <is>
          <t xml:space="preserve"> </t>
        </is>
      </c>
      <c r="E4" s="4" t="inlineStr">
        <is>
          <t xml:space="preserve"> </t>
        </is>
      </c>
    </row>
    <row r="5">
      <c r="A5" s="4" t="inlineStr">
        <is>
          <t>Short term debt outstanding balance</t>
        </is>
      </c>
      <c r="B5" s="4" t="inlineStr">
        <is>
          <t xml:space="preserve"> </t>
        </is>
      </c>
      <c r="C5" s="6" t="n">
        <v>950722</v>
      </c>
      <c r="D5" s="4" t="inlineStr">
        <is>
          <t xml:space="preserve"> </t>
        </is>
      </c>
      <c r="E5" s="4" t="inlineStr">
        <is>
          <t xml:space="preserve"> </t>
        </is>
      </c>
    </row>
    <row r="6">
      <c r="A6" s="4" t="inlineStr">
        <is>
          <t>Accrued interest rate</t>
        </is>
      </c>
      <c r="B6" s="4" t="inlineStr">
        <is>
          <t xml:space="preserve"> </t>
        </is>
      </c>
      <c r="C6" s="4" t="inlineStr">
        <is>
          <t xml:space="preserve"> </t>
        </is>
      </c>
      <c r="D6" s="10" t="n">
        <v>0.08</v>
      </c>
      <c r="E6" s="4" t="inlineStr">
        <is>
          <t xml:space="preserve"> </t>
        </is>
      </c>
    </row>
    <row r="7">
      <c r="A7" s="4" t="inlineStr">
        <is>
          <t>Notes Payable [Member] | Nano Synex Ltd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Short term debt principal outstanding</t>
        </is>
      </c>
      <c r="B9" s="5" t="n">
        <v>905000</v>
      </c>
      <c r="C9" s="4" t="inlineStr">
        <is>
          <t xml:space="preserve"> </t>
        </is>
      </c>
      <c r="D9" s="4" t="inlineStr">
        <is>
          <t xml:space="preserve"> </t>
        </is>
      </c>
      <c r="E9" s="4" t="inlineStr">
        <is>
          <t xml:space="preserve"> </t>
        </is>
      </c>
    </row>
    <row r="10">
      <c r="A10" s="4" t="inlineStr">
        <is>
          <t>Accrued interest</t>
        </is>
      </c>
      <c r="B10" s="4" t="inlineStr">
        <is>
          <t xml:space="preserve"> </t>
        </is>
      </c>
      <c r="C10" s="6" t="n">
        <v>45722</v>
      </c>
      <c r="D10" s="4" t="inlineStr">
        <is>
          <t xml:space="preserve"> </t>
        </is>
      </c>
      <c r="E10" s="4" t="inlineStr">
        <is>
          <t xml:space="preserve"> </t>
        </is>
      </c>
    </row>
    <row r="11">
      <c r="A11" s="4" t="inlineStr">
        <is>
          <t>Short term debt outstanding balance</t>
        </is>
      </c>
      <c r="B11" s="4" t="inlineStr">
        <is>
          <t xml:space="preserve"> </t>
        </is>
      </c>
      <c r="C11" s="5" t="n">
        <v>950722</v>
      </c>
      <c r="D11" s="4" t="inlineStr">
        <is>
          <t xml:space="preserve"> </t>
        </is>
      </c>
      <c r="E11" s="4" t="inlineStr">
        <is>
          <t xml:space="preserve"> </t>
        </is>
      </c>
    </row>
    <row r="12">
      <c r="A12" s="4" t="inlineStr">
        <is>
          <t>Accrued interest rate</t>
        </is>
      </c>
      <c r="B12" s="9" t="n">
        <v>0.0262</v>
      </c>
      <c r="C12" s="4" t="inlineStr">
        <is>
          <t xml:space="preserve"> </t>
        </is>
      </c>
      <c r="D12" s="4" t="inlineStr">
        <is>
          <t xml:space="preserve"> </t>
        </is>
      </c>
      <c r="E12" s="4" t="inlineStr">
        <is>
          <t xml:space="preserve"> </t>
        </is>
      </c>
    </row>
    <row r="13">
      <c r="A13" s="4" t="inlineStr">
        <is>
          <t>Proceeds from related party debt</t>
        </is>
      </c>
      <c r="B13" s="5" t="n">
        <v>300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WARRANTS ACTIVITY (Details) - Series C Warrants [Member] - Common Stock Warrants [Member] - $ / shares</t>
        </is>
      </c>
      <c r="B1" s="2" t="inlineStr">
        <is>
          <t>12 Months Ended</t>
        </is>
      </c>
    </row>
    <row r="2">
      <c r="B2" s="2" t="inlineStr">
        <is>
          <t>Dec. 31, 2022</t>
        </is>
      </c>
      <c r="C2" s="2" t="inlineStr">
        <is>
          <t>Dec. 31, 2021</t>
        </is>
      </c>
    </row>
    <row r="3">
      <c r="A3" s="4" t="inlineStr">
        <is>
          <t>Number of Shares, Warrants Outstanding Beginning</t>
        </is>
      </c>
      <c r="B3" s="6" t="n">
        <v>248162</v>
      </c>
      <c r="C3" s="6" t="n">
        <v>337860</v>
      </c>
    </row>
    <row r="4">
      <c r="A4" s="4" t="inlineStr">
        <is>
          <t>Weighted Average Exercise Price Per Share Warrants Outstanding Beginning</t>
        </is>
      </c>
      <c r="B4" s="8" t="n">
        <v>7.2</v>
      </c>
      <c r="C4" s="8" t="n">
        <v>7.2</v>
      </c>
    </row>
    <row r="5">
      <c r="A5" s="4" t="inlineStr">
        <is>
          <t>Range of Exercise Beginning</t>
        </is>
      </c>
      <c r="B5" s="8" t="n">
        <v>7.2</v>
      </c>
      <c r="C5" s="4" t="inlineStr">
        <is>
          <t xml:space="preserve"> </t>
        </is>
      </c>
    </row>
    <row r="6">
      <c r="A6" s="4" t="inlineStr">
        <is>
          <t>Weighted Averag Remaining Contractual Term</t>
        </is>
      </c>
      <c r="B6" s="4" t="inlineStr">
        <is>
          <t>3 years 10 months 24 days</t>
        </is>
      </c>
      <c r="C6" s="4" t="inlineStr">
        <is>
          <t>2 years</t>
        </is>
      </c>
    </row>
    <row r="7">
      <c r="A7" s="4" t="inlineStr">
        <is>
          <t>Number of Shares, Warrants Exercised</t>
        </is>
      </c>
      <c r="B7" s="6" t="n">
        <v>-536</v>
      </c>
      <c r="C7" s="6" t="n">
        <v>-80731</v>
      </c>
    </row>
    <row r="8">
      <c r="A8" s="4" t="inlineStr">
        <is>
          <t>Weighted Average Exercise Price Per Share Warrants Exercised</t>
        </is>
      </c>
      <c r="B8" s="8" t="n">
        <v>7.2</v>
      </c>
      <c r="C8" s="8" t="n">
        <v>7.2</v>
      </c>
    </row>
    <row r="9">
      <c r="A9" s="4" t="inlineStr">
        <is>
          <t>Number of Shares, Warrants Forfeited</t>
        </is>
      </c>
      <c r="B9" s="6" t="n">
        <v>-247625</v>
      </c>
      <c r="C9" s="6" t="n">
        <v>-8967</v>
      </c>
    </row>
    <row r="10">
      <c r="A10" s="4" t="inlineStr">
        <is>
          <t>Weighted Average Exercise Price Per Share Warrants Forfeited</t>
        </is>
      </c>
      <c r="B10" s="8" t="n">
        <v>7.2</v>
      </c>
      <c r="C10" s="8" t="n">
        <v>7.2</v>
      </c>
    </row>
    <row r="11">
      <c r="A11" s="4" t="inlineStr">
        <is>
          <t>Number of Shares, Warrants Expired</t>
        </is>
      </c>
      <c r="B11" s="4" t="inlineStr">
        <is>
          <t xml:space="preserve"> </t>
        </is>
      </c>
      <c r="C11" s="4" t="inlineStr">
        <is>
          <t xml:space="preserve"> </t>
        </is>
      </c>
    </row>
    <row r="12">
      <c r="A12" s="4" t="inlineStr">
        <is>
          <t>Weighted Average Exercise Price Per Share Warrants Expired</t>
        </is>
      </c>
      <c r="B12" s="4" t="inlineStr">
        <is>
          <t xml:space="preserve"> </t>
        </is>
      </c>
      <c r="C12" s="4" t="inlineStr">
        <is>
          <t xml:space="preserve"> </t>
        </is>
      </c>
    </row>
    <row r="13">
      <c r="A13" s="4" t="inlineStr">
        <is>
          <t>Number of Shares, Warrants Granted</t>
        </is>
      </c>
      <c r="B13" s="6" t="n">
        <v>3849570</v>
      </c>
      <c r="C13" s="4" t="inlineStr">
        <is>
          <t xml:space="preserve"> </t>
        </is>
      </c>
    </row>
    <row r="14">
      <c r="A14" s="4" t="inlineStr">
        <is>
          <t>Weighted Average Exercise Price Per Share Warrants Granted</t>
        </is>
      </c>
      <c r="B14" s="8" t="n">
        <v>1.53</v>
      </c>
      <c r="C14" s="4" t="inlineStr">
        <is>
          <t xml:space="preserve"> </t>
        </is>
      </c>
    </row>
    <row r="15">
      <c r="A15" s="4" t="inlineStr">
        <is>
          <t>Number of Shares, Warrants Outstanding Ending</t>
        </is>
      </c>
      <c r="B15" s="6" t="n">
        <v>3849571</v>
      </c>
      <c r="C15" s="6" t="n">
        <v>248162</v>
      </c>
    </row>
    <row r="16">
      <c r="A16" s="4" t="inlineStr">
        <is>
          <t>Weighted Average Exercise Price Per Share Warrants Outstanding Ending</t>
        </is>
      </c>
      <c r="B16" s="8" t="n">
        <v>1.53</v>
      </c>
      <c r="C16" s="8" t="n">
        <v>7.2</v>
      </c>
    </row>
    <row r="17">
      <c r="A17" s="4" t="inlineStr">
        <is>
          <t>Range of Exercise Ending</t>
        </is>
      </c>
      <c r="B17" s="4" t="inlineStr">
        <is>
          <t xml:space="preserve"> </t>
        </is>
      </c>
      <c r="C17" s="8" t="n">
        <v>7.2</v>
      </c>
    </row>
    <row r="18">
      <c r="A18" s="4" t="inlineStr">
        <is>
          <t>Number of Shares, Warrants Exercisable</t>
        </is>
      </c>
      <c r="B18" s="6" t="n">
        <v>1349571</v>
      </c>
      <c r="C18" s="6" t="n">
        <v>248162</v>
      </c>
    </row>
    <row r="19">
      <c r="A19" s="4" t="inlineStr">
        <is>
          <t>Weighted Average Exercise Price Per Share Exercisable</t>
        </is>
      </c>
      <c r="B19" s="8" t="n">
        <v>1.32</v>
      </c>
      <c r="C19" s="8" t="n">
        <v>7.2</v>
      </c>
    </row>
    <row r="20">
      <c r="A20" s="4" t="inlineStr">
        <is>
          <t>Range of Exercise Price, Exercisable</t>
        </is>
      </c>
      <c r="B20" s="8" t="n">
        <v>1.32</v>
      </c>
      <c r="C20" s="8" t="n">
        <v>7.2</v>
      </c>
    </row>
    <row r="21">
      <c r="A21" s="4" t="inlineStr">
        <is>
          <t>Exercisable Weighted Averag Remaining Contractual Term</t>
        </is>
      </c>
      <c r="B21" s="4" t="inlineStr">
        <is>
          <t>1 year</t>
        </is>
      </c>
      <c r="C21" s="4" t="inlineStr">
        <is>
          <t>2 years</t>
        </is>
      </c>
    </row>
    <row r="22">
      <c r="A22" s="4" t="inlineStr">
        <is>
          <t>Range of Exercise Price, Exercisable</t>
        </is>
      </c>
      <c r="B22" s="8" t="n">
        <v>1.32</v>
      </c>
      <c r="C22" s="8" t="n">
        <v>7.2</v>
      </c>
    </row>
    <row r="23">
      <c r="A23" s="4" t="inlineStr">
        <is>
          <t>Minimum [Member]</t>
        </is>
      </c>
      <c r="B23" s="4" t="inlineStr">
        <is>
          <t xml:space="preserve"> </t>
        </is>
      </c>
      <c r="C23" s="4" t="inlineStr">
        <is>
          <t xml:space="preserve"> </t>
        </is>
      </c>
    </row>
    <row r="24">
      <c r="A24" s="4" t="inlineStr">
        <is>
          <t>Range of Exercise Ending</t>
        </is>
      </c>
      <c r="B24" s="11" t="n">
        <v>1.32</v>
      </c>
      <c r="C24" s="4" t="inlineStr">
        <is>
          <t xml:space="preserve"> </t>
        </is>
      </c>
    </row>
    <row r="25">
      <c r="A25" s="4" t="inlineStr">
        <is>
          <t>Maximum [Member]</t>
        </is>
      </c>
      <c r="B25" s="4" t="inlineStr">
        <is>
          <t xml:space="preserve"> </t>
        </is>
      </c>
      <c r="C25" s="4" t="inlineStr">
        <is>
          <t xml:space="preserve"> </t>
        </is>
      </c>
    </row>
    <row r="26">
      <c r="A26" s="4" t="inlineStr">
        <is>
          <t>Range of Exercise Ending</t>
        </is>
      </c>
      <c r="B26" s="8" t="n">
        <v>1.65</v>
      </c>
      <c r="C2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FAIR VALUE HIERARCHY FOR WARRANT LIABILITIES (Details)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Fair value for warrant liabilities</t>
        </is>
      </c>
      <c r="B4" s="5" t="n">
        <v>1686200</v>
      </c>
      <c r="C4" s="5" t="n">
        <v>8310100</v>
      </c>
    </row>
    <row r="5">
      <c r="A5" s="4" t="inlineStr">
        <is>
          <t>Common Stock Warrant liabilities, Exercises</t>
        </is>
      </c>
      <c r="B5" s="6" t="n">
        <v>-858</v>
      </c>
      <c r="C5" s="6" t="n">
        <v>-1900713</v>
      </c>
    </row>
    <row r="6">
      <c r="A6" s="4" t="inlineStr">
        <is>
          <t>Issuance of Alpha warrants</t>
        </is>
      </c>
      <c r="B6" s="6" t="n">
        <v>2834547</v>
      </c>
      <c r="C6" s="4" t="inlineStr">
        <is>
          <t xml:space="preserve"> </t>
        </is>
      </c>
    </row>
    <row r="7">
      <c r="A7" s="4" t="inlineStr">
        <is>
          <t>Change in fair value of warrant liabilities</t>
        </is>
      </c>
      <c r="B7" s="6" t="n">
        <v>-897242</v>
      </c>
      <c r="C7" s="6" t="n">
        <v>-4723187</v>
      </c>
    </row>
    <row r="8">
      <c r="A8" s="4" t="inlineStr">
        <is>
          <t>Fair value for warrant liabilities</t>
        </is>
      </c>
      <c r="B8" s="6" t="n">
        <v>3622647</v>
      </c>
      <c r="C8" s="6" t="n">
        <v>1686200</v>
      </c>
    </row>
    <row r="9">
      <c r="A9" s="4" t="inlineStr">
        <is>
          <t>Fair Value, Inputs, Level 1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Fair value for warrant liabilities</t>
        </is>
      </c>
      <c r="B11" s="4" t="inlineStr">
        <is>
          <t xml:space="preserve"> </t>
        </is>
      </c>
      <c r="C11" s="4" t="inlineStr">
        <is>
          <t xml:space="preserve"> </t>
        </is>
      </c>
    </row>
    <row r="12">
      <c r="A12" s="4" t="inlineStr">
        <is>
          <t>Common Stock Warrant liabilities, Exercises</t>
        </is>
      </c>
      <c r="B12" s="4" t="inlineStr">
        <is>
          <t xml:space="preserve"> </t>
        </is>
      </c>
      <c r="C12" s="4" t="inlineStr">
        <is>
          <t xml:space="preserve"> </t>
        </is>
      </c>
    </row>
    <row r="13">
      <c r="A13" s="4" t="inlineStr">
        <is>
          <t>Issuance of Alpha warrants</t>
        </is>
      </c>
      <c r="B13" s="4" t="inlineStr">
        <is>
          <t xml:space="preserve"> </t>
        </is>
      </c>
      <c r="C13" s="4" t="inlineStr">
        <is>
          <t xml:space="preserve"> </t>
        </is>
      </c>
    </row>
    <row r="14">
      <c r="A14" s="4" t="inlineStr">
        <is>
          <t>Change in fair value of warrant liabilities</t>
        </is>
      </c>
      <c r="B14" s="4" t="inlineStr">
        <is>
          <t xml:space="preserve"> </t>
        </is>
      </c>
      <c r="C14" s="4" t="inlineStr">
        <is>
          <t xml:space="preserve"> </t>
        </is>
      </c>
    </row>
    <row r="15">
      <c r="A15" s="4" t="inlineStr">
        <is>
          <t>Fair value for warrant liabilities</t>
        </is>
      </c>
      <c r="B15" s="4" t="inlineStr">
        <is>
          <t xml:space="preserve"> </t>
        </is>
      </c>
      <c r="C15" s="4" t="inlineStr">
        <is>
          <t xml:space="preserve"> </t>
        </is>
      </c>
    </row>
    <row r="16">
      <c r="A16" s="4" t="inlineStr">
        <is>
          <t>Fair Value, Inputs, Level 2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for warrant liabilities</t>
        </is>
      </c>
      <c r="B18" s="4" t="inlineStr">
        <is>
          <t xml:space="preserve"> </t>
        </is>
      </c>
      <c r="C18" s="4" t="inlineStr">
        <is>
          <t xml:space="preserve"> </t>
        </is>
      </c>
    </row>
    <row r="19">
      <c r="A19" s="4" t="inlineStr">
        <is>
          <t>Common Stock Warrant liabilities, Exercises</t>
        </is>
      </c>
      <c r="B19" s="4" t="inlineStr">
        <is>
          <t xml:space="preserve"> </t>
        </is>
      </c>
      <c r="C19" s="4" t="inlineStr">
        <is>
          <t xml:space="preserve"> </t>
        </is>
      </c>
    </row>
    <row r="20">
      <c r="A20" s="4" t="inlineStr">
        <is>
          <t>Issuance of Alpha warrants</t>
        </is>
      </c>
      <c r="B20" s="4" t="inlineStr">
        <is>
          <t xml:space="preserve"> </t>
        </is>
      </c>
      <c r="C20" s="4" t="inlineStr">
        <is>
          <t xml:space="preserve"> </t>
        </is>
      </c>
    </row>
    <row r="21">
      <c r="A21" s="4" t="inlineStr">
        <is>
          <t>Change in fair value of warrant liabilities</t>
        </is>
      </c>
      <c r="B21" s="4" t="inlineStr">
        <is>
          <t xml:space="preserve"> </t>
        </is>
      </c>
      <c r="C21" s="4" t="inlineStr">
        <is>
          <t xml:space="preserve"> </t>
        </is>
      </c>
    </row>
    <row r="22">
      <c r="A22" s="4" t="inlineStr">
        <is>
          <t>Fair value for warrant liabilities</t>
        </is>
      </c>
      <c r="B22" s="4" t="inlineStr">
        <is>
          <t xml:space="preserve"> </t>
        </is>
      </c>
      <c r="C22" s="4" t="inlineStr">
        <is>
          <t xml:space="preserve"> </t>
        </is>
      </c>
    </row>
    <row r="23">
      <c r="A23" s="4" t="inlineStr">
        <is>
          <t>Fair Value, Inputs, Level 3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for warrant liabilities</t>
        </is>
      </c>
      <c r="B25" s="6" t="n">
        <v>1686200</v>
      </c>
      <c r="C25" s="6" t="n">
        <v>8310100</v>
      </c>
    </row>
    <row r="26">
      <c r="A26" s="4" t="inlineStr">
        <is>
          <t>Common Stock Warrant liabilities, Exercises</t>
        </is>
      </c>
      <c r="B26" s="6" t="n">
        <v>-858</v>
      </c>
      <c r="C26" s="6" t="n">
        <v>-1900713</v>
      </c>
    </row>
    <row r="27">
      <c r="A27" s="4" t="inlineStr">
        <is>
          <t>Issuance of Alpha warrants</t>
        </is>
      </c>
      <c r="B27" s="6" t="n">
        <v>2834547</v>
      </c>
      <c r="C27" s="4" t="inlineStr">
        <is>
          <t xml:space="preserve"> </t>
        </is>
      </c>
    </row>
    <row r="28">
      <c r="A28" s="4" t="inlineStr">
        <is>
          <t>Change in fair value of warrant liabilities</t>
        </is>
      </c>
      <c r="B28" s="6" t="n">
        <v>-897242</v>
      </c>
      <c r="C28" s="6" t="n">
        <v>-4723187</v>
      </c>
    </row>
    <row r="29">
      <c r="A29" s="4" t="inlineStr">
        <is>
          <t>Fair value for warrant liabilities</t>
        </is>
      </c>
      <c r="B29" s="5" t="n">
        <v>3622647</v>
      </c>
      <c r="C29" s="5" t="n">
        <v>16862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ASSUMPTIONS OF WARRANT LIABILITIES (Details)</t>
        </is>
      </c>
      <c r="B1" s="2" t="inlineStr">
        <is>
          <t>Dec. 31, 2022</t>
        </is>
      </c>
      <c r="C1" s="2" t="inlineStr">
        <is>
          <t>Dec. 31, 2021</t>
        </is>
      </c>
    </row>
    <row r="2">
      <c r="A2" s="4" t="inlineStr">
        <is>
          <t>Measurement Input, Expected Dividend Rate [Member]</t>
        </is>
      </c>
      <c r="B2" s="4" t="inlineStr">
        <is>
          <t xml:space="preserve"> </t>
        </is>
      </c>
      <c r="C2" s="4" t="inlineStr">
        <is>
          <t xml:space="preserve"> </t>
        </is>
      </c>
    </row>
    <row r="3">
      <c r="A3" s="4" t="inlineStr">
        <is>
          <t>Fair value assumptions, measurement input, percentages</t>
        </is>
      </c>
      <c r="B3" s="6" t="n">
        <v>0</v>
      </c>
      <c r="C3" s="6" t="n">
        <v>0</v>
      </c>
    </row>
    <row r="4">
      <c r="A4" s="4" t="inlineStr">
        <is>
          <t>Minimum [Member] | Measurement Input, Risk Free Interest Rate [Member]</t>
        </is>
      </c>
      <c r="B4" s="4" t="inlineStr">
        <is>
          <t xml:space="preserve"> </t>
        </is>
      </c>
      <c r="C4" s="4" t="inlineStr">
        <is>
          <t xml:space="preserve"> </t>
        </is>
      </c>
    </row>
    <row r="5">
      <c r="A5" s="4" t="inlineStr">
        <is>
          <t>Fair value assumptions, measurement input, percentages</t>
        </is>
      </c>
      <c r="B5" s="12" t="n">
        <v>3.906</v>
      </c>
      <c r="C5" s="11" t="n">
        <v>0.6899999999999999</v>
      </c>
    </row>
    <row r="6">
      <c r="A6" s="4" t="inlineStr">
        <is>
          <t>Minimum [Member] | Measurement Input, Price Volatility [Member]</t>
        </is>
      </c>
      <c r="B6" s="4" t="inlineStr">
        <is>
          <t xml:space="preserve"> </t>
        </is>
      </c>
      <c r="C6" s="4" t="inlineStr">
        <is>
          <t xml:space="preserve"> </t>
        </is>
      </c>
    </row>
    <row r="7">
      <c r="A7" s="4" t="inlineStr">
        <is>
          <t>Fair value assumptions, measurement input, percentages</t>
        </is>
      </c>
      <c r="B7" s="6" t="n">
        <v>88</v>
      </c>
      <c r="C7" s="6" t="n">
        <v>84</v>
      </c>
    </row>
    <row r="8">
      <c r="A8" s="4" t="inlineStr">
        <is>
          <t>Minimum [Member] | Measurement Input, Expected Term [Member]</t>
        </is>
      </c>
      <c r="B8" s="4" t="inlineStr">
        <is>
          <t xml:space="preserve"> </t>
        </is>
      </c>
      <c r="C8" s="4" t="inlineStr">
        <is>
          <t xml:space="preserve"> </t>
        </is>
      </c>
    </row>
    <row r="9">
      <c r="A9" s="4" t="inlineStr">
        <is>
          <t>Fair value assumptions, measurement input, term</t>
        </is>
      </c>
      <c r="B9" s="4" t="inlineStr">
        <is>
          <t>10 months 24 days</t>
        </is>
      </c>
      <c r="C9" s="4" t="inlineStr">
        <is>
          <t>1 year 10 months 24 days</t>
        </is>
      </c>
    </row>
    <row r="10">
      <c r="A10" s="4" t="inlineStr">
        <is>
          <t>Maximum [Member] | Measurement Input, Risk Free Interest Rate [Member]</t>
        </is>
      </c>
      <c r="B10" s="4" t="inlineStr">
        <is>
          <t xml:space="preserve"> </t>
        </is>
      </c>
      <c r="C10" s="4" t="inlineStr">
        <is>
          <t xml:space="preserve"> </t>
        </is>
      </c>
    </row>
    <row r="11">
      <c r="A11" s="4" t="inlineStr">
        <is>
          <t>Fair value assumptions, measurement input, percentages</t>
        </is>
      </c>
      <c r="B11" s="12" t="n">
        <v>4.628</v>
      </c>
      <c r="C11" s="11" t="n">
        <v>0.84</v>
      </c>
    </row>
    <row r="12">
      <c r="A12" s="4" t="inlineStr">
        <is>
          <t>Maximum [Member] | Measurement Input, Price Volatility [Member]</t>
        </is>
      </c>
      <c r="B12" s="4" t="inlineStr">
        <is>
          <t xml:space="preserve"> </t>
        </is>
      </c>
      <c r="C12" s="4" t="inlineStr">
        <is>
          <t xml:space="preserve"> </t>
        </is>
      </c>
    </row>
    <row r="13">
      <c r="A13" s="4" t="inlineStr">
        <is>
          <t>Fair value assumptions, measurement input, percentages</t>
        </is>
      </c>
      <c r="B13" s="6" t="n">
        <v>103</v>
      </c>
      <c r="C13" s="6" t="n">
        <v>87</v>
      </c>
    </row>
    <row r="14">
      <c r="A14" s="4" t="inlineStr">
        <is>
          <t>Maximum [Member] | Measurement Input, Expected Term [Member]</t>
        </is>
      </c>
      <c r="B14" s="4" t="inlineStr">
        <is>
          <t xml:space="preserve"> </t>
        </is>
      </c>
      <c r="C14" s="4" t="inlineStr">
        <is>
          <t xml:space="preserve"> </t>
        </is>
      </c>
    </row>
    <row r="15">
      <c r="A15" s="4" t="inlineStr">
        <is>
          <t>Fair value assumptions, measurement input, term</t>
        </is>
      </c>
      <c r="B15" s="4" t="inlineStr">
        <is>
          <t>5 years 5 months 23 days</t>
        </is>
      </c>
      <c r="C15" s="4" t="inlineStr">
        <is>
          <t>2 years 6 months</t>
        </is>
      </c>
    </row>
    <row r="16">
      <c r="A16" s="4" t="inlineStr">
        <is>
          <t>Weighted Average [Member] | Measurement Input, Risk Free Interest Rate [Member]</t>
        </is>
      </c>
      <c r="B16" s="4" t="inlineStr">
        <is>
          <t xml:space="preserve"> </t>
        </is>
      </c>
      <c r="C16" s="4" t="inlineStr">
        <is>
          <t xml:space="preserve"> </t>
        </is>
      </c>
    </row>
    <row r="17">
      <c r="A17" s="4" t="inlineStr">
        <is>
          <t>Fair value assumptions, measurement input, percentages</t>
        </is>
      </c>
      <c r="B17" s="11" t="n">
        <v>4.15</v>
      </c>
      <c r="C17" s="11" t="n">
        <v>0.72</v>
      </c>
    </row>
    <row r="18">
      <c r="A18" s="4" t="inlineStr">
        <is>
          <t>Weighted Average [Member] | Measurement Input, Price Volatility [Member]</t>
        </is>
      </c>
      <c r="B18" s="4" t="inlineStr">
        <is>
          <t xml:space="preserve"> </t>
        </is>
      </c>
      <c r="C18" s="4" t="inlineStr">
        <is>
          <t xml:space="preserve"> </t>
        </is>
      </c>
    </row>
    <row r="19">
      <c r="A19" s="4" t="inlineStr">
        <is>
          <t>Fair value assumptions, measurement input, percentages</t>
        </is>
      </c>
      <c r="B19" s="6" t="n">
        <v>98</v>
      </c>
      <c r="C19" s="6" t="n">
        <v>85</v>
      </c>
    </row>
    <row r="20">
      <c r="A20" s="4" t="inlineStr">
        <is>
          <t>Weighted Average [Member] | Measurement Input, Expected Term [Member]</t>
        </is>
      </c>
      <c r="B20" s="4" t="inlineStr">
        <is>
          <t xml:space="preserve"> </t>
        </is>
      </c>
      <c r="C20" s="4" t="inlineStr">
        <is>
          <t xml:space="preserve"> </t>
        </is>
      </c>
    </row>
    <row r="21">
      <c r="A21" s="4" t="inlineStr">
        <is>
          <t>Fair value assumptions, measurement input, term</t>
        </is>
      </c>
      <c r="B21" s="4" t="inlineStr">
        <is>
          <t>3 years 10 months 24 days</t>
        </is>
      </c>
      <c r="C21" s="4" t="inlineStr">
        <is>
          <t>2 years 3 days</t>
        </is>
      </c>
    </row>
    <row r="22">
      <c r="A22" s="4" t="inlineStr">
        <is>
          <t>Weighted Average [Member] | Measurement Input, Expected Dividend Rate [Member]</t>
        </is>
      </c>
      <c r="B22" s="4" t="inlineStr">
        <is>
          <t xml:space="preserve"> </t>
        </is>
      </c>
      <c r="C22" s="4" t="inlineStr">
        <is>
          <t xml:space="preserve"> </t>
        </is>
      </c>
    </row>
    <row r="23">
      <c r="A23" s="4" t="inlineStr">
        <is>
          <t>Fair value assumptions, measurement input, percentages</t>
        </is>
      </c>
      <c r="B23" s="6" t="n">
        <v>0</v>
      </c>
      <c r="C2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24" customWidth="1" min="5" max="5"/>
    <col width="14" customWidth="1" min="6" max="6"/>
    <col width="14" customWidth="1" min="7" max="7"/>
  </cols>
  <sheetData>
    <row r="1">
      <c r="A1" s="1" t="inlineStr">
        <is>
          <t>WARRANT LIABILITIES (Details Narrative) - $ / shares</t>
        </is>
      </c>
      <c r="B1" s="2" t="inlineStr">
        <is>
          <t>Dec. 22, 2022</t>
        </is>
      </c>
      <c r="C1" s="2" t="inlineStr">
        <is>
          <t>May 26, 2022</t>
        </is>
      </c>
      <c r="D1" s="2" t="inlineStr">
        <is>
          <t>Apr. 25, 2022</t>
        </is>
      </c>
      <c r="E1" s="2" t="inlineStr">
        <is>
          <t>Dec. 31, 2022</t>
        </is>
      </c>
      <c r="F1" s="2" t="inlineStr">
        <is>
          <t>Dec. 31, 2021</t>
        </is>
      </c>
      <c r="G1" s="2" t="inlineStr">
        <is>
          <t>Dec. 31, 2020</t>
        </is>
      </c>
    </row>
    <row r="2">
      <c r="A2" s="4" t="inlineStr">
        <is>
          <t>Exercise price of warrant</t>
        </is>
      </c>
      <c r="B2" s="4" t="inlineStr">
        <is>
          <t xml:space="preserve"> </t>
        </is>
      </c>
      <c r="C2" s="4" t="inlineStr">
        <is>
          <t xml:space="preserve"> </t>
        </is>
      </c>
      <c r="D2" s="4" t="inlineStr">
        <is>
          <t xml:space="preserve"> </t>
        </is>
      </c>
      <c r="E2" s="4" t="inlineStr">
        <is>
          <t xml:space="preserve"> </t>
        </is>
      </c>
      <c r="F2" s="8" t="n">
        <v>13.2</v>
      </c>
      <c r="G2" s="8" t="n">
        <v>40.7</v>
      </c>
    </row>
    <row r="3">
      <c r="A3" s="4" t="inlineStr">
        <is>
          <t>Warrant to purchase shares</t>
        </is>
      </c>
      <c r="B3" s="4" t="inlineStr">
        <is>
          <t xml:space="preserve"> </t>
        </is>
      </c>
      <c r="C3" s="4" t="inlineStr">
        <is>
          <t xml:space="preserve"> </t>
        </is>
      </c>
      <c r="D3" s="4" t="inlineStr">
        <is>
          <t xml:space="preserve"> </t>
        </is>
      </c>
      <c r="E3" s="4" t="inlineStr">
        <is>
          <t xml:space="preserve"> </t>
        </is>
      </c>
      <c r="F3" s="6" t="n">
        <v>60000</v>
      </c>
      <c r="G3" s="4" t="inlineStr">
        <is>
          <t xml:space="preserve"> </t>
        </is>
      </c>
    </row>
    <row r="4">
      <c r="A4" s="4" t="inlineStr">
        <is>
          <t>Series C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During Period, Shares, New Issues</t>
        </is>
      </c>
      <c r="B5" s="6" t="n">
        <v>1002717</v>
      </c>
      <c r="C5" s="6" t="n">
        <v>49952</v>
      </c>
      <c r="D5" s="6" t="n">
        <v>49318</v>
      </c>
      <c r="E5" s="4" t="inlineStr">
        <is>
          <t xml:space="preserve"> </t>
        </is>
      </c>
      <c r="F5" s="4" t="inlineStr">
        <is>
          <t xml:space="preserve"> </t>
        </is>
      </c>
      <c r="G5" s="4" t="inlineStr">
        <is>
          <t xml:space="preserve"> </t>
        </is>
      </c>
    </row>
    <row r="6">
      <c r="A6" s="4" t="inlineStr">
        <is>
          <t>Series C Warrants [Member] | Alpha Capit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of warrant</t>
        </is>
      </c>
      <c r="B7" s="8" t="n">
        <v>1.6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to purchase shares</t>
        </is>
      </c>
      <c r="B8" s="6" t="n">
        <v>2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price percentage</t>
        </is>
      </c>
      <c r="B9" s="10" t="n">
        <v>1.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of warrant</t>
        </is>
      </c>
      <c r="B11" s="8" t="n">
        <v>1.32</v>
      </c>
      <c r="C11" s="7" t="n">
        <v>5.136</v>
      </c>
      <c r="D11" s="5" t="n">
        <v>6</v>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 of warrant</t>
        </is>
      </c>
      <c r="B13" s="7" t="n">
        <v>5.136</v>
      </c>
      <c r="C13" s="5" t="n">
        <v>6</v>
      </c>
      <c r="D13" s="7" t="n">
        <v>7.195</v>
      </c>
      <c r="E13" s="4" t="inlineStr">
        <is>
          <t xml:space="preserve"> </t>
        </is>
      </c>
      <c r="F13" s="4" t="inlineStr">
        <is>
          <t xml:space="preserve"> </t>
        </is>
      </c>
      <c r="G13" s="4" t="inlineStr">
        <is>
          <t xml:space="preserve"> </t>
        </is>
      </c>
    </row>
    <row r="14">
      <c r="A14" s="4" t="inlineStr">
        <is>
          <t>Series C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of warrant</t>
        </is>
      </c>
      <c r="B15" s="4" t="inlineStr">
        <is>
          <t xml:space="preserve"> </t>
        </is>
      </c>
      <c r="C15" s="4" t="inlineStr">
        <is>
          <t xml:space="preserve"> </t>
        </is>
      </c>
      <c r="D15" s="4" t="inlineStr">
        <is>
          <t xml:space="preserve"> </t>
        </is>
      </c>
      <c r="E15" s="7" t="n">
        <v>7.195</v>
      </c>
      <c r="F15" s="4" t="inlineStr">
        <is>
          <t xml:space="preserve"> </t>
        </is>
      </c>
      <c r="G15" s="4" t="inlineStr">
        <is>
          <t xml:space="preserve"> </t>
        </is>
      </c>
    </row>
    <row r="16">
      <c r="A16" s="4" t="inlineStr">
        <is>
          <t>Series C Warrant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and Rights Outstanding, Term</t>
        </is>
      </c>
      <c r="B17" s="4" t="inlineStr">
        <is>
          <t xml:space="preserve"> </t>
        </is>
      </c>
      <c r="C17" s="4" t="inlineStr">
        <is>
          <t xml:space="preserve"> </t>
        </is>
      </c>
      <c r="D17" s="4" t="inlineStr">
        <is>
          <t xml:space="preserve"> </t>
        </is>
      </c>
      <c r="E17" s="4" t="inlineStr">
        <is>
          <t>10 months 24 days</t>
        </is>
      </c>
      <c r="F17" s="4" t="inlineStr">
        <is>
          <t xml:space="preserve"> </t>
        </is>
      </c>
      <c r="G17" s="4" t="inlineStr">
        <is>
          <t xml:space="preserve"> </t>
        </is>
      </c>
    </row>
    <row r="18">
      <c r="A18" s="4" t="inlineStr">
        <is>
          <t>Series C Warrant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 Term</t>
        </is>
      </c>
      <c r="B19" s="4" t="inlineStr">
        <is>
          <t xml:space="preserve"> </t>
        </is>
      </c>
      <c r="C19" s="4" t="inlineStr">
        <is>
          <t xml:space="preserve"> </t>
        </is>
      </c>
      <c r="D19" s="4" t="inlineStr">
        <is>
          <t xml:space="preserve"> </t>
        </is>
      </c>
      <c r="E19" s="4" t="inlineStr">
        <is>
          <t>1 year 5 months 26 days</t>
        </is>
      </c>
      <c r="F19" s="4" t="inlineStr">
        <is>
          <t xml:space="preserve"> </t>
        </is>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1034643</v>
      </c>
      <c r="C4" s="5" t="n">
        <v>-1789713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52573</v>
      </c>
      <c r="C6" s="6" t="n">
        <v>113218</v>
      </c>
    </row>
    <row r="7">
      <c r="A7" s="4" t="inlineStr">
        <is>
          <t>Amortization of right-of-use assets</t>
        </is>
      </c>
      <c r="B7" s="6" t="n">
        <v>223030</v>
      </c>
      <c r="C7" s="6" t="n">
        <v>225059</v>
      </c>
    </row>
    <row r="8">
      <c r="A8" s="4" t="inlineStr">
        <is>
          <t>Accounts receivable reserves and allowances</t>
        </is>
      </c>
      <c r="B8" s="6" t="n">
        <v>-59982</v>
      </c>
      <c r="C8" s="6" t="n">
        <v>-247845</v>
      </c>
    </row>
    <row r="9">
      <c r="A9" s="4" t="inlineStr">
        <is>
          <t>Inventory reserves</t>
        </is>
      </c>
      <c r="B9" s="6" t="n">
        <v>18943</v>
      </c>
      <c r="C9" s="6" t="n">
        <v>-108138</v>
      </c>
    </row>
    <row r="10">
      <c r="A10" s="4" t="inlineStr">
        <is>
          <t>Common stock issued for professional services</t>
        </is>
      </c>
      <c r="B10" s="4" t="inlineStr">
        <is>
          <t xml:space="preserve"> </t>
        </is>
      </c>
      <c r="C10" s="6" t="n">
        <v>101750</v>
      </c>
    </row>
    <row r="11">
      <c r="A11" s="4" t="inlineStr">
        <is>
          <t>Fair value of warrants issued for professional services</t>
        </is>
      </c>
      <c r="B11" s="4" t="inlineStr">
        <is>
          <t xml:space="preserve"> </t>
        </is>
      </c>
      <c r="C11" s="6" t="n">
        <v>298651</v>
      </c>
    </row>
    <row r="12">
      <c r="A12" s="4" t="inlineStr">
        <is>
          <t>Stock-based compensation</t>
        </is>
      </c>
      <c r="B12" s="6" t="n">
        <v>5484044</v>
      </c>
      <c r="C12" s="6" t="n">
        <v>5293651</v>
      </c>
    </row>
    <row r="13">
      <c r="A13" s="4" t="inlineStr">
        <is>
          <t>Fair value of warrant modification for professional services</t>
        </is>
      </c>
      <c r="B13" s="6" t="n">
        <v>67370</v>
      </c>
      <c r="C13" s="4" t="inlineStr">
        <is>
          <t xml:space="preserve"> </t>
        </is>
      </c>
    </row>
    <row r="14">
      <c r="A14" s="4" t="inlineStr">
        <is>
          <t>Goodwill and fixed asset impairment</t>
        </is>
      </c>
      <c r="B14" s="6" t="n">
        <v>4239000</v>
      </c>
      <c r="C14" s="4" t="inlineStr">
        <is>
          <t xml:space="preserve"> </t>
        </is>
      </c>
    </row>
    <row r="15">
      <c r="A15" s="4" t="inlineStr">
        <is>
          <t>Change in fair value of warrant liabilities</t>
        </is>
      </c>
      <c r="B15" s="6" t="n">
        <v>-906345</v>
      </c>
      <c r="C15" s="6" t="n">
        <v>-4723187</v>
      </c>
    </row>
    <row r="16">
      <c r="A16" s="3" t="inlineStr">
        <is>
          <t>Changes in operating assets and liabilities:</t>
        </is>
      </c>
      <c r="B16" s="4" t="inlineStr">
        <is>
          <t xml:space="preserve"> </t>
        </is>
      </c>
      <c r="C16" s="4" t="inlineStr">
        <is>
          <t xml:space="preserve"> </t>
        </is>
      </c>
    </row>
    <row r="17">
      <c r="A17" s="4" t="inlineStr">
        <is>
          <t>Accounts receivable</t>
        </is>
      </c>
      <c r="B17" s="6" t="n">
        <v>417708</v>
      </c>
      <c r="C17" s="6" t="n">
        <v>41250</v>
      </c>
    </row>
    <row r="18">
      <c r="A18" s="4" t="inlineStr">
        <is>
          <t>Inventory and equipment held for lease</t>
        </is>
      </c>
      <c r="B18" s="6" t="n">
        <v>-637410</v>
      </c>
      <c r="C18" s="6" t="n">
        <v>111422</v>
      </c>
    </row>
    <row r="19">
      <c r="A19" s="4" t="inlineStr">
        <is>
          <t>Prepaid expenses and other assets</t>
        </is>
      </c>
      <c r="B19" s="6" t="n">
        <v>-99251</v>
      </c>
      <c r="C19" s="6" t="n">
        <v>1298998</v>
      </c>
    </row>
    <row r="20">
      <c r="A20" s="4" t="inlineStr">
        <is>
          <t>Accounts payable</t>
        </is>
      </c>
      <c r="B20" s="6" t="n">
        <v>-33397</v>
      </c>
      <c r="C20" s="6" t="n">
        <v>385455</v>
      </c>
    </row>
    <row r="21">
      <c r="A21" s="4" t="inlineStr">
        <is>
          <t>Accrued expenses and other current liabilities</t>
        </is>
      </c>
      <c r="B21" s="6" t="n">
        <v>-76266</v>
      </c>
      <c r="C21" s="6" t="n">
        <v>1047163</v>
      </c>
    </row>
    <row r="22">
      <c r="A22" s="4" t="inlineStr">
        <is>
          <t>R&amp;D grant liability</t>
        </is>
      </c>
      <c r="B22" s="6" t="n">
        <v>-534426</v>
      </c>
      <c r="C22" s="4" t="inlineStr">
        <is>
          <t xml:space="preserve"> </t>
        </is>
      </c>
    </row>
    <row r="23">
      <c r="A23" s="4" t="inlineStr">
        <is>
          <t>Operating lease liability</t>
        </is>
      </c>
      <c r="B23" s="6" t="n">
        <v>-134091</v>
      </c>
      <c r="C23" s="6" t="n">
        <v>-254740</v>
      </c>
    </row>
    <row r="24">
      <c r="A24" s="4" t="inlineStr">
        <is>
          <t>Deferred revenue</t>
        </is>
      </c>
      <c r="B24" s="6" t="n">
        <v>-62775</v>
      </c>
      <c r="C24" s="6" t="n">
        <v>-416312</v>
      </c>
    </row>
    <row r="25">
      <c r="A25" s="4" t="inlineStr">
        <is>
          <t>Deferred tax liability</t>
        </is>
      </c>
      <c r="B25" s="6" t="n">
        <v>-271622</v>
      </c>
      <c r="C25" s="4" t="inlineStr">
        <is>
          <t xml:space="preserve"> </t>
        </is>
      </c>
    </row>
    <row r="26">
      <c r="A26" s="4" t="inlineStr">
        <is>
          <t>Net cash used in operating activities</t>
        </is>
      </c>
      <c r="B26" s="6" t="n">
        <v>-13247540</v>
      </c>
      <c r="C26" s="6" t="n">
        <v>-14730742</v>
      </c>
    </row>
    <row r="27">
      <c r="A27" s="3" t="inlineStr">
        <is>
          <t>CASH FLOWS FROM INVESTING ACTIVITIES:</t>
        </is>
      </c>
      <c r="B27" s="4" t="inlineStr">
        <is>
          <t xml:space="preserve"> </t>
        </is>
      </c>
      <c r="C27" s="4" t="inlineStr">
        <is>
          <t xml:space="preserve"> </t>
        </is>
      </c>
    </row>
    <row r="28">
      <c r="A28" s="4" t="inlineStr">
        <is>
          <t>Purchases of property and equipment</t>
        </is>
      </c>
      <c r="B28" s="6" t="n">
        <v>-164684</v>
      </c>
      <c r="C28" s="6" t="n">
        <v>-134471</v>
      </c>
    </row>
    <row r="29">
      <c r="A29" s="4" t="inlineStr">
        <is>
          <t>Purchases of equipment held for lease</t>
        </is>
      </c>
      <c r="B29" s="6" t="n">
        <v>-154433</v>
      </c>
      <c r="C29" s="4" t="inlineStr">
        <is>
          <t xml:space="preserve"> </t>
        </is>
      </c>
    </row>
    <row r="30">
      <c r="A30" s="4" t="inlineStr">
        <is>
          <t>Payments for patents and licenses</t>
        </is>
      </c>
      <c r="B30" s="4" t="inlineStr">
        <is>
          <t xml:space="preserve"> </t>
        </is>
      </c>
      <c r="C30" s="6" t="n">
        <v>-6893</v>
      </c>
    </row>
    <row r="31">
      <c r="A31" s="4" t="inlineStr">
        <is>
          <t>Net cash acquired in business combination</t>
        </is>
      </c>
      <c r="B31" s="6" t="n">
        <v>135354</v>
      </c>
      <c r="C31" s="4" t="inlineStr">
        <is>
          <t xml:space="preserve"> </t>
        </is>
      </c>
    </row>
    <row r="32">
      <c r="A32" s="4" t="inlineStr">
        <is>
          <t>Net cash used in investing activities</t>
        </is>
      </c>
      <c r="B32" s="6" t="n">
        <v>-183763</v>
      </c>
      <c r="C32" s="6" t="n">
        <v>-141364</v>
      </c>
    </row>
    <row r="33">
      <c r="A33" s="3" t="inlineStr">
        <is>
          <t>CASH FLOWS FROM FINANCING ACTIVITIES:</t>
        </is>
      </c>
      <c r="B33" s="4" t="inlineStr">
        <is>
          <t xml:space="preserve"> </t>
        </is>
      </c>
      <c r="C33" s="4" t="inlineStr">
        <is>
          <t xml:space="preserve"> </t>
        </is>
      </c>
    </row>
    <row r="34">
      <c r="A34" s="4" t="inlineStr">
        <is>
          <t>Net proceeds from warrant exercises</t>
        </is>
      </c>
      <c r="B34" s="6" t="n">
        <v>7173</v>
      </c>
      <c r="C34" s="6" t="n">
        <v>459476</v>
      </c>
    </row>
    <row r="35">
      <c r="A35" s="4" t="inlineStr">
        <is>
          <t>Proceeds from issuance of shares and warrants pursuant to Securities Purchase Agreements</t>
        </is>
      </c>
      <c r="B35" s="4" t="inlineStr">
        <is>
          <t xml:space="preserve"> </t>
        </is>
      </c>
      <c r="C35" s="6" t="n">
        <v>8820000</v>
      </c>
    </row>
    <row r="36">
      <c r="A36" s="4" t="inlineStr">
        <is>
          <t>Proceeds from issuance of convertible debt - related party</t>
        </is>
      </c>
      <c r="B36" s="6" t="n">
        <v>2903847</v>
      </c>
      <c r="C36" s="4" t="inlineStr">
        <is>
          <t xml:space="preserve"> </t>
        </is>
      </c>
    </row>
    <row r="37">
      <c r="A37" s="4" t="inlineStr">
        <is>
          <t>Offering costs of Securities Purchase Agreements</t>
        </is>
      </c>
      <c r="B37" s="4" t="inlineStr">
        <is>
          <t xml:space="preserve"> </t>
        </is>
      </c>
      <c r="C37" s="6" t="n">
        <v>-706929</v>
      </c>
    </row>
    <row r="38">
      <c r="A38" s="4" t="inlineStr">
        <is>
          <t>Principal payments on notes payable</t>
        </is>
      </c>
      <c r="B38" s="4" t="inlineStr">
        <is>
          <t xml:space="preserve"> </t>
        </is>
      </c>
      <c r="C38" s="6" t="n">
        <v>-138739</v>
      </c>
    </row>
    <row r="39">
      <c r="A39" s="4" t="inlineStr">
        <is>
          <t>Fractional share payments related to the reverse stock split</t>
        </is>
      </c>
      <c r="B39" s="6" t="n">
        <v>-505</v>
      </c>
      <c r="C39" s="4" t="inlineStr">
        <is>
          <t xml:space="preserve"> </t>
        </is>
      </c>
    </row>
    <row r="40">
      <c r="A40" s="4" t="inlineStr">
        <is>
          <t>Net cash provided by financing activities</t>
        </is>
      </c>
      <c r="B40" s="6" t="n">
        <v>2910515</v>
      </c>
      <c r="C40" s="6" t="n">
        <v>8433808</v>
      </c>
    </row>
    <row r="41">
      <c r="A41" s="4" t="inlineStr">
        <is>
          <t>Net change in cash and restricted cash</t>
        </is>
      </c>
      <c r="B41" s="6" t="n">
        <v>-10520787</v>
      </c>
      <c r="C41" s="6" t="n">
        <v>-6438298</v>
      </c>
    </row>
    <row r="42">
      <c r="A42" s="4" t="inlineStr">
        <is>
          <t>Effect of exchange rate changes on cash and restricted cash</t>
        </is>
      </c>
      <c r="B42" s="6" t="n">
        <v>22639</v>
      </c>
      <c r="C42" s="4" t="inlineStr">
        <is>
          <t xml:space="preserve"> </t>
        </is>
      </c>
    </row>
    <row r="43">
      <c r="A43" s="4" t="inlineStr">
        <is>
          <t>Cash and restricted cash - beginning of period</t>
        </is>
      </c>
      <c r="B43" s="6" t="n">
        <v>17538272</v>
      </c>
      <c r="C43" s="6" t="n">
        <v>23976570</v>
      </c>
    </row>
    <row r="44">
      <c r="A44" s="4" t="inlineStr">
        <is>
          <t>Cash and restricted cash - end of period</t>
        </is>
      </c>
      <c r="B44" s="6" t="n">
        <v>7040123</v>
      </c>
      <c r="C44" s="6" t="n">
        <v>17538272</v>
      </c>
    </row>
    <row r="45">
      <c r="A45" s="3" t="inlineStr">
        <is>
          <t>Cash paid during the year for:</t>
        </is>
      </c>
      <c r="B45" s="4" t="inlineStr">
        <is>
          <t xml:space="preserve"> </t>
        </is>
      </c>
      <c r="C45" s="4" t="inlineStr">
        <is>
          <t xml:space="preserve"> </t>
        </is>
      </c>
    </row>
    <row r="46">
      <c r="A46" s="4" t="inlineStr">
        <is>
          <t>Interest</t>
        </is>
      </c>
      <c r="B46" s="4" t="inlineStr">
        <is>
          <t xml:space="preserve"> </t>
        </is>
      </c>
      <c r="C46" s="6" t="n">
        <v>1233</v>
      </c>
    </row>
    <row r="47">
      <c r="A47" s="4" t="inlineStr">
        <is>
          <t>Taxes</t>
        </is>
      </c>
      <c r="B47" s="6" t="n">
        <v>5571</v>
      </c>
      <c r="C47" s="6" t="n">
        <v>5133</v>
      </c>
    </row>
    <row r="48">
      <c r="A48" s="3" t="inlineStr">
        <is>
          <t>NONCASH FINANCING AND INVESTING ACTIVITIES:</t>
        </is>
      </c>
      <c r="B48" s="4" t="inlineStr">
        <is>
          <t xml:space="preserve"> </t>
        </is>
      </c>
      <c r="C48" s="4" t="inlineStr">
        <is>
          <t xml:space="preserve"> </t>
        </is>
      </c>
    </row>
    <row r="49">
      <c r="A49" s="4" t="inlineStr">
        <is>
          <t>Issuance of common stock for conversion of preferred stock after closing of reverse recapitalization</t>
        </is>
      </c>
      <c r="B49" s="4" t="inlineStr">
        <is>
          <t xml:space="preserve"> </t>
        </is>
      </c>
      <c r="C49" s="6" t="n">
        <v>243</v>
      </c>
    </row>
    <row r="50">
      <c r="A50" s="4" t="inlineStr">
        <is>
          <t>Right-of-use assets obtained in exchange for operating lease liabilities</t>
        </is>
      </c>
      <c r="B50" s="4" t="inlineStr">
        <is>
          <t xml:space="preserve"> </t>
        </is>
      </c>
      <c r="C50" s="6" t="n">
        <v>1439830</v>
      </c>
    </row>
    <row r="51">
      <c r="A51" s="4" t="inlineStr">
        <is>
          <t>Fair value of shares issued for cashless warrant exercises</t>
        </is>
      </c>
      <c r="B51" s="4" t="inlineStr">
        <is>
          <t xml:space="preserve"> </t>
        </is>
      </c>
      <c r="C51" s="6" t="n">
        <v>764657</v>
      </c>
    </row>
    <row r="52">
      <c r="A52" s="4" t="inlineStr">
        <is>
          <t>Net transfers to inventory from equipment held for lease</t>
        </is>
      </c>
      <c r="B52" s="4" t="inlineStr">
        <is>
          <t xml:space="preserve"> </t>
        </is>
      </c>
      <c r="C52" s="6" t="n">
        <v>1304</v>
      </c>
    </row>
    <row r="53">
      <c r="A53" s="4" t="inlineStr">
        <is>
          <t>Fair value of warrant modifications pursuant to Securities Purchase Agreements</t>
        </is>
      </c>
      <c r="B53" s="6" t="n">
        <v>9439</v>
      </c>
      <c r="C53" s="6" t="n">
        <v>2253536</v>
      </c>
    </row>
    <row r="54">
      <c r="A54" s="4" t="inlineStr">
        <is>
          <t>Fair value of warrant liabilities on date of exercise</t>
        </is>
      </c>
      <c r="B54" s="6" t="n">
        <v>858</v>
      </c>
      <c r="C54" s="6" t="n">
        <v>1900713</v>
      </c>
    </row>
    <row r="55">
      <c r="A55" s="4" t="inlineStr">
        <is>
          <t>Fair value of warrant modifications for business acquisition</t>
        </is>
      </c>
      <c r="B55" s="6" t="n">
        <v>33543</v>
      </c>
      <c r="C55" s="4" t="inlineStr">
        <is>
          <t xml:space="preserve"> </t>
        </is>
      </c>
    </row>
    <row r="56">
      <c r="A56" s="3" t="inlineStr">
        <is>
          <t>ACQUISITION:</t>
        </is>
      </c>
      <c r="B56" s="4" t="inlineStr">
        <is>
          <t xml:space="preserve"> </t>
        </is>
      </c>
      <c r="C56" s="4" t="inlineStr">
        <is>
          <t xml:space="preserve"> </t>
        </is>
      </c>
    </row>
    <row r="57">
      <c r="A57" s="4" t="inlineStr">
        <is>
          <t>Fair value of assets acquired</t>
        </is>
      </c>
      <c r="B57" s="6" t="n">
        <v>-5896278</v>
      </c>
      <c r="C57" s="4" t="inlineStr">
        <is>
          <t xml:space="preserve"> </t>
        </is>
      </c>
    </row>
    <row r="58">
      <c r="A58" s="4" t="inlineStr">
        <is>
          <t>Fair value of liabilities assumed, net of goodwill</t>
        </is>
      </c>
      <c r="B58" s="6" t="n">
        <v>2321845</v>
      </c>
      <c r="C58" s="4" t="inlineStr">
        <is>
          <t xml:space="preserve"> </t>
        </is>
      </c>
    </row>
    <row r="59">
      <c r="A59" s="4" t="inlineStr">
        <is>
          <t>Fair value of Alpha Capital/Qualigen warrants repriced due to acquisition</t>
        </is>
      </c>
      <c r="B59" s="6" t="n">
        <v>696</v>
      </c>
      <c r="C59" s="4" t="inlineStr">
        <is>
          <t xml:space="preserve"> </t>
        </is>
      </c>
    </row>
    <row r="60">
      <c r="A60" s="4" t="inlineStr">
        <is>
          <t>Fair value of Qualigen prefunded warrant issued in exchange for NanoSynex stock</t>
        </is>
      </c>
      <c r="B60" s="6" t="n">
        <v>1804102</v>
      </c>
      <c r="C60" s="4" t="inlineStr">
        <is>
          <t xml:space="preserve"> </t>
        </is>
      </c>
    </row>
    <row r="61">
      <c r="A61" s="4" t="inlineStr">
        <is>
          <t>Fair value of Qualigen common stock issued in exchange for NanoSynex stock</t>
        </is>
      </c>
      <c r="B61" s="6" t="n">
        <v>1904989</v>
      </c>
      <c r="C61" s="4" t="inlineStr">
        <is>
          <t xml:space="preserve"> </t>
        </is>
      </c>
    </row>
    <row r="62">
      <c r="A62" s="4" t="inlineStr">
        <is>
          <t>Net cash acquired in business combination (Note 3)</t>
        </is>
      </c>
      <c r="B62" s="5" t="n">
        <v>135354</v>
      </c>
      <c r="C6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SENIOR SECURED CONVERTIBLE DEBT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convertible debt - related party</t>
        </is>
      </c>
      <c r="B3" s="5" t="n">
        <v>60197</v>
      </c>
      <c r="C3" s="4" t="inlineStr">
        <is>
          <t xml:space="preserve"> </t>
        </is>
      </c>
    </row>
    <row r="4">
      <c r="A4" s="4" t="inlineStr">
        <is>
          <t>Senior Secured Convertible Deb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enior secured convertible debenture</t>
        </is>
      </c>
      <c r="B6" s="6" t="n">
        <v>3300000</v>
      </c>
      <c r="C6" s="4" t="inlineStr">
        <is>
          <t xml:space="preserve"> </t>
        </is>
      </c>
    </row>
    <row r="7">
      <c r="A7" s="4" t="inlineStr">
        <is>
          <t>Discount on convertible debenture</t>
        </is>
      </c>
      <c r="B7" s="6" t="n">
        <v>-3239803</v>
      </c>
      <c r="C7" s="4" t="inlineStr">
        <is>
          <t xml:space="preserve"> </t>
        </is>
      </c>
    </row>
    <row r="8">
      <c r="A8" s="4" t="inlineStr">
        <is>
          <t>Total convertible debt - related party</t>
        </is>
      </c>
      <c r="B8" s="5" t="n">
        <v>60197</v>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NVERTIBLE DEBT - RELATED PARTY (Details Narrative) - USD ($)</t>
        </is>
      </c>
      <c r="D1" s="2" t="inlineStr">
        <is>
          <t>12 Months Ended</t>
        </is>
      </c>
    </row>
    <row r="2">
      <c r="B2" s="2" t="inlineStr">
        <is>
          <t>Dec. 22, 2022</t>
        </is>
      </c>
      <c r="C2" s="2" t="inlineStr">
        <is>
          <t>Dec. 22, 2022</t>
        </is>
      </c>
      <c r="D2" s="2" t="inlineStr">
        <is>
          <t>Dec. 31, 2022</t>
        </is>
      </c>
      <c r="E2" s="2" t="inlineStr">
        <is>
          <t>Dec. 31, 2021</t>
        </is>
      </c>
      <c r="F2" s="2" t="inlineStr">
        <is>
          <t>Dec. 30, 2022</t>
        </is>
      </c>
      <c r="G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to purchase shares</t>
        </is>
      </c>
      <c r="B4" s="4" t="inlineStr">
        <is>
          <t xml:space="preserve"> </t>
        </is>
      </c>
      <c r="C4" s="4" t="inlineStr">
        <is>
          <t xml:space="preserve"> </t>
        </is>
      </c>
      <c r="D4" s="4" t="inlineStr">
        <is>
          <t xml:space="preserve"> </t>
        </is>
      </c>
      <c r="E4" s="6" t="n">
        <v>60000</v>
      </c>
      <c r="F4" s="4" t="inlineStr">
        <is>
          <t xml:space="preserve"> </t>
        </is>
      </c>
      <c r="G4" s="4" t="inlineStr">
        <is>
          <t xml:space="preserve"> </t>
        </is>
      </c>
    </row>
    <row r="5">
      <c r="A5" s="4" t="inlineStr">
        <is>
          <t>Exercise price of warrant</t>
        </is>
      </c>
      <c r="B5" s="4" t="inlineStr">
        <is>
          <t xml:space="preserve"> </t>
        </is>
      </c>
      <c r="C5" s="4" t="inlineStr">
        <is>
          <t xml:space="preserve"> </t>
        </is>
      </c>
      <c r="D5" s="4" t="inlineStr">
        <is>
          <t xml:space="preserve"> </t>
        </is>
      </c>
      <c r="E5" s="8" t="n">
        <v>13.2</v>
      </c>
      <c r="F5" s="4" t="inlineStr">
        <is>
          <t xml:space="preserve"> </t>
        </is>
      </c>
      <c r="G5" s="8" t="n">
        <v>40.7</v>
      </c>
    </row>
    <row r="6">
      <c r="A6" s="4" t="inlineStr">
        <is>
          <t>Debenture accrues interest rate</t>
        </is>
      </c>
      <c r="B6" s="10" t="n">
        <v>0.08</v>
      </c>
      <c r="C6" s="10" t="n">
        <v>0.08</v>
      </c>
      <c r="D6" s="4" t="inlineStr">
        <is>
          <t xml:space="preserve"> </t>
        </is>
      </c>
      <c r="E6" s="4" t="inlineStr">
        <is>
          <t xml:space="preserve"> </t>
        </is>
      </c>
      <c r="F6" s="4" t="inlineStr">
        <is>
          <t xml:space="preserve"> </t>
        </is>
      </c>
      <c r="G6" s="4" t="inlineStr">
        <is>
          <t xml:space="preserve"> </t>
        </is>
      </c>
    </row>
    <row r="7">
      <c r="A7" s="4" t="inlineStr">
        <is>
          <t>Shares of Common stock, issued</t>
        </is>
      </c>
      <c r="B7" s="4" t="inlineStr">
        <is>
          <t xml:space="preserve"> </t>
        </is>
      </c>
      <c r="C7" s="4" t="inlineStr">
        <is>
          <t xml:space="preserve"> </t>
        </is>
      </c>
      <c r="D7" s="6" t="n">
        <v>4210737</v>
      </c>
      <c r="E7" s="6" t="n">
        <v>3529018</v>
      </c>
      <c r="F7" s="4" t="inlineStr">
        <is>
          <t xml:space="preserve"> </t>
        </is>
      </c>
      <c r="G7" s="4" t="inlineStr">
        <is>
          <t xml:space="preserve"> </t>
        </is>
      </c>
    </row>
    <row r="8">
      <c r="A8" s="4" t="inlineStr">
        <is>
          <t>Fair value of warrants</t>
        </is>
      </c>
      <c r="B8" s="4" t="inlineStr">
        <is>
          <t xml:space="preserve"> </t>
        </is>
      </c>
      <c r="C8" s="4" t="inlineStr">
        <is>
          <t xml:space="preserve"> </t>
        </is>
      </c>
      <c r="D8" s="5" t="n">
        <v>-906345</v>
      </c>
      <c r="E8" s="5" t="n">
        <v>-4723187</v>
      </c>
      <c r="F8" s="4" t="inlineStr">
        <is>
          <t xml:space="preserve"> </t>
        </is>
      </c>
      <c r="G8" s="4" t="inlineStr">
        <is>
          <t xml:space="preserve"> </t>
        </is>
      </c>
    </row>
    <row r="9">
      <c r="A9" s="4" t="inlineStr">
        <is>
          <t>Senior Convertible Debentu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paid interest</t>
        </is>
      </c>
      <c r="B11" s="5" t="n">
        <v>11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rate</t>
        </is>
      </c>
      <c r="B12" s="10" t="n">
        <v>0.8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 percentage</t>
        </is>
      </c>
      <c r="B13" s="10" t="n">
        <v>1.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pha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of Common stock, issued</t>
        </is>
      </c>
      <c r="B16" s="4" t="inlineStr">
        <is>
          <t xml:space="preserve"> </t>
        </is>
      </c>
      <c r="C16" s="4" t="inlineStr">
        <is>
          <t xml:space="preserve"> </t>
        </is>
      </c>
      <c r="D16" s="4" t="inlineStr">
        <is>
          <t xml:space="preserve"> </t>
        </is>
      </c>
      <c r="E16" s="4" t="inlineStr">
        <is>
          <t xml:space="preserve"> </t>
        </is>
      </c>
      <c r="F16" s="6" t="n">
        <v>5157087</v>
      </c>
      <c r="G16" s="4" t="inlineStr">
        <is>
          <t xml:space="preserve"> </t>
        </is>
      </c>
    </row>
    <row r="17">
      <c r="A17" s="4" t="inlineStr">
        <is>
          <t>Alpha Capital [Member] | Series 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to purchase shares</t>
        </is>
      </c>
      <c r="B19" s="6" t="n">
        <v>2500000</v>
      </c>
      <c r="C19" s="6" t="n">
        <v>2500000</v>
      </c>
      <c r="D19" s="4" t="inlineStr">
        <is>
          <t xml:space="preserve"> </t>
        </is>
      </c>
      <c r="E19" s="4" t="inlineStr">
        <is>
          <t xml:space="preserve"> </t>
        </is>
      </c>
      <c r="F19" s="4" t="inlineStr">
        <is>
          <t xml:space="preserve"> </t>
        </is>
      </c>
      <c r="G19" s="4" t="inlineStr">
        <is>
          <t xml:space="preserve"> </t>
        </is>
      </c>
    </row>
    <row r="20">
      <c r="A20" s="4" t="inlineStr">
        <is>
          <t>Exercise price of warrant</t>
        </is>
      </c>
      <c r="B20" s="8" t="n">
        <v>1.65</v>
      </c>
      <c r="C20" s="8" t="n">
        <v>1.65</v>
      </c>
      <c r="D20" s="4" t="inlineStr">
        <is>
          <t xml:space="preserve"> </t>
        </is>
      </c>
      <c r="E20" s="4" t="inlineStr">
        <is>
          <t xml:space="preserve"> </t>
        </is>
      </c>
      <c r="F20" s="4" t="inlineStr">
        <is>
          <t xml:space="preserve"> </t>
        </is>
      </c>
      <c r="G20" s="4" t="inlineStr">
        <is>
          <t xml:space="preserve"> </t>
        </is>
      </c>
    </row>
    <row r="21">
      <c r="A21" s="4" t="inlineStr">
        <is>
          <t>Conversion price percentage</t>
        </is>
      </c>
      <c r="B21" s="4" t="inlineStr">
        <is>
          <t xml:space="preserve"> </t>
        </is>
      </c>
      <c r="C21" s="10" t="n">
        <v>1.25</v>
      </c>
      <c r="D21" s="4" t="inlineStr">
        <is>
          <t xml:space="preserve"> </t>
        </is>
      </c>
      <c r="E21" s="4" t="inlineStr">
        <is>
          <t xml:space="preserve"> </t>
        </is>
      </c>
      <c r="F21" s="4" t="inlineStr">
        <is>
          <t xml:space="preserve"> </t>
        </is>
      </c>
      <c r="G21" s="4" t="inlineStr">
        <is>
          <t xml:space="preserve"> </t>
        </is>
      </c>
    </row>
    <row r="22">
      <c r="A22" s="4" t="inlineStr">
        <is>
          <t>Alpha Capital [Member] | Senior Convertible Debentu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nior convertible debenture rate</t>
        </is>
      </c>
      <c r="B24" s="10" t="n">
        <v>0.0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t>
        </is>
      </c>
      <c r="B25" s="5" t="n">
        <v>3300000</v>
      </c>
      <c r="C25" s="5" t="n">
        <v>3300000</v>
      </c>
      <c r="D25" s="4" t="inlineStr">
        <is>
          <t xml:space="preserve"> </t>
        </is>
      </c>
      <c r="E25" s="4" t="inlineStr">
        <is>
          <t xml:space="preserve"> </t>
        </is>
      </c>
      <c r="F25" s="4" t="inlineStr">
        <is>
          <t xml:space="preserve"> </t>
        </is>
      </c>
      <c r="G25" s="4" t="inlineStr">
        <is>
          <t xml:space="preserve"> </t>
        </is>
      </c>
    </row>
    <row r="26">
      <c r="A26" s="4" t="inlineStr">
        <is>
          <t>Purchase Price</t>
        </is>
      </c>
      <c r="B26" s="5" t="n">
        <v>3000000</v>
      </c>
      <c r="C26" s="5" t="n">
        <v>3000000</v>
      </c>
      <c r="D26" s="4" t="inlineStr">
        <is>
          <t xml:space="preserve"> </t>
        </is>
      </c>
      <c r="E26" s="4" t="inlineStr">
        <is>
          <t xml:space="preserve"> </t>
        </is>
      </c>
      <c r="F26" s="4" t="inlineStr">
        <is>
          <t xml:space="preserve"> </t>
        </is>
      </c>
      <c r="G26" s="4" t="inlineStr">
        <is>
          <t xml:space="preserve"> </t>
        </is>
      </c>
    </row>
    <row r="27">
      <c r="A27" s="4" t="inlineStr">
        <is>
          <t>Conversion price</t>
        </is>
      </c>
      <c r="B27" s="8" t="n">
        <v>1.32</v>
      </c>
      <c r="C27" s="8" t="n">
        <v>1.32</v>
      </c>
      <c r="D27" s="4" t="inlineStr">
        <is>
          <t xml:space="preserve"> </t>
        </is>
      </c>
      <c r="E27" s="4" t="inlineStr">
        <is>
          <t xml:space="preserve"> </t>
        </is>
      </c>
      <c r="F27" s="4" t="inlineStr">
        <is>
          <t xml:space="preserve"> </t>
        </is>
      </c>
      <c r="G27" s="4" t="inlineStr">
        <is>
          <t xml:space="preserve"> </t>
        </is>
      </c>
    </row>
    <row r="28">
      <c r="A28" s="4" t="inlineStr">
        <is>
          <t>Alpha Capital Other Third Par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discount</t>
        </is>
      </c>
      <c r="B30" s="4" t="inlineStr">
        <is>
          <t xml:space="preserve"> </t>
        </is>
      </c>
      <c r="C30" s="4" t="inlineStr">
        <is>
          <t xml:space="preserve"> </t>
        </is>
      </c>
      <c r="D30" s="6" t="n">
        <v>300000</v>
      </c>
      <c r="E30" s="4" t="inlineStr">
        <is>
          <t xml:space="preserve"> </t>
        </is>
      </c>
      <c r="F30" s="4" t="inlineStr">
        <is>
          <t xml:space="preserve"> </t>
        </is>
      </c>
      <c r="G30" s="4" t="inlineStr">
        <is>
          <t xml:space="preserve"> </t>
        </is>
      </c>
    </row>
    <row r="31">
      <c r="A31" s="4" t="inlineStr">
        <is>
          <t>Fair value of warrants</t>
        </is>
      </c>
      <c r="B31" s="4" t="inlineStr">
        <is>
          <t xml:space="preserve"> </t>
        </is>
      </c>
      <c r="C31" s="4" t="inlineStr">
        <is>
          <t xml:space="preserve"> </t>
        </is>
      </c>
      <c r="D31" s="6" t="n">
        <v>2800000</v>
      </c>
      <c r="E31" s="4" t="inlineStr">
        <is>
          <t xml:space="preserve"> </t>
        </is>
      </c>
      <c r="F31" s="4" t="inlineStr">
        <is>
          <t xml:space="preserve"> </t>
        </is>
      </c>
      <c r="G31" s="4" t="inlineStr">
        <is>
          <t xml:space="preserve"> </t>
        </is>
      </c>
    </row>
    <row r="32">
      <c r="A32" s="4" t="inlineStr">
        <is>
          <t>Fair value of embedded derivative features</t>
        </is>
      </c>
      <c r="B32" s="4" t="inlineStr">
        <is>
          <t xml:space="preserve"> </t>
        </is>
      </c>
      <c r="C32" s="4" t="inlineStr">
        <is>
          <t xml:space="preserve"> </t>
        </is>
      </c>
      <c r="D32" s="6" t="n">
        <v>0</v>
      </c>
      <c r="E32" s="4" t="inlineStr">
        <is>
          <t xml:space="preserve"> </t>
        </is>
      </c>
      <c r="F32" s="4" t="inlineStr">
        <is>
          <t xml:space="preserve"> </t>
        </is>
      </c>
      <c r="G32" s="4" t="inlineStr">
        <is>
          <t xml:space="preserve"> </t>
        </is>
      </c>
    </row>
    <row r="33">
      <c r="A33" s="4" t="inlineStr">
        <is>
          <t>Fees and costs paid</t>
        </is>
      </c>
      <c r="B33" s="4" t="inlineStr">
        <is>
          <t xml:space="preserve"> </t>
        </is>
      </c>
      <c r="C33" s="4" t="inlineStr">
        <is>
          <t xml:space="preserve"> </t>
        </is>
      </c>
      <c r="D33" s="5" t="n">
        <v>100000</v>
      </c>
      <c r="E33" s="4" t="inlineStr">
        <is>
          <t xml:space="preserve"> </t>
        </is>
      </c>
      <c r="F33" s="4" t="inlineStr">
        <is>
          <t xml:space="preserve"> </t>
        </is>
      </c>
      <c r="G3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used for basic earnings per share</t>
        </is>
      </c>
      <c r="B4" s="5" t="n">
        <v>-18640543</v>
      </c>
      <c r="C4" s="5" t="n">
        <v>-17897137</v>
      </c>
    </row>
    <row r="5">
      <c r="A5" s="4" t="inlineStr">
        <is>
          <t>Basic weighted-average common shares outstanding</t>
        </is>
      </c>
      <c r="B5" s="6" t="n">
        <v>3840340</v>
      </c>
      <c r="C5" s="6" t="n">
        <v>2933487</v>
      </c>
    </row>
    <row r="6">
      <c r="A6" s="4" t="inlineStr">
        <is>
          <t>Dilutive potential shares issuable from stock options and warrants</t>
        </is>
      </c>
      <c r="B6" s="4" t="inlineStr">
        <is>
          <t xml:space="preserve"> </t>
        </is>
      </c>
      <c r="C6" s="4" t="inlineStr">
        <is>
          <t xml:space="preserve"> </t>
        </is>
      </c>
    </row>
    <row r="7">
      <c r="A7" s="4" t="inlineStr">
        <is>
          <t>Diluted weighted-average common shares outstanding</t>
        </is>
      </c>
      <c r="B7" s="6" t="n">
        <v>3840340</v>
      </c>
      <c r="C7" s="6" t="n">
        <v>29334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SECURITIES EXCLUDED FROM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6" t="n">
        <v>5183629</v>
      </c>
      <c r="C4" s="6" t="n">
        <v>1466326</v>
      </c>
    </row>
    <row r="5">
      <c r="A5" s="4" t="inlineStr">
        <is>
          <t>Shares of Common Stock Subject to Outstanding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6" t="n">
        <v>608012</v>
      </c>
      <c r="C7" s="6" t="n">
        <v>484186</v>
      </c>
    </row>
    <row r="8">
      <c r="A8" s="4" t="inlineStr">
        <is>
          <t>Shares of Common Stock Subject to Outstanding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6" t="n">
        <v>4575617</v>
      </c>
      <c r="C10" s="6" t="n">
        <v>9821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PERATING LEASE RIGHT OF USE ASSETS AND OPERATING LEASE LIABILITIES (Details) - USD ($)</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Operating lease right-of-use assets</t>
        </is>
      </c>
      <c r="B4" s="5" t="n">
        <v>1645568</v>
      </c>
      <c r="C4" s="4" t="inlineStr">
        <is>
          <t xml:space="preserve"> </t>
        </is>
      </c>
    </row>
    <row r="5">
      <c r="A5" s="4" t="inlineStr">
        <is>
          <t>Less amortization of operating lease right-of-use assets</t>
        </is>
      </c>
      <c r="B5" s="6" t="n">
        <v>-223030</v>
      </c>
      <c r="C5" s="5" t="n">
        <v>-225059</v>
      </c>
    </row>
    <row r="6">
      <c r="A6" s="4" t="inlineStr">
        <is>
          <t>Operating lease right-of-use assets</t>
        </is>
      </c>
      <c r="B6" s="6" t="n">
        <v>1422538</v>
      </c>
      <c r="C6" s="6" t="n">
        <v>1645568</v>
      </c>
    </row>
    <row r="7">
      <c r="A7" s="4" t="inlineStr">
        <is>
          <t>Lease liabilities at December 31, 2022</t>
        </is>
      </c>
      <c r="B7" s="6" t="n">
        <v>1542564</v>
      </c>
      <c r="C7" s="4" t="inlineStr">
        <is>
          <t xml:space="preserve"> </t>
        </is>
      </c>
    </row>
    <row r="8">
      <c r="A8" s="4" t="inlineStr">
        <is>
          <t>Less non-current portion</t>
        </is>
      </c>
      <c r="B8" s="6" t="n">
        <v>-1301919</v>
      </c>
      <c r="C8" s="6" t="n">
        <v>-1542564</v>
      </c>
    </row>
    <row r="9">
      <c r="A9" s="4" t="inlineStr">
        <is>
          <t>Current portion at Decebmer 31, 2022</t>
        </is>
      </c>
      <c r="B9" s="6" t="n">
        <v>240645</v>
      </c>
      <c r="C9" s="6" t="n">
        <v>134091</v>
      </c>
    </row>
    <row r="10">
      <c r="A10" s="4" t="inlineStr">
        <is>
          <t>Long term Operating Lease Agreement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Operating lease right-of-use assets</t>
        </is>
      </c>
      <c r="B12" s="6" t="n">
        <v>1645568</v>
      </c>
      <c r="C12" s="4" t="inlineStr">
        <is>
          <t xml:space="preserve"> </t>
        </is>
      </c>
    </row>
    <row r="13">
      <c r="A13" s="4" t="inlineStr">
        <is>
          <t>Less amortization of operating lease right-of-use assets</t>
        </is>
      </c>
      <c r="B13" s="6" t="n">
        <v>-223030</v>
      </c>
      <c r="C13" s="4" t="inlineStr">
        <is>
          <t xml:space="preserve"> </t>
        </is>
      </c>
    </row>
    <row r="14">
      <c r="A14" s="4" t="inlineStr">
        <is>
          <t>Operating lease right-of-use assets</t>
        </is>
      </c>
      <c r="B14" s="6" t="n">
        <v>1422538</v>
      </c>
      <c r="C14" s="6" t="n">
        <v>1645568</v>
      </c>
    </row>
    <row r="15">
      <c r="A15" s="4" t="inlineStr">
        <is>
          <t>Lease liabilities at December 31, 2021</t>
        </is>
      </c>
      <c r="B15" s="6" t="n">
        <v>1676655</v>
      </c>
      <c r="C15" s="4" t="inlineStr">
        <is>
          <t xml:space="preserve"> </t>
        </is>
      </c>
    </row>
    <row r="16">
      <c r="A16" s="4" t="inlineStr">
        <is>
          <t>Less principal payments on operating lease liabilities</t>
        </is>
      </c>
      <c r="B16" s="6" t="n">
        <v>-134091</v>
      </c>
      <c r="C16" s="4" t="inlineStr">
        <is>
          <t xml:space="preserve"> </t>
        </is>
      </c>
    </row>
    <row r="17">
      <c r="A17" s="4" t="inlineStr">
        <is>
          <t>Lease liabilities at December 31, 2022</t>
        </is>
      </c>
      <c r="B17" s="6" t="n">
        <v>1542564</v>
      </c>
      <c r="C17" s="5" t="n">
        <v>1676655</v>
      </c>
    </row>
    <row r="18">
      <c r="A18" s="4" t="inlineStr">
        <is>
          <t>Less non-current portion</t>
        </is>
      </c>
      <c r="B18" s="6" t="n">
        <v>-1301919</v>
      </c>
      <c r="C18" s="4" t="inlineStr">
        <is>
          <t xml:space="preserve"> </t>
        </is>
      </c>
    </row>
    <row r="19">
      <c r="A19" s="4" t="inlineStr">
        <is>
          <t>Current portion at Decebmer 31, 2022</t>
        </is>
      </c>
      <c r="B19" s="5" t="n">
        <v>240645</v>
      </c>
      <c r="C1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SCHEDULE OF MATURITIES OF OPERATING LEASE LIABILITIES (Details)</t>
        </is>
      </c>
      <c r="B1" s="2" t="inlineStr">
        <is>
          <t>Dec. 31, 2022 USD ($)</t>
        </is>
      </c>
    </row>
    <row r="2">
      <c r="A2" s="3" t="inlineStr">
        <is>
          <t>Commitments and Contingencies Disclosure [Abstract]</t>
        </is>
      </c>
      <c r="B2" s="4" t="inlineStr">
        <is>
          <t xml:space="preserve"> </t>
        </is>
      </c>
    </row>
    <row r="3">
      <c r="A3" s="4" t="inlineStr">
        <is>
          <t>2023</t>
        </is>
      </c>
      <c r="B3" s="5" t="n">
        <v>368341</v>
      </c>
    </row>
    <row r="4">
      <c r="A4" s="4" t="inlineStr">
        <is>
          <t>2024</t>
        </is>
      </c>
      <c r="B4" s="6" t="n">
        <v>379392</v>
      </c>
    </row>
    <row r="5">
      <c r="A5" s="4" t="inlineStr">
        <is>
          <t>2025</t>
        </is>
      </c>
      <c r="B5" s="6" t="n">
        <v>390773</v>
      </c>
    </row>
    <row r="6">
      <c r="A6" s="4" t="inlineStr">
        <is>
          <t>2026</t>
        </is>
      </c>
      <c r="B6" s="6" t="n">
        <v>402497</v>
      </c>
    </row>
    <row r="7">
      <c r="A7" s="4" t="inlineStr">
        <is>
          <t>2027</t>
        </is>
      </c>
      <c r="B7" s="6" t="n">
        <v>379164</v>
      </c>
    </row>
    <row r="8">
      <c r="A8" s="4" t="inlineStr">
        <is>
          <t>Total</t>
        </is>
      </c>
      <c r="B8" s="6" t="n">
        <v>1920168</v>
      </c>
    </row>
    <row r="9">
      <c r="A9" s="4" t="inlineStr">
        <is>
          <t>Less present value discount</t>
        </is>
      </c>
      <c r="B9" s="6" t="n">
        <v>-377604</v>
      </c>
    </row>
    <row r="10">
      <c r="A10" s="4" t="inlineStr">
        <is>
          <t>Operating lease liabilities</t>
        </is>
      </c>
      <c r="B10" s="5" t="n">
        <v>15425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22" customWidth="1" min="2" max="2"/>
    <col width="38" customWidth="1" min="3" max="3"/>
    <col width="26" customWidth="1" min="4" max="4"/>
    <col width="22" customWidth="1" min="5" max="5"/>
    <col width="22" customWidth="1" min="6" max="6"/>
  </cols>
  <sheetData>
    <row r="1">
      <c r="A1" s="1" t="inlineStr">
        <is>
          <t>COMMITMENTS AND CONTINGENCIES (Details Narrative)</t>
        </is>
      </c>
      <c r="D1" s="2" t="inlineStr">
        <is>
          <t>12 Months Ended</t>
        </is>
      </c>
    </row>
    <row r="2">
      <c r="B2" s="2" t="inlineStr">
        <is>
          <t>Apr. 05, 2022 USD ($)</t>
        </is>
      </c>
      <c r="C2" s="2" t="inlineStr">
        <is>
          <t>Dec. 15, 2021 USD ($) ft²</t>
        </is>
      </c>
      <c r="D2" s="2" t="inlineStr">
        <is>
          <t>Dec. 31, 2022 USD ($)</t>
        </is>
      </c>
      <c r="E2" s="2" t="inlineStr">
        <is>
          <t>Dec. 31, 2021 USD ($)</t>
        </is>
      </c>
      <c r="F2" s="2" t="inlineStr">
        <is>
          <t>Feb. 28,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and | ft²</t>
        </is>
      </c>
      <c r="B4" s="4" t="inlineStr">
        <is>
          <t xml:space="preserve"> </t>
        </is>
      </c>
      <c r="C4" s="6" t="n">
        <v>22624</v>
      </c>
      <c r="D4" s="4" t="inlineStr">
        <is>
          <t xml:space="preserve"> </t>
        </is>
      </c>
      <c r="E4" s="4" t="inlineStr">
        <is>
          <t xml:space="preserve"> </t>
        </is>
      </c>
      <c r="F4" s="4" t="inlineStr">
        <is>
          <t xml:space="preserve"> </t>
        </is>
      </c>
    </row>
    <row r="5">
      <c r="A5" s="4" t="inlineStr">
        <is>
          <t>Operating lease term</t>
        </is>
      </c>
      <c r="B5" s="4" t="inlineStr">
        <is>
          <t xml:space="preserve"> </t>
        </is>
      </c>
      <c r="C5" s="4" t="inlineStr">
        <is>
          <t>61 months</t>
        </is>
      </c>
      <c r="D5" s="4" t="inlineStr">
        <is>
          <t xml:space="preserve"> </t>
        </is>
      </c>
      <c r="E5" s="4" t="inlineStr">
        <is>
          <t xml:space="preserve"> </t>
        </is>
      </c>
      <c r="F5" s="4" t="inlineStr">
        <is>
          <t xml:space="preserve"> </t>
        </is>
      </c>
    </row>
    <row r="6">
      <c r="A6" s="4" t="inlineStr">
        <is>
          <t>Operating lease term description</t>
        </is>
      </c>
      <c r="B6" s="4" t="inlineStr">
        <is>
          <t xml:space="preserve"> </t>
        </is>
      </c>
      <c r="C6" s="4" t="inlineStr">
        <is>
          <t>November 1, 2022 to November 30, 2027</t>
        </is>
      </c>
      <c r="D6" s="4" t="inlineStr">
        <is>
          <t xml:space="preserve"> </t>
        </is>
      </c>
      <c r="E6" s="4" t="inlineStr">
        <is>
          <t xml:space="preserve"> </t>
        </is>
      </c>
      <c r="F6" s="4" t="inlineStr">
        <is>
          <t xml:space="preserve"> </t>
        </is>
      </c>
    </row>
    <row r="7">
      <c r="A7" s="4" t="inlineStr">
        <is>
          <t>Payments for Rent</t>
        </is>
      </c>
      <c r="B7" s="4" t="inlineStr">
        <is>
          <t xml:space="preserve"> </t>
        </is>
      </c>
      <c r="C7" s="5" t="n">
        <v>1950710</v>
      </c>
      <c r="D7" s="4" t="inlineStr">
        <is>
          <t xml:space="preserve"> </t>
        </is>
      </c>
      <c r="E7" s="4" t="inlineStr">
        <is>
          <t xml:space="preserve"> </t>
        </is>
      </c>
      <c r="F7" s="4" t="inlineStr">
        <is>
          <t xml:space="preserve"> </t>
        </is>
      </c>
    </row>
    <row r="8">
      <c r="A8" s="4" t="inlineStr">
        <is>
          <t>Tenant improvement allowance</t>
        </is>
      </c>
      <c r="B8" s="4" t="inlineStr">
        <is>
          <t xml:space="preserve"> </t>
        </is>
      </c>
      <c r="C8" s="6" t="n">
        <v>339360</v>
      </c>
      <c r="D8" s="4" t="inlineStr">
        <is>
          <t xml:space="preserve"> </t>
        </is>
      </c>
      <c r="E8" s="4" t="inlineStr">
        <is>
          <t xml:space="preserve"> </t>
        </is>
      </c>
      <c r="F8" s="4" t="inlineStr">
        <is>
          <t xml:space="preserve"> </t>
        </is>
      </c>
    </row>
    <row r="9">
      <c r="A9" s="4" t="inlineStr">
        <is>
          <t>Weighted-average remaining lease term</t>
        </is>
      </c>
      <c r="B9" s="4" t="inlineStr">
        <is>
          <t xml:space="preserve"> </t>
        </is>
      </c>
      <c r="C9" s="4" t="inlineStr">
        <is>
          <t xml:space="preserve"> </t>
        </is>
      </c>
      <c r="D9" s="4" t="inlineStr">
        <is>
          <t>4 years 10 months 24 days</t>
        </is>
      </c>
      <c r="E9" s="4" t="inlineStr">
        <is>
          <t xml:space="preserve"> </t>
        </is>
      </c>
      <c r="F9" s="4" t="inlineStr">
        <is>
          <t xml:space="preserve"> </t>
        </is>
      </c>
    </row>
    <row r="10">
      <c r="A10" s="4" t="inlineStr">
        <is>
          <t>Weighted-average discount rate</t>
        </is>
      </c>
      <c r="B10" s="4" t="inlineStr">
        <is>
          <t xml:space="preserve"> </t>
        </is>
      </c>
      <c r="C10" s="4" t="inlineStr">
        <is>
          <t xml:space="preserve"> </t>
        </is>
      </c>
      <c r="D10" s="9" t="n">
        <v>0.089</v>
      </c>
      <c r="E10" s="4" t="inlineStr">
        <is>
          <t xml:space="preserve"> </t>
        </is>
      </c>
      <c r="F10" s="4" t="inlineStr">
        <is>
          <t xml:space="preserve"> </t>
        </is>
      </c>
    </row>
    <row r="11">
      <c r="A11" s="4" t="inlineStr">
        <is>
          <t>Operating Lease, Expense</t>
        </is>
      </c>
      <c r="B11" s="4" t="inlineStr">
        <is>
          <t xml:space="preserve"> </t>
        </is>
      </c>
      <c r="C11" s="4" t="inlineStr">
        <is>
          <t xml:space="preserve"> </t>
        </is>
      </c>
      <c r="D11" s="5" t="n">
        <v>462000</v>
      </c>
      <c r="E11" s="5" t="n">
        <v>342000</v>
      </c>
      <c r="F11" s="4" t="inlineStr">
        <is>
          <t xml:space="preserve"> </t>
        </is>
      </c>
    </row>
    <row r="12">
      <c r="A12" s="4" t="inlineStr">
        <is>
          <t>Accrued expenses</t>
        </is>
      </c>
      <c r="B12" s="4" t="inlineStr">
        <is>
          <t xml:space="preserve"> </t>
        </is>
      </c>
      <c r="C12" s="4" t="inlineStr">
        <is>
          <t xml:space="preserve"> </t>
        </is>
      </c>
      <c r="D12" s="6" t="n">
        <v>1511856</v>
      </c>
      <c r="E12" s="5" t="n">
        <v>1510990</v>
      </c>
      <c r="F12" s="4" t="inlineStr">
        <is>
          <t xml:space="preserve"> </t>
        </is>
      </c>
    </row>
    <row r="13">
      <c r="A13" s="4" t="inlineStr">
        <is>
          <t>Litigation settlement amount</t>
        </is>
      </c>
      <c r="B13" s="5" t="n">
        <v>96558</v>
      </c>
      <c r="C13" s="4" t="inlineStr">
        <is>
          <t xml:space="preserve"> </t>
        </is>
      </c>
      <c r="D13" s="4" t="inlineStr">
        <is>
          <t xml:space="preserve"> </t>
        </is>
      </c>
      <c r="E13" s="4" t="inlineStr">
        <is>
          <t xml:space="preserve"> </t>
        </is>
      </c>
      <c r="F13" s="4" t="inlineStr">
        <is>
          <t xml:space="preserve"> </t>
        </is>
      </c>
    </row>
    <row r="14">
      <c r="A14" s="4" t="inlineStr">
        <is>
          <t>Nano Synex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future funding amount</t>
        </is>
      </c>
      <c r="B16" s="4" t="inlineStr">
        <is>
          <t xml:space="preserve"> </t>
        </is>
      </c>
      <c r="C16" s="4" t="inlineStr">
        <is>
          <t xml:space="preserve"> </t>
        </is>
      </c>
      <c r="D16" s="6" t="n">
        <v>10400000</v>
      </c>
      <c r="E16" s="4" t="inlineStr">
        <is>
          <t xml:space="preserve"> </t>
        </is>
      </c>
      <c r="F16" s="4" t="inlineStr">
        <is>
          <t xml:space="preserve"> </t>
        </is>
      </c>
    </row>
    <row r="17">
      <c r="A17" s="4" t="inlineStr">
        <is>
          <t>Development fund</t>
        </is>
      </c>
      <c r="B17" s="4" t="inlineStr">
        <is>
          <t xml:space="preserve"> </t>
        </is>
      </c>
      <c r="C17" s="4" t="inlineStr">
        <is>
          <t xml:space="preserve"> </t>
        </is>
      </c>
      <c r="D17" s="6" t="n">
        <v>2400000</v>
      </c>
      <c r="E17" s="4" t="inlineStr">
        <is>
          <t xml:space="preserve"> </t>
        </is>
      </c>
      <c r="F17" s="4" t="inlineStr">
        <is>
          <t xml:space="preserve"> </t>
        </is>
      </c>
    </row>
    <row r="18">
      <c r="A18" s="4" t="inlineStr">
        <is>
          <t>Nano Synex Ltd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funding amount</t>
        </is>
      </c>
      <c r="B20" s="4" t="inlineStr">
        <is>
          <t xml:space="preserve"> </t>
        </is>
      </c>
      <c r="C20" s="4" t="inlineStr">
        <is>
          <t xml:space="preserve"> </t>
        </is>
      </c>
      <c r="D20" s="4" t="inlineStr">
        <is>
          <t xml:space="preserve"> </t>
        </is>
      </c>
      <c r="E20" s="4" t="inlineStr">
        <is>
          <t xml:space="preserve"> </t>
        </is>
      </c>
      <c r="F20" s="5" t="n">
        <v>500000</v>
      </c>
    </row>
    <row r="21">
      <c r="A21" s="4" t="inlineStr">
        <is>
          <t>Sekisui Distribution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rued expenses</t>
        </is>
      </c>
      <c r="B23" s="4" t="inlineStr">
        <is>
          <t xml:space="preserve"> </t>
        </is>
      </c>
      <c r="C23" s="4" t="inlineStr">
        <is>
          <t xml:space="preserve"> </t>
        </is>
      </c>
      <c r="D23" s="5" t="n">
        <v>154000</v>
      </c>
      <c r="E23" s="4" t="inlineStr">
        <is>
          <t xml:space="preserve"> </t>
        </is>
      </c>
      <c r="F23" s="4" t="inlineStr">
        <is>
          <t xml:space="preserve"> </t>
        </is>
      </c>
    </row>
    <row r="24">
      <c r="A24" s="4" t="inlineStr">
        <is>
          <t>First 12 Month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s for Rent</t>
        </is>
      </c>
      <c r="B26" s="4" t="inlineStr">
        <is>
          <t xml:space="preserve"> </t>
        </is>
      </c>
      <c r="C26" s="5" t="n">
        <v>335966</v>
      </c>
      <c r="D26" s="4" t="inlineStr">
        <is>
          <t xml:space="preserve"> </t>
        </is>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80" customWidth="1" min="7" max="7"/>
    <col width="14" customWidth="1" min="8" max="8"/>
    <col width="16" customWidth="1" min="9" max="9"/>
    <col width="14" customWidth="1" min="10" max="10"/>
    <col width="80" customWidth="1" min="11" max="11"/>
    <col width="14" customWidth="1" min="12" max="12"/>
    <col width="14" customWidth="1" min="13" max="13"/>
  </cols>
  <sheetData>
    <row r="1">
      <c r="A1" s="1" t="inlineStr">
        <is>
          <t>RESEARCH AND LICENSE AGREEMENTS (Details Narrative) - USD ($)</t>
        </is>
      </c>
      <c r="B1" s="2" t="inlineStr">
        <is>
          <t>1 Months Ended</t>
        </is>
      </c>
      <c r="I1" s="2" t="inlineStr">
        <is>
          <t>12 Months Ended</t>
        </is>
      </c>
      <c r="K1" s="2" t="inlineStr">
        <is>
          <t>28 Months Ended</t>
        </is>
      </c>
    </row>
    <row r="2">
      <c r="B2" s="2" t="inlineStr">
        <is>
          <t>Dec. 31, 2022</t>
        </is>
      </c>
      <c r="C2" s="2" t="inlineStr">
        <is>
          <t>Jan. 31, 2022</t>
        </is>
      </c>
      <c r="D2" s="2" t="inlineStr">
        <is>
          <t>Feb. 28, 2021</t>
        </is>
      </c>
      <c r="E2" s="2" t="inlineStr">
        <is>
          <t>Nov. 30, 2020</t>
        </is>
      </c>
      <c r="F2" s="2" t="inlineStr">
        <is>
          <t>Mar. 31, 2019</t>
        </is>
      </c>
      <c r="G2" s="2" t="inlineStr">
        <is>
          <t>Dec. 31, 2018</t>
        </is>
      </c>
      <c r="H2" s="2" t="inlineStr">
        <is>
          <t>Jun. 30, 2018</t>
        </is>
      </c>
      <c r="I2" s="2" t="inlineStr">
        <is>
          <t>Dec. 31, 2022</t>
        </is>
      </c>
      <c r="J2" s="2" t="inlineStr">
        <is>
          <t>Dec. 31, 2021</t>
        </is>
      </c>
      <c r="K2" s="2" t="inlineStr">
        <is>
          <t>Sep. 30, 2020</t>
        </is>
      </c>
      <c r="L2" s="2" t="inlineStr">
        <is>
          <t>Dec. 31, 2020</t>
        </is>
      </c>
      <c r="M2" s="2" t="inlineStr">
        <is>
          <t>Jun. 30, 2020</t>
        </is>
      </c>
    </row>
    <row r="3">
      <c r="A3" s="4" t="inlineStr">
        <is>
          <t>Research and develo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6837133</v>
      </c>
      <c r="J3" s="5" t="n">
        <v>11716718</v>
      </c>
      <c r="K3" s="4" t="inlineStr">
        <is>
          <t xml:space="preserve"> </t>
        </is>
      </c>
      <c r="L3" s="4" t="inlineStr">
        <is>
          <t xml:space="preserve"> </t>
        </is>
      </c>
      <c r="M3" s="4" t="inlineStr">
        <is>
          <t xml:space="preserve"> </t>
        </is>
      </c>
    </row>
    <row r="4">
      <c r="A4" s="4" t="inlineStr">
        <is>
          <t>Licens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000</v>
      </c>
      <c r="J4" s="6" t="n">
        <v>60000</v>
      </c>
      <c r="K4" s="4" t="inlineStr">
        <is>
          <t xml:space="preserve"> </t>
        </is>
      </c>
      <c r="L4" s="4" t="inlineStr">
        <is>
          <t xml:space="preserve"> </t>
        </is>
      </c>
      <c r="M4" s="4" t="inlineStr">
        <is>
          <t xml:space="preserve"> </t>
        </is>
      </c>
    </row>
    <row r="5">
      <c r="A5" s="4" t="inlineStr">
        <is>
          <t>Proceeds from convertible debt</t>
        </is>
      </c>
      <c r="B5" s="5" t="n">
        <v>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duct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983556</v>
      </c>
      <c r="J6" s="6" t="n">
        <v>5653725</v>
      </c>
      <c r="K6" s="4" t="inlineStr">
        <is>
          <t xml:space="preserve"> </t>
        </is>
      </c>
      <c r="L6" s="4" t="inlineStr">
        <is>
          <t xml:space="preserve"> </t>
        </is>
      </c>
      <c r="M6" s="4" t="inlineStr">
        <is>
          <t xml:space="preserve"> </t>
        </is>
      </c>
    </row>
    <row r="7">
      <c r="A7" s="4" t="inlineStr">
        <is>
          <t>License Revenu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duc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32004</v>
      </c>
      <c r="K8" s="4" t="inlineStr">
        <is>
          <t xml:space="preserve"> </t>
        </is>
      </c>
      <c r="L8" s="4" t="inlineStr">
        <is>
          <t xml:space="preserve"> </t>
        </is>
      </c>
      <c r="M8" s="4" t="inlineStr">
        <is>
          <t xml:space="preserve"> </t>
        </is>
      </c>
    </row>
    <row r="9">
      <c r="A9" s="4" t="inlineStr">
        <is>
          <t>University of Louisville Research Found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4000</v>
      </c>
      <c r="J10" s="6" t="n">
        <v>243000</v>
      </c>
      <c r="K10" s="4" t="inlineStr">
        <is>
          <t xml:space="preserve"> </t>
        </is>
      </c>
      <c r="L10" s="4" t="inlineStr">
        <is>
          <t xml:space="preserve"> </t>
        </is>
      </c>
      <c r="M10" s="4" t="inlineStr">
        <is>
          <t xml:space="preserve"> </t>
        </is>
      </c>
    </row>
    <row r="11">
      <c r="A11" s="4" t="inlineStr">
        <is>
          <t>Yi Xin Zhen Duan Jishu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ferred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70000</v>
      </c>
      <c r="K12" s="4" t="inlineStr">
        <is>
          <t xml:space="preserve"> </t>
        </is>
      </c>
      <c r="L12" s="4" t="inlineStr">
        <is>
          <t xml:space="preserve"> </t>
        </is>
      </c>
      <c r="M12" s="4" t="inlineStr">
        <is>
          <t xml:space="preserve"> </t>
        </is>
      </c>
    </row>
    <row r="13">
      <c r="A13" s="4" t="inlineStr">
        <is>
          <t>Produc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8000</v>
      </c>
      <c r="K13" s="4" t="inlineStr">
        <is>
          <t xml:space="preserve"> </t>
        </is>
      </c>
      <c r="L13" s="4" t="inlineStr">
        <is>
          <t xml:space="preserve"> </t>
        </is>
      </c>
      <c r="M13" s="4" t="inlineStr">
        <is>
          <t xml:space="preserve"> </t>
        </is>
      </c>
    </row>
    <row r="14">
      <c r="A14" s="4" t="inlineStr">
        <is>
          <t>Yi Xin Zhen Duan Jishu Ltd [Member] | License Revenu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duc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32000</v>
      </c>
      <c r="K15" s="4" t="inlineStr">
        <is>
          <t xml:space="preserve"> </t>
        </is>
      </c>
      <c r="L15" s="4" t="inlineStr">
        <is>
          <t xml:space="preserve"> </t>
        </is>
      </c>
      <c r="M15" s="4" t="inlineStr">
        <is>
          <t xml:space="preserve"> </t>
        </is>
      </c>
    </row>
    <row r="16">
      <c r="A16" s="4" t="inlineStr">
        <is>
          <t>STA Pharmaceutical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000</v>
      </c>
      <c r="J17" s="6" t="n">
        <v>3200000</v>
      </c>
      <c r="K17" s="4" t="inlineStr">
        <is>
          <t xml:space="preserve"> </t>
        </is>
      </c>
      <c r="L17" s="4" t="inlineStr">
        <is>
          <t xml:space="preserve"> </t>
        </is>
      </c>
      <c r="M17" s="4" t="inlineStr">
        <is>
          <t xml:space="preserve"> </t>
        </is>
      </c>
    </row>
    <row r="18">
      <c r="A18" s="4" t="inlineStr">
        <is>
          <t>Upfront depos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100000</v>
      </c>
      <c r="M18" s="4" t="inlineStr">
        <is>
          <t xml:space="preserve"> </t>
        </is>
      </c>
    </row>
    <row r="19">
      <c r="A19" s="4" t="inlineStr">
        <is>
          <t>Sponsored Research and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64000</v>
      </c>
      <c r="J20" s="6" t="n">
        <v>325000</v>
      </c>
      <c r="K20" s="4" t="inlineStr">
        <is>
          <t xml:space="preserve"> </t>
        </is>
      </c>
      <c r="L20" s="4" t="inlineStr">
        <is>
          <t xml:space="preserve"> </t>
        </is>
      </c>
      <c r="M20" s="4" t="inlineStr">
        <is>
          <t xml:space="preserve"> </t>
        </is>
      </c>
    </row>
    <row r="21">
      <c r="A21" s="4" t="inlineStr">
        <is>
          <t>License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4000</v>
      </c>
      <c r="J21" s="6" t="n">
        <v>118000</v>
      </c>
      <c r="K21" s="4" t="inlineStr">
        <is>
          <t xml:space="preserve"> </t>
        </is>
      </c>
      <c r="L21" s="4" t="inlineStr">
        <is>
          <t xml:space="preserve"> </t>
        </is>
      </c>
      <c r="M21" s="4" t="inlineStr">
        <is>
          <t xml:space="preserve"> </t>
        </is>
      </c>
    </row>
    <row r="22">
      <c r="A22" s="4" t="inlineStr">
        <is>
          <t>Minimum annual royal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0</v>
      </c>
      <c r="K22" s="4" t="inlineStr">
        <is>
          <t xml:space="preserve"> </t>
        </is>
      </c>
      <c r="L22" s="4" t="inlineStr">
        <is>
          <t xml:space="preserve"> </t>
        </is>
      </c>
      <c r="M22" s="4" t="inlineStr">
        <is>
          <t xml:space="preserve"> </t>
        </is>
      </c>
    </row>
    <row r="23">
      <c r="A23" s="4" t="inlineStr">
        <is>
          <t>Sponsored Research and License Agreement [Member] | University of Louisville Research Found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imbursement of research expenses</t>
        </is>
      </c>
      <c r="B24" s="4" t="inlineStr">
        <is>
          <t xml:space="preserve"> </t>
        </is>
      </c>
      <c r="C24" s="4" t="inlineStr">
        <is>
          <t xml:space="preserve"> </t>
        </is>
      </c>
      <c r="D24" s="5" t="n">
        <v>2700000</v>
      </c>
      <c r="E24" s="4" t="inlineStr">
        <is>
          <t xml:space="preserve"> </t>
        </is>
      </c>
      <c r="F24" s="5" t="n">
        <v>693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reement term payment, description</t>
        </is>
      </c>
      <c r="B25" s="4" t="inlineStr">
        <is>
          <t xml:space="preserve"> </t>
        </is>
      </c>
      <c r="C25" s="4" t="inlineStr">
        <is>
          <t xml:space="preserve"> </t>
        </is>
      </c>
      <c r="D25" s="4" t="inlineStr">
        <is>
          <t xml:space="preserve"> </t>
        </is>
      </c>
      <c r="E25" s="4" t="inlineStr">
        <is>
          <t xml:space="preserve"> </t>
        </is>
      </c>
      <c r="F25" s="4" t="inlineStr">
        <is>
          <t>In
July 2020, the Company entered into an exclusive license agreement with ULRF for RAS interaction inhibitor drug candidates. Under the
agreement, the Company will take over development, regulatory approval and commercialization of the candidates from ULRF and is responsible
for maintenance of the related intellectual property portfolio. In return, ULRF received approximately $112,000 for an upfront license
fee and reimbursement of prior patent costs. 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ly 2020, and (iv) payments ranging from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gulatory marketing approval, expenses</t>
        </is>
      </c>
      <c r="B26" s="4" t="inlineStr">
        <is>
          <t xml:space="preserve"> </t>
        </is>
      </c>
      <c r="C26" s="4" t="inlineStr">
        <is>
          <t xml:space="preserve"> </t>
        </is>
      </c>
      <c r="D26" s="4" t="inlineStr">
        <is>
          <t xml:space="preserve"> </t>
        </is>
      </c>
      <c r="E26" s="4" t="inlineStr">
        <is>
          <t xml:space="preserve"> </t>
        </is>
      </c>
      <c r="F26" s="5" t="n">
        <v>3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umulative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0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censed product net sale</t>
        </is>
      </c>
      <c r="B28" s="4" t="inlineStr">
        <is>
          <t xml:space="preserve"> </t>
        </is>
      </c>
      <c r="C28" s="4" t="inlineStr">
        <is>
          <t xml:space="preserve"> </t>
        </is>
      </c>
      <c r="D28" s="4" t="inlineStr">
        <is>
          <t xml:space="preserve"> </t>
        </is>
      </c>
      <c r="E28" s="4" t="inlineStr">
        <is>
          <t xml:space="preserve"> </t>
        </is>
      </c>
      <c r="F28" s="6" t="n">
        <v>50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cense and Sponsored Research Agreements [Member] | University of Louisville Research Found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imbursement of research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830000</v>
      </c>
      <c r="L30" s="4" t="inlineStr">
        <is>
          <t xml:space="preserve"> </t>
        </is>
      </c>
      <c r="M30" s="4" t="inlineStr">
        <is>
          <t xml:space="preserve"> </t>
        </is>
      </c>
    </row>
    <row r="31">
      <c r="A31" s="4" t="inlineStr">
        <is>
          <t>Agreement term paymen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In
addition,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100,000
to $5,000,000
upon the achievement of certain regulatory and commercial milestones.</t>
        </is>
      </c>
      <c r="L31" s="4" t="inlineStr">
        <is>
          <t xml:space="preserve"> </t>
        </is>
      </c>
      <c r="M31" s="4" t="inlineStr">
        <is>
          <t xml:space="preserve"> </t>
        </is>
      </c>
    </row>
    <row r="32">
      <c r="A32" s="4" t="inlineStr">
        <is>
          <t>Research and develo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58000</v>
      </c>
      <c r="J32" s="6" t="n">
        <v>646000</v>
      </c>
      <c r="K32" s="4" t="inlineStr">
        <is>
          <t xml:space="preserve"> </t>
        </is>
      </c>
      <c r="L32" s="4" t="inlineStr">
        <is>
          <t xml:space="preserve"> </t>
        </is>
      </c>
      <c r="M32" s="4" t="inlineStr">
        <is>
          <t xml:space="preserve"> </t>
        </is>
      </c>
    </row>
    <row r="33">
      <c r="A33" s="4" t="inlineStr">
        <is>
          <t>License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000</v>
      </c>
      <c r="J33" s="6" t="n">
        <v>28000</v>
      </c>
      <c r="K33" s="4" t="inlineStr">
        <is>
          <t xml:space="preserve"> </t>
        </is>
      </c>
      <c r="L33" s="4" t="inlineStr">
        <is>
          <t xml:space="preserve"> </t>
        </is>
      </c>
      <c r="M33" s="4" t="inlineStr">
        <is>
          <t xml:space="preserve"> </t>
        </is>
      </c>
    </row>
    <row r="34">
      <c r="A34" s="4" t="inlineStr">
        <is>
          <t>Proceeds from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0000</v>
      </c>
      <c r="L34" s="4" t="inlineStr">
        <is>
          <t xml:space="preserve"> </t>
        </is>
      </c>
      <c r="M34" s="4" t="inlineStr">
        <is>
          <t xml:space="preserve"> </t>
        </is>
      </c>
    </row>
    <row r="35">
      <c r="A35" s="4" t="inlineStr">
        <is>
          <t>Patent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00000</v>
      </c>
      <c r="L35" s="4" t="inlineStr">
        <is>
          <t xml:space="preserve"> </t>
        </is>
      </c>
      <c r="M35" s="4" t="inlineStr">
        <is>
          <t xml:space="preserve"> </t>
        </is>
      </c>
    </row>
    <row r="36">
      <c r="A36" s="4" t="inlineStr">
        <is>
          <t>License and Sponsored Research Agreements [Member] | University of Louisville Research Foundation [Member] | Licensed Product Sal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gulatory marketing approval,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umulative sales</t>
        </is>
      </c>
      <c r="B38" s="4" t="inlineStr">
        <is>
          <t xml:space="preserve"> </t>
        </is>
      </c>
      <c r="C38" s="4" t="inlineStr">
        <is>
          <t xml:space="preserve"> </t>
        </is>
      </c>
      <c r="D38" s="4" t="inlineStr">
        <is>
          <t xml:space="preserve"> </t>
        </is>
      </c>
      <c r="E38" s="4" t="inlineStr">
        <is>
          <t xml:space="preserve"> </t>
        </is>
      </c>
      <c r="F38" s="6" t="n">
        <v>5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gulatory marketing approval,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cense and Sponsored Research Agreements [Member] | University of Louisville Research Foundation [Member] | Phase 1 Clinical Tri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ilestone payment</t>
        </is>
      </c>
      <c r="B41" s="4" t="inlineStr">
        <is>
          <t xml:space="preserve"> </t>
        </is>
      </c>
      <c r="C41" s="4" t="inlineStr">
        <is>
          <t xml:space="preserve"> </t>
        </is>
      </c>
      <c r="D41" s="4" t="inlineStr">
        <is>
          <t xml:space="preserve"> </t>
        </is>
      </c>
      <c r="E41" s="4" t="inlineStr">
        <is>
          <t xml:space="preserve"> </t>
        </is>
      </c>
      <c r="F41" s="6" t="n">
        <v>50000</v>
      </c>
      <c r="G41" s="4" t="inlineStr">
        <is>
          <t xml:space="preserve"> </t>
        </is>
      </c>
      <c r="H41" s="6" t="n">
        <v>1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icense and Sponsored Research Agreements [Member] | University of Louisville Research Foundation [Member] | Phase 2 Clinical Tri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ilestone payment</t>
        </is>
      </c>
      <c r="B43" s="4" t="inlineStr">
        <is>
          <t xml:space="preserve"> </t>
        </is>
      </c>
      <c r="C43" s="4" t="inlineStr">
        <is>
          <t xml:space="preserve"> </t>
        </is>
      </c>
      <c r="D43" s="4" t="inlineStr">
        <is>
          <t xml:space="preserve"> </t>
        </is>
      </c>
      <c r="E43" s="4" t="inlineStr">
        <is>
          <t xml:space="preserve"> </t>
        </is>
      </c>
      <c r="F43" s="6" t="n">
        <v>100000</v>
      </c>
      <c r="G43" s="4" t="inlineStr">
        <is>
          <t xml:space="preserve"> </t>
        </is>
      </c>
      <c r="H43" s="6" t="n">
        <v>2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cense and Sponsored Research Agreements [Member] | University of Louisville Research Foundation [Member] | Phase 3 Clinical Tri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ilestone payment</t>
        </is>
      </c>
      <c r="B45" s="4" t="inlineStr">
        <is>
          <t xml:space="preserve"> </t>
        </is>
      </c>
      <c r="C45" s="4" t="inlineStr">
        <is>
          <t xml:space="preserve"> </t>
        </is>
      </c>
      <c r="D45" s="4" t="inlineStr">
        <is>
          <t xml:space="preserve"> </t>
        </is>
      </c>
      <c r="E45" s="4" t="inlineStr">
        <is>
          <t xml:space="preserve"> </t>
        </is>
      </c>
      <c r="F45" s="6" t="n">
        <v>150000</v>
      </c>
      <c r="G45" s="4" t="inlineStr">
        <is>
          <t xml:space="preserve"> </t>
        </is>
      </c>
      <c r="H45" s="6" t="n">
        <v>35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cense and Sponsored Research Agreements [Member] | University of Louisville Research Foundation [Member] | Phase Clinical Tri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ilestone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cense and Sponsored Research Agreements [Member] | University of Louisville Research Foundation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ilestone payment</t>
        </is>
      </c>
      <c r="B49" s="4" t="inlineStr">
        <is>
          <t xml:space="preserve"> </t>
        </is>
      </c>
      <c r="C49" s="4" t="inlineStr">
        <is>
          <t xml:space="preserve"> </t>
        </is>
      </c>
      <c r="D49" s="4" t="inlineStr">
        <is>
          <t xml:space="preserve"> </t>
        </is>
      </c>
      <c r="E49" s="4" t="inlineStr">
        <is>
          <t xml:space="preserve"> </t>
        </is>
      </c>
      <c r="F49" s="6" t="n">
        <v>50000</v>
      </c>
      <c r="G49" s="4" t="inlineStr">
        <is>
          <t xml:space="preserve"> </t>
        </is>
      </c>
      <c r="H49" s="6" t="n">
        <v>1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ortfall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0000</v>
      </c>
      <c r="L50" s="4" t="inlineStr">
        <is>
          <t xml:space="preserve"> </t>
        </is>
      </c>
      <c r="M50" s="4" t="inlineStr">
        <is>
          <t xml:space="preserve"> </t>
        </is>
      </c>
    </row>
    <row r="51">
      <c r="A51" s="4" t="inlineStr">
        <is>
          <t>License and Sponsored Research Agreements [Member] | University of Louisville Research Foundation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ilestone payment</t>
        </is>
      </c>
      <c r="B52" s="4" t="inlineStr">
        <is>
          <t xml:space="preserve"> </t>
        </is>
      </c>
      <c r="C52" s="4" t="inlineStr">
        <is>
          <t xml:space="preserve"> </t>
        </is>
      </c>
      <c r="D52" s="4" t="inlineStr">
        <is>
          <t xml:space="preserve"> </t>
        </is>
      </c>
      <c r="E52" s="4" t="inlineStr">
        <is>
          <t xml:space="preserve"> </t>
        </is>
      </c>
      <c r="F52" s="6" t="n">
        <v>5000000</v>
      </c>
      <c r="G52" s="4" t="inlineStr">
        <is>
          <t xml:space="preserve"> </t>
        </is>
      </c>
      <c r="H52" s="5" t="n">
        <v>50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ortfall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0000</v>
      </c>
      <c r="L53" s="4" t="inlineStr">
        <is>
          <t xml:space="preserve"> </t>
        </is>
      </c>
      <c r="M53" s="4" t="inlineStr">
        <is>
          <t xml:space="preserve"> </t>
        </is>
      </c>
    </row>
    <row r="54">
      <c r="A54" s="4" t="inlineStr">
        <is>
          <t>Licen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icense co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38000</v>
      </c>
      <c r="J55" s="6" t="n">
        <v>0</v>
      </c>
      <c r="K55" s="4" t="inlineStr">
        <is>
          <t xml:space="preserve"> </t>
        </is>
      </c>
      <c r="L55" s="4" t="inlineStr">
        <is>
          <t xml:space="preserve"> </t>
        </is>
      </c>
      <c r="M55" s="4" t="inlineStr">
        <is>
          <t xml:space="preserve"> </t>
        </is>
      </c>
    </row>
    <row r="56">
      <c r="A56" s="4" t="inlineStr">
        <is>
          <t>Reimbursement of patent</t>
        </is>
      </c>
      <c r="B56" s="4" t="inlineStr">
        <is>
          <t xml:space="preserve"> </t>
        </is>
      </c>
      <c r="C56" s="5" t="n">
        <v>16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cense Agreement [Member] | Upfront Pay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imbursement of patent</t>
        </is>
      </c>
      <c r="B58" s="4" t="inlineStr">
        <is>
          <t xml:space="preserve"> </t>
        </is>
      </c>
      <c r="C58" s="5" t="n">
        <v>15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icense Agreement [Member] | University of Louisville Research Found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pfront license f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24000</v>
      </c>
    </row>
    <row r="61">
      <c r="A61" s="4" t="inlineStr">
        <is>
          <t>License Agreement [Member] | University of Louisville Research Foundation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Upfront license fee</t>
        </is>
      </c>
      <c r="B62" s="4" t="inlineStr">
        <is>
          <t xml:space="preserve"> </t>
        </is>
      </c>
      <c r="C62" s="4" t="inlineStr">
        <is>
          <t xml:space="preserve"> </t>
        </is>
      </c>
      <c r="D62" s="4" t="inlineStr">
        <is>
          <t xml:space="preserve"> </t>
        </is>
      </c>
      <c r="E62" s="4" t="inlineStr">
        <is>
          <t xml:space="preserve"> </t>
        </is>
      </c>
      <c r="F62" s="6" t="n">
        <v>2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icense Agreement [Member] | University of Louisville Research Foundation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Upfront license fee</t>
        </is>
      </c>
      <c r="B64" s="4" t="inlineStr">
        <is>
          <t xml:space="preserve"> </t>
        </is>
      </c>
      <c r="C64" s="4" t="inlineStr">
        <is>
          <t xml:space="preserve"> </t>
        </is>
      </c>
      <c r="D64" s="4" t="inlineStr">
        <is>
          <t xml:space="preserve"> </t>
        </is>
      </c>
      <c r="E64" s="4" t="inlineStr">
        <is>
          <t xml:space="preserve"> </t>
        </is>
      </c>
      <c r="F64" s="5" t="n">
        <v>1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search and development</t>
        </is>
      </c>
      <c r="B65" s="4" t="inlineStr">
        <is>
          <t xml:space="preserve"> </t>
        </is>
      </c>
      <c r="C65" s="4" t="inlineStr">
        <is>
          <t xml:space="preserve"> </t>
        </is>
      </c>
      <c r="D65" s="4" t="inlineStr">
        <is>
          <t xml:space="preserve"> </t>
        </is>
      </c>
      <c r="E65" s="5" t="n">
        <v>43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icense Agreement [Member] | Advanced Cancer Therapeutics,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umulative sales</t>
        </is>
      </c>
      <c r="B67" s="4" t="inlineStr">
        <is>
          <t xml:space="preserve"> </t>
        </is>
      </c>
      <c r="C67" s="4" t="inlineStr">
        <is>
          <t xml:space="preserve"> </t>
        </is>
      </c>
      <c r="D67" s="4" t="inlineStr">
        <is>
          <t xml:space="preserve"> </t>
        </is>
      </c>
      <c r="E67" s="4" t="inlineStr">
        <is>
          <t xml:space="preserve"> </t>
        </is>
      </c>
      <c r="F67" s="4" t="inlineStr">
        <is>
          <t xml:space="preserve"> </t>
        </is>
      </c>
      <c r="G67" s="5" t="n">
        <v>3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icensed product net sale</t>
        </is>
      </c>
      <c r="B68" s="4" t="inlineStr">
        <is>
          <t xml:space="preserve"> </t>
        </is>
      </c>
      <c r="C68" s="4" t="inlineStr">
        <is>
          <t xml:space="preserve"> </t>
        </is>
      </c>
      <c r="D68" s="4" t="inlineStr">
        <is>
          <t xml:space="preserve"> </t>
        </is>
      </c>
      <c r="E68" s="4" t="inlineStr">
        <is>
          <t xml:space="preserve"> </t>
        </is>
      </c>
      <c r="F68" s="4" t="inlineStr">
        <is>
          <t xml:space="preserve"> </t>
        </is>
      </c>
      <c r="G68" s="6" t="n">
        <v>2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cense co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0</v>
      </c>
      <c r="J69" s="5" t="n">
        <v>2000</v>
      </c>
      <c r="K69" s="4" t="inlineStr">
        <is>
          <t xml:space="preserve"> </t>
        </is>
      </c>
      <c r="L69" s="4" t="inlineStr">
        <is>
          <t xml:space="preserve"> </t>
        </is>
      </c>
      <c r="M69" s="4" t="inlineStr">
        <is>
          <t xml:space="preserve"> </t>
        </is>
      </c>
    </row>
    <row r="70">
      <c r="A70" s="4" t="inlineStr">
        <is>
          <t>Proceeds from convertible debt</t>
        </is>
      </c>
      <c r="B70" s="4" t="inlineStr">
        <is>
          <t xml:space="preserve"> </t>
        </is>
      </c>
      <c r="C70" s="4" t="inlineStr">
        <is>
          <t xml:space="preserve"> </t>
        </is>
      </c>
      <c r="D70" s="4" t="inlineStr">
        <is>
          <t xml:space="preserve"> </t>
        </is>
      </c>
      <c r="E70" s="4" t="inlineStr">
        <is>
          <t xml:space="preserve"> </t>
        </is>
      </c>
      <c r="F70" s="4" t="inlineStr">
        <is>
          <t xml:space="preserve"> </t>
        </is>
      </c>
      <c r="G70" s="5" t="n">
        <v>25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greement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the Company entered into a license agreement with Advanced Cancer Therapeutics, LLC (“ACT”), granting the
Company exclusive rights to develop and commercialize QN-165, an aptamer-based drug candidate</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ilestone payment for cumulative marketing expenses</t>
        </is>
      </c>
      <c r="B72" s="4" t="inlineStr">
        <is>
          <t xml:space="preserve"> </t>
        </is>
      </c>
      <c r="C72" s="4" t="inlineStr">
        <is>
          <t xml:space="preserve"> </t>
        </is>
      </c>
      <c r="D72" s="4" t="inlineStr">
        <is>
          <t xml:space="preserve"> </t>
        </is>
      </c>
      <c r="E72" s="4" t="inlineStr">
        <is>
          <t xml:space="preserve"> </t>
        </is>
      </c>
      <c r="F72" s="4" t="inlineStr">
        <is>
          <t xml:space="preserve"> </t>
        </is>
      </c>
      <c r="G72" s="5" t="n">
        <v>1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cense Agreement [Member] | Advanced Cancer Therapeutics, LLC [Member] | CE Mar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umulative sales</t>
        </is>
      </c>
      <c r="B74" s="4" t="inlineStr">
        <is>
          <t xml:space="preserve"> </t>
        </is>
      </c>
      <c r="C74" s="4" t="inlineStr">
        <is>
          <t xml:space="preserve"> </t>
        </is>
      </c>
      <c r="D74" s="4" t="inlineStr">
        <is>
          <t xml:space="preserve"> </t>
        </is>
      </c>
      <c r="E74" s="4" t="inlineStr">
        <is>
          <t xml:space="preserve"> </t>
        </is>
      </c>
      <c r="F74" s="4" t="inlineStr">
        <is>
          <t xml:space="preserve"> </t>
        </is>
      </c>
      <c r="G74" s="6" t="n">
        <v>5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icensed product net sale</t>
        </is>
      </c>
      <c r="B75" s="4" t="inlineStr">
        <is>
          <t xml:space="preserve"> </t>
        </is>
      </c>
      <c r="C75" s="4" t="inlineStr">
        <is>
          <t xml:space="preserve"> </t>
        </is>
      </c>
      <c r="D75" s="4" t="inlineStr">
        <is>
          <t xml:space="preserve"> </t>
        </is>
      </c>
      <c r="E75" s="4" t="inlineStr">
        <is>
          <t xml:space="preserve"> </t>
        </is>
      </c>
      <c r="F75" s="4" t="inlineStr">
        <is>
          <t xml:space="preserve"> </t>
        </is>
      </c>
      <c r="G75" s="6" t="n">
        <v>3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ilestone method revenue recognized</t>
        </is>
      </c>
      <c r="B76" s="4" t="inlineStr">
        <is>
          <t xml:space="preserve"> </t>
        </is>
      </c>
      <c r="C76" s="4" t="inlineStr">
        <is>
          <t xml:space="preserve"> </t>
        </is>
      </c>
      <c r="D76" s="4" t="inlineStr">
        <is>
          <t xml:space="preserve"> </t>
        </is>
      </c>
      <c r="E76" s="4" t="inlineStr">
        <is>
          <t xml:space="preserve"> </t>
        </is>
      </c>
      <c r="F76" s="4" t="inlineStr">
        <is>
          <t xml:space="preserve"> </t>
        </is>
      </c>
      <c r="G76" s="5" t="n">
        <v>1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3">
    <mergeCell ref="A1:A2"/>
    <mergeCell ref="B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SCHEDULE OF RESERVED SHARES (Details)</t>
        </is>
      </c>
      <c r="B1" s="2" t="inlineStr">
        <is>
          <t>Dec. 31, 2022 shares</t>
        </is>
      </c>
    </row>
    <row r="2">
      <c r="A2" s="3" t="inlineStr">
        <is>
          <t>Share-Based Compensation Arrangement by Share-Based Payment Award [Line Items]</t>
        </is>
      </c>
      <c r="B2" s="4" t="inlineStr">
        <is>
          <t xml:space="preserve"> </t>
        </is>
      </c>
    </row>
    <row r="3">
      <c r="A3" s="4" t="inlineStr">
        <is>
          <t>Total</t>
        </is>
      </c>
      <c r="B3" s="6" t="n">
        <v>5183629</v>
      </c>
    </row>
    <row r="4">
      <c r="A4" s="4" t="inlineStr">
        <is>
          <t>Equity Option [Member]</t>
        </is>
      </c>
      <c r="B4" s="4" t="inlineStr">
        <is>
          <t xml:space="preserve"> </t>
        </is>
      </c>
    </row>
    <row r="5">
      <c r="A5" s="3" t="inlineStr">
        <is>
          <t>Share-Based Compensation Arrangement by Share-Based Payment Award [Line Items]</t>
        </is>
      </c>
      <c r="B5" s="4" t="inlineStr">
        <is>
          <t xml:space="preserve"> </t>
        </is>
      </c>
    </row>
    <row r="6">
      <c r="A6" s="4" t="inlineStr">
        <is>
          <t>Total</t>
        </is>
      </c>
      <c r="B6" s="6" t="n">
        <v>608012</v>
      </c>
    </row>
    <row r="7">
      <c r="A7" s="4" t="inlineStr">
        <is>
          <t>Warrant [Member]</t>
        </is>
      </c>
      <c r="B7" s="4" t="inlineStr">
        <is>
          <t xml:space="preserve"> </t>
        </is>
      </c>
    </row>
    <row r="8">
      <c r="A8" s="3" t="inlineStr">
        <is>
          <t>Share-Based Compensation Arrangement by Share-Based Payment Award [Line Items]</t>
        </is>
      </c>
      <c r="B8" s="4" t="inlineStr">
        <is>
          <t xml:space="preserve"> </t>
        </is>
      </c>
    </row>
    <row r="9">
      <c r="A9" s="4" t="inlineStr">
        <is>
          <t>Total</t>
        </is>
      </c>
      <c r="B9" s="6" t="n">
        <v>45756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TOCK OPTION ACTIVITY (Details) - $ / shares</t>
        </is>
      </c>
      <c r="B1" s="2" t="inlineStr">
        <is>
          <t>12 Months Ended</t>
        </is>
      </c>
    </row>
    <row r="2">
      <c r="B2" s="2" t="inlineStr">
        <is>
          <t>Dec. 31,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Weighted- Average Remaining Contractual Life (in Years), Outstanding at Ending</t>
        </is>
      </c>
      <c r="B4" s="4" t="inlineStr">
        <is>
          <t>11 months 4 days</t>
        </is>
      </c>
      <c r="C4" s="4" t="inlineStr">
        <is>
          <t xml:space="preserve"> </t>
        </is>
      </c>
    </row>
    <row r="5">
      <c r="A5" s="4" t="inlineStr">
        <is>
          <t>Employees and Non-employee Service Provider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Number of shares, options outstanding, beginning</t>
        </is>
      </c>
      <c r="B7" s="6" t="n">
        <v>484186</v>
      </c>
      <c r="C7" s="6" t="n">
        <v>401136</v>
      </c>
    </row>
    <row r="8">
      <c r="A8" s="4" t="inlineStr">
        <is>
          <t>Range of Exercise price, Options Outstanding</t>
        </is>
      </c>
      <c r="B8" s="8" t="n">
        <v>60.7</v>
      </c>
      <c r="C8" s="8" t="n">
        <v>70.5</v>
      </c>
    </row>
    <row r="9">
      <c r="A9" s="4" t="inlineStr">
        <is>
          <t>Weighted- Average Remaining Contractual Life (in Years), Outstanding, Beginning</t>
        </is>
      </c>
      <c r="B9" s="4" t="inlineStr">
        <is>
          <t>8 years 6 months 7 days</t>
        </is>
      </c>
      <c r="C9" s="4" t="inlineStr">
        <is>
          <t>9 years 3 months 14 days</t>
        </is>
      </c>
    </row>
    <row r="10">
      <c r="A10" s="4" t="inlineStr">
        <is>
          <t>Number of shares, options granted</t>
        </is>
      </c>
      <c r="B10" s="6" t="n">
        <v>134469</v>
      </c>
      <c r="C10" s="6" t="n">
        <v>83500</v>
      </c>
    </row>
    <row r="11">
      <c r="A11" s="4" t="inlineStr">
        <is>
          <t>Weighted average exercise price, options granted</t>
        </is>
      </c>
      <c r="B11" s="8" t="n">
        <v>5.24</v>
      </c>
      <c r="C11" s="8" t="n">
        <v>13.7</v>
      </c>
    </row>
    <row r="12">
      <c r="A12" s="4" t="inlineStr">
        <is>
          <t>Weighted- Average Remaining Contractual Life (in Years), Options Granted</t>
        </is>
      </c>
      <c r="B12" s="4" t="inlineStr">
        <is>
          <t>5 years 11 months 26 days</t>
        </is>
      </c>
      <c r="C12" s="4" t="inlineStr">
        <is>
          <t>9 years 9 months 14 days</t>
        </is>
      </c>
    </row>
    <row r="13">
      <c r="A13" s="4" t="inlineStr">
        <is>
          <t>Number of shares, options expired</t>
        </is>
      </c>
      <c r="B13" s="6" t="n">
        <v>-9379</v>
      </c>
      <c r="C13" s="4" t="inlineStr">
        <is>
          <t xml:space="preserve"> </t>
        </is>
      </c>
    </row>
    <row r="14">
      <c r="A14" s="4" t="inlineStr">
        <is>
          <t>Weighted average exercise price, options expired</t>
        </is>
      </c>
      <c r="B14" s="8" t="n">
        <v>932.75</v>
      </c>
      <c r="C14" s="4" t="inlineStr">
        <is>
          <t xml:space="preserve"> </t>
        </is>
      </c>
    </row>
    <row r="15">
      <c r="A15" s="4" t="inlineStr">
        <is>
          <t>Range of exercise price, options expired</t>
        </is>
      </c>
      <c r="B15" s="4" t="inlineStr">
        <is>
          <t xml:space="preserve"> </t>
        </is>
      </c>
      <c r="C15" s="4" t="inlineStr">
        <is>
          <t xml:space="preserve"> </t>
        </is>
      </c>
    </row>
    <row r="16">
      <c r="A16" s="4" t="inlineStr">
        <is>
          <t>Number of shares, options forfeited</t>
        </is>
      </c>
      <c r="B16" s="6" t="n">
        <v>-1264</v>
      </c>
      <c r="C16" s="6" t="n">
        <v>-450</v>
      </c>
    </row>
    <row r="17">
      <c r="A17" s="4" t="inlineStr">
        <is>
          <t>Weighted average exercise price, options forfeited</t>
        </is>
      </c>
      <c r="B17" s="8" t="n">
        <v>22.64</v>
      </c>
      <c r="C17" s="8" t="n">
        <v>36.8</v>
      </c>
    </row>
    <row r="18">
      <c r="A18" s="4" t="inlineStr">
        <is>
          <t>Number of Shares, Options Outstanding at Ending</t>
        </is>
      </c>
      <c r="B18" s="6" t="n">
        <v>608012</v>
      </c>
      <c r="C18" s="6" t="n">
        <v>484186</v>
      </c>
    </row>
    <row r="19">
      <c r="A19" s="4" t="inlineStr">
        <is>
          <t>Range of Exercise price, Options Outstanding</t>
        </is>
      </c>
      <c r="B19" s="8" t="n">
        <v>35.02</v>
      </c>
      <c r="C19" s="8" t="n">
        <v>60.7</v>
      </c>
    </row>
    <row r="20">
      <c r="A20" s="4" t="inlineStr">
        <is>
          <t>Weighted- Average Remaining Contractual Life (in Years), Outstanding at Ending</t>
        </is>
      </c>
      <c r="B20" s="4" t="inlineStr">
        <is>
          <t>8 years 1 month 2 days</t>
        </is>
      </c>
      <c r="C20" s="4" t="inlineStr">
        <is>
          <t>8 years 6 months 7 days</t>
        </is>
      </c>
    </row>
    <row r="21">
      <c r="A21" s="4" t="inlineStr">
        <is>
          <t>Number of shares, options exercisable (vested)</t>
        </is>
      </c>
      <c r="B21" s="6" t="n">
        <v>288704</v>
      </c>
      <c r="C21" s="6" t="n">
        <v>140820</v>
      </c>
    </row>
    <row r="22">
      <c r="A22" s="4" t="inlineStr">
        <is>
          <t>Range of exercise price, options exercisable (vested)</t>
        </is>
      </c>
      <c r="B22" s="8" t="n">
        <v>46.32</v>
      </c>
      <c r="C22" s="8" t="n">
        <v>108.8</v>
      </c>
    </row>
    <row r="23">
      <c r="A23" s="4" t="inlineStr">
        <is>
          <t>Weighted- Average Remaining Contractual Life (in Years), Options Exercisable (vested)</t>
        </is>
      </c>
      <c r="B23" s="4" t="inlineStr">
        <is>
          <t>7 years 7 months 2 days</t>
        </is>
      </c>
      <c r="C23" s="4" t="inlineStr">
        <is>
          <t>7 years 11 months 8 days</t>
        </is>
      </c>
    </row>
    <row r="24">
      <c r="A24" s="4" t="inlineStr">
        <is>
          <t>Number of shares, options non-exercisable (non-vested)</t>
        </is>
      </c>
      <c r="B24" s="6" t="n">
        <v>319308</v>
      </c>
      <c r="C24" s="6" t="n">
        <v>343366</v>
      </c>
    </row>
    <row r="25">
      <c r="A25" s="4" t="inlineStr">
        <is>
          <t>Weighted average exercise price, options non-exercisable (non-vested)</t>
        </is>
      </c>
      <c r="B25" s="8" t="n">
        <v>24.8</v>
      </c>
      <c r="C25" s="5" t="n">
        <v>41</v>
      </c>
    </row>
    <row r="26">
      <c r="A26" s="4" t="inlineStr">
        <is>
          <t>Weighted- Average Remaining Contractual Life (in Years), Options Non-exercisable (non-vested)</t>
        </is>
      </c>
      <c r="B26" s="4" t="inlineStr">
        <is>
          <t>8 years 7 months 2 days</t>
        </is>
      </c>
      <c r="C26" s="4" t="inlineStr">
        <is>
          <t>8 years 9 months 21 days</t>
        </is>
      </c>
    </row>
    <row r="27">
      <c r="A27" s="4" t="inlineStr">
        <is>
          <t>Employees and Non-employee Service Provider [Member] | Minimum [Member]</t>
        </is>
      </c>
      <c r="B27" s="4" t="inlineStr">
        <is>
          <t xml:space="preserve"> </t>
        </is>
      </c>
      <c r="C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row>
    <row r="29">
      <c r="A29" s="4" t="inlineStr">
        <is>
          <t>Range of Exercise price, Options Outstanding</t>
        </is>
      </c>
      <c r="B29" s="8" t="n">
        <v>12.4</v>
      </c>
      <c r="C29" s="8" t="n">
        <v>35.2</v>
      </c>
    </row>
    <row r="30">
      <c r="A30" s="4" t="inlineStr">
        <is>
          <t>Range of Exercise price, Options Outstanding</t>
        </is>
      </c>
      <c r="B30" s="11" t="n">
        <v>5.14</v>
      </c>
      <c r="C30" s="11" t="n">
        <v>12.4</v>
      </c>
    </row>
    <row r="31">
      <c r="A31" s="4" t="inlineStr">
        <is>
          <t>Range of exercise price, options expired</t>
        </is>
      </c>
      <c r="B31" s="11" t="n">
        <v>57.5</v>
      </c>
      <c r="C31" s="4" t="inlineStr">
        <is>
          <t xml:space="preserve"> </t>
        </is>
      </c>
    </row>
    <row r="32">
      <c r="A32" s="4" t="inlineStr">
        <is>
          <t>Range of Exercise price, Options Forfeited</t>
        </is>
      </c>
      <c r="B32" s="11" t="n">
        <v>5.14</v>
      </c>
      <c r="C32" s="11" t="n">
        <v>35.2</v>
      </c>
    </row>
    <row r="33">
      <c r="A33" s="4" t="inlineStr">
        <is>
          <t>Range of Exercise price, Options Outstanding</t>
        </is>
      </c>
      <c r="B33" s="11" t="n">
        <v>5.14</v>
      </c>
      <c r="C33" s="11" t="n">
        <v>12.4</v>
      </c>
    </row>
    <row r="34">
      <c r="A34" s="4" t="inlineStr">
        <is>
          <t>Range of exercise price, options exercisable (vested)</t>
        </is>
      </c>
      <c r="B34" s="11" t="n">
        <v>12.4</v>
      </c>
      <c r="C34" s="11" t="n">
        <v>35.2</v>
      </c>
    </row>
    <row r="35">
      <c r="A35" s="4" t="inlineStr">
        <is>
          <t>Range of exercise price, options non-exercisable (non-vested)</t>
        </is>
      </c>
      <c r="B35" s="11" t="n">
        <v>5.14</v>
      </c>
      <c r="C35" s="11" t="n">
        <v>12.4</v>
      </c>
    </row>
    <row r="36">
      <c r="A36" s="4" t="inlineStr">
        <is>
          <t>Employees and Non-employee Service Provider [Member] | Maximum [Member]</t>
        </is>
      </c>
      <c r="B36" s="4" t="inlineStr">
        <is>
          <t xml:space="preserve"> </t>
        </is>
      </c>
      <c r="C36" s="4" t="inlineStr">
        <is>
          <t xml:space="preserve"> </t>
        </is>
      </c>
    </row>
    <row r="37">
      <c r="A37" s="3" t="inlineStr">
        <is>
          <t>Deferred Compensation Arrangement with Individual, Excluding Share-Based Payments and Postretirement Benefits [Line Items]</t>
        </is>
      </c>
      <c r="B37" s="4" t="inlineStr">
        <is>
          <t xml:space="preserve"> </t>
        </is>
      </c>
      <c r="C37" s="4" t="inlineStr">
        <is>
          <t xml:space="preserve"> </t>
        </is>
      </c>
    </row>
    <row r="38">
      <c r="A38" s="4" t="inlineStr">
        <is>
          <t>Range of Exercise price, Options Outstanding</t>
        </is>
      </c>
      <c r="B38" s="11" t="n">
        <v>14657.5</v>
      </c>
      <c r="C38" s="11" t="n">
        <v>14657.5</v>
      </c>
    </row>
    <row r="39">
      <c r="A39" s="4" t="inlineStr">
        <is>
          <t>Range of Exercise price, Options Outstanding</t>
        </is>
      </c>
      <c r="B39" s="11" t="n">
        <v>10.5</v>
      </c>
      <c r="C39" s="11" t="n">
        <v>32.9</v>
      </c>
    </row>
    <row r="40">
      <c r="A40" s="4" t="inlineStr">
        <is>
          <t>Range of exercise price, options expired</t>
        </is>
      </c>
      <c r="B40" s="11" t="n">
        <v>14657.5</v>
      </c>
      <c r="C40" s="4" t="inlineStr">
        <is>
          <t xml:space="preserve"> </t>
        </is>
      </c>
    </row>
    <row r="41">
      <c r="A41" s="4" t="inlineStr">
        <is>
          <t>Range of Exercise price, Options Forfeited</t>
        </is>
      </c>
      <c r="B41" s="11" t="n">
        <v>49.7</v>
      </c>
      <c r="C41" s="11" t="n">
        <v>49.7</v>
      </c>
    </row>
    <row r="42">
      <c r="A42" s="4" t="inlineStr">
        <is>
          <t>Range of Exercise price, Options Outstanding</t>
        </is>
      </c>
      <c r="B42" s="11" t="n">
        <v>51.3</v>
      </c>
      <c r="C42" s="11" t="n">
        <v>14657.5</v>
      </c>
    </row>
    <row r="43">
      <c r="A43" s="4" t="inlineStr">
        <is>
          <t>Range of exercise price, options exercisable (vested)</t>
        </is>
      </c>
      <c r="B43" s="11" t="n">
        <v>51.3</v>
      </c>
      <c r="C43" s="11" t="n">
        <v>14657.5</v>
      </c>
    </row>
    <row r="44">
      <c r="A44" s="4" t="inlineStr">
        <is>
          <t>Range of exercise price, options non-exercisable (non-vested)</t>
        </is>
      </c>
      <c r="B44" s="8" t="n">
        <v>10.5</v>
      </c>
      <c r="C44" s="8" t="n">
        <v>5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 AND ESTIMATES</t>
        </is>
      </c>
      <c r="B4" s="4" t="inlineStr">
        <is>
          <t xml:space="preserve">NOTE
1 — ORGANIZATION AND SUMMARY OF SIGNIFICANT ACCOUNTING POLICIES AND ESTIMATES Organization Qualigen,
Inc., now a subsidiary of Qualigen Therapeutics, Inc., was incorporated in Minnesota in 1996 to design, develop, manufacture and sell
Physician Office Laboratory (“POL”) market quantitative immunoassay diagnostic products for use in physician offices and
other point-of-care settings worldwide, and was reincorporated in Delaware in 1999. In May 2020, Qualigen, Inc. completed a reverse recapitalization
transaction with Ritter Pharmaceuticals, Inc. (“Ritter”) and Ritter was renamed Qualigen Therapeutics, Inc. All shares of
Qualigen, Inc.’s capital stock were exchanged for Qualigen Therapeutics, Inc.’s capital stock in the merger. Ritter/Qualigen
Therapeutics common stock, which was previously traded on the Nasdaq Capital Market under the ticker symbol “RTTR,” commenced
trading on the Nasdaq Capital Market, on a post-reverse-stock-split adjusted basis, under the trading symbol “QLGN” on May
26, 2020. Qualigen Therapeutics, Inc. (the “Company”) operates in one business segment. . On
May 26, 2022, the Company acquired 2,232,861 350,000 331,464 reverse split adjusted shares of the Company’s common stock at an exercise price of $ 0.001 These warrants were subsequently exercised on September 13, 2022 381,786 600,000 52.8 Basis
of Presentation The
accompanying consolidated financial statements of the Company have been prepared in conformity with accounting principles generally accepted
in the United States of America (“U.S. GAAP”), Regulation S-X and rules and regulations of the Securities and Exchange Commission
(“SEC”). Principles
of Consolidation The
accompanying consolidated financial statements include the accounts of the Company and its majority owned subsidiaries. All intercompany
balances and transactions have been eliminated in consolidation. Any reference in these notes to applicable guidance is meant to refer
to U.S. GAAP. The Company views its operations and manages its business in one operating segment. In general, the functional currency
of the Company and its subsidiaries is the U.S. dollar, however for NanoSynex, the functional currency is the local currency, New Israeli
Shekels (NIS). As such, assets and liabilities for NanoSynex are translated into U.S. dollars and the effects of foreign currency translation
adjustments are reflected as a component of accumulated other comprehensive income within the Company’s consolidated statements
of changes in stockholders’ equity. Accounting
Estimates Management
uses estimates and assumptions in preparing its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in-process research and development, goodwill, warrant
liabilities, stock-based compensation, amortization and depreciation, inventory reserves, allowances for doubtful accounts and returns,
and warranty costs. Actual results could vary from the estimates that were used. Reverse
Stock Split On
November 23, 2022, the Company effected a 1-for-10, as determined by the Company’s board of directors, reverse stock split of its
outstanding shares of common stock (the “Reverse Stock Split”). The Reverse Stock Split reduced the Company’s shares
of outstanding common stock, stock options, and warrants to purchase shares of our common stock. Fractional shares of common stock that
would have otherwise resulted from the Reverse Stock Split were rounded down to the nearest whole share and cash in lieu of payments
were made to stockholders. All share and per share data for all periods presented in the accompanying financial statements and the related
disclosures have been adjusted retrospectively to reflect the Reverse Stock Split. The number of authorized shares of common stock and
the par value per share remains unchanged. Cash The
Company considers all highly liquid investments purchased with an initial maturity of 90 days or less and money market funds to be cash
equivalents. Restricted cash includes cash that is restricted due to Israeli banking regulations. The
Company maintains the majority of its cash in accounts at banking institutions in the U.S. that are of high quality.
Cash held in these accounts often exceed the FDIC insurance limits. If such banking institutions were to fail, the Company could lose
all or a portion of amounts held in excess of such insurance limitations. The FDIC recently took control of two such banking institutions,
Silicon Valley Bank on March 10, 2023 and Signature Bank on March 12, 2023. While the Company did not have an account at either of these two banks, in
the event of failure of any of the financial institutions where the Company maintains its cash and cash equivalents, there can be no
assurance that the Company would be able to access uninsured funds in a timely manner or at all. Any inability to access or delay in
accessing these funds could adversely affect our business and financial position. Inventory,
Net Inventory
is recorded at the lower of cost or net realizable value. Cost is determined using the first-in, first-out method. The Company reviews
the components of its inventory on a periodic basis for excess or obsolete inventory, and records reserves for inventory components identified
as excess or obsolete. Impairment
of 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fiscal year ending December 31, 2022 the Company recorded
an impairment loss of $ 4,239,000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d its business as one segment operating primarily within the United States and Israel. Accounts
Receivable, Net The
Company grants credit to domestic physicians, clinics, and distributors. The Company performs ongoing credit evaluations of its customers
and generally requires no collateral. Customers can purchase certain products through a financing agreement that the Company has with
an outside leasing company. Under the agreement, the leasing company evaluates the credit worthiness of the customer. Upon acceptance
of the product by the customer, the leasing company remits payment to the Company at a discount. This financing arrangement is without
recourse to the Company. The
Company records an allowance for doubtful accounts and returns equal to the estimated uncollectible amounts or expected returns. The
Company’s estimates are based on historical collections and returns and a review of the current status of trade accounts receivable. Accounts
receivable is comprised of the following at: SCHEDULE
OF ACCOUNTS RECEIVABLE
December 31, December 31,
2022 2021
Accounts Receivable $ 726,449 $ 958,448
Less Reserves and Allowances (187,862 ) (136,097 )
Accounts receivable,
net $ 538,587 $ 822,351 Research
and Development Except
for acquired in process research and development (IPR&amp;D), the Company expenses research and development costs as incurred including
therapeutics license costs. R&amp;D
Grants NanoSynex
has received R&amp;D grants from Israel Innovation Authority (IIA) and from the European Commission. These grants may provide cash funding
to NanoSynex from time to time in advance of the applicable costs being incurred. When such cash funding is received from these grants
in advance, the proceeds are recorded as a current or non-current R&amp;D grant liability based on the time from the consolidated balance
sheets date to the expected future date of recognition as a reduction to research and development expenses. 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solidated
statement of operations. Shipping
and Handling Costs The
Company includes shipping and handling fees billed to customers in net sales. Shipping and handling costs associated with inbound and
outbound freight are generally recorded in cost of sales; such shipping and handling costs totaled approximately $ 267,000 113,000 14,000 12,000 Revenue
from Contracts with Customers The
Company applies the following five-step model in accordance with ASC 606, Revenue from Contracts with Customers, in order to determin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Product
Sales The
Company generates revenue from selling FastPack System analyzers, accessories and disposable products used with the FastPack System.
Disposable products include reagent packs, which are diagnostic tests for prostate-specific antigen, testosterone, thyroid disorders,
pregnancy, and Vitamin D. The
Company provides disposable products and equipment in exchange for consideration, which occurs when a customer submits a purchase order
and the Company provides disposable products and equipment at the agreed upon prices in the invoice. Generally, customers purchase disposable
products using separate purchase orders after the equipment (“analyzer”) has been provided to the customer. The initial delivery
of the equipment and reagent packs represents a single performance obligation and is completed upon receipt by the customer. The delivery
of each subsequent individual reagent pack represents a separate performance obligation because the reagent packs are standardized, are
not interrelated in any way, and the customer can benefit from each reagent pack without any other product. There are no significant
discounts, rebates, returns or other forms of variable consideration. Customers are generally required to pay within 30 days. The
performance obligation arising from the delivery of the equipment is satisfied upon the delivery of the equipment to the customer. The
disposable products are shipped Free on Board (“FOB”) shipping point.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The
Company has elected the practical expedient and accounting policy election to account for the shipping and handling as activities to
fulfill the promise to transfer the disposable products and not as a separate performance obligation.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License
Revenue The
Company entered into an out-license agreement with Yi Xin to develop and/or commercialize its products in exchange for nonrefundable
upfront license fees and/or sales-based royalti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can benefit from the license. For licenses that are bundled with other performance obligations, management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rogress and related revenue recognition. During years ended December 31, 2022 and 2021, the Company recognized license
revenue of approximately $ 0 632,000 Contract
Asset and Liability Balances The
timing of the Company’s revenue recognition may differ from the timing of payment by the Company’s customers. The Company
records a receivable when revenue is recognized prior to payment and there is an unconditional right to payment. Alternatively, when
payment precedes the performance of the related services, the Company records deferred revenue until the performance obligations are
satisfied. Multiple
performance obligations include contracts that combine both the Company’s analyzer and a customer’s future reagent purchases
under a single contract. In some sales contracts, the Company provides analyzers at no charge to customers. Title to the analyzer is
maintained by the Company and the analyzer is returned by the customer to the Company at the end of the purchase agreement. During
the years December 31, 2022 and 2021, product sales are stated net of an allowance for estimated returns of approximately $ 96,000 150,000 Deferred
Revenue Payments
received in advance from customers pursuant to certain collaborative research license agreements, deposits against future product sales,
multiple element arrangements and extended warranties are recorded as a current or non-current deferred revenue liability based on the
time from the Consolidated Balance Sheet date to the future date of revenue recognition. Operating
Leases Effective
April 1, 2020, the Company adopted Accounting Standards Update (“ASU”) No. 2018-11, Leases (Topic 842) Targeted Improvements
Property
and Equipment, Net Property
and equipment are stated at cost and are presented net of accumulated depreciation. Depreciation is provided for on a straight-line basis
over the estimated useful lives of the related assets as follows: SCHEDULE
OF USEFUL LIVES OF PROPERTY AND EQUIPMENT
Machinery
and equipment 5
Computer
equipment 3
Molds
and tooling 5
Furniture
and fixtures 5 Leasehold
improvements are amortized on a straight-line basis over the shorter of the lease term or their estimated useful lives. The Company occasionally
designs and builds its own machinery. The costs of these projects, which includes the cost of construction and other direct costs attributable
to the construction, are capitalized as construction in progress. No provision for depreciation is made on construction in progress until
the relevant assets are completed and placed in service. The
Company’s policy is to evaluate the remaining lives and recoverability of long-term assets on at least an annual basis or when
conditions are present that indicate impairment. Business
Combinations The
Company accounts for business combinations using the acquisition method pursuant to FASB ASC Topic 805. This method requires, among other
things, that results of operations of acquired companies are included in Qualigen’s financial results beginning on the respective
acquisition dates, and that assets acquired and liabilities assumed and noncontrolling interests are recognized at fair value as of the
acquisition date. Intangible assets acquired in a business combination are recorded at fair value using a discounted cash flow model.
We have third-party valuations completed for intangible assets in a business combination using a discounted cash flow analysis, incorporating
various assumptions. The discounted cash flow model requires assumptions about the timing and amount of future net cash flows, the cost
of capital and terminal values from the perspective of a market participant. Each of these factors can significantly affect the value
of the intangible asset. Any excess of the fair value of consideration transferred (the “Purchase Price”) over the fair values
of the net assets acquired is recognized as goodwill.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 Goodwill Goodwill
represents the difference between the purchase price and the fair value of the identifiable tangible and intangible net assets
acquired, when accounted for using the purchase method of accounting. Goodwill has an indefinite useful life and is not amortized
but is reviewed for impairment annually and whenever events or changes in circumstances indicate that the carrying value of the
goodwill may not be recoverable. In testing for impairment, the fair value of the reporting unit is compared to the carrying value.
If the net assets assigned to the reporting unit exceed the fair value of the reporting unit, an impairment loss equal to the
difference is recorded. As a result of the annual goodwill impairment analysis, the Company recognized a $ 4,239,000 Intangible
Assets In
Process R&amp;D Acquired
in process R&amp;D (IPR&amp;D) represents the fair value assigned to the research and development assets that have not reached technological
feasibility. The value assigned to IPR&amp;D is determined by estimating the costs to develop the acquired technology into commercially
viable products, estimating the resulting revenue from the projects, and discounting the net cash flow to present value. The revenue
and cost projections used to value acquired IPR&amp;D are, as applicable, reduced based on the probability of success of developing the
new product. Additionally, projections consider relevant market sizes and growth factors, expected trends in technology and the nature
and expected timing of new product introductions. The rates utilized to discount the net cash flow to its present value are commensurate
with the stage of development of the project and uncertainties in the economic estimates used in the projections. Upon the acquisition
of acquired IPR&amp;D, an assessment is completed as to whether the acquisition constitutes an acquisition of a single asset or a group
of assets. Multiple factors are considered in this assessment, including the nature of the technology acquired, the presence or absence
of separate cash flows, the development process and stage of completion, quantitative significance, and the Company’s rationale
for entering into the transaction. If
a business is acquired, as defined under the applicable accounting standards, then the acquired IPR&amp;D is capitalized as an intangible
asset. If an asset or group of assets is acquired that do not meet the definition under the applicable accounting standards, then the
acquired IPR&amp;D is expensed on its acquisition date. Future costs to develop these assets are recorded to research and development
expense in the Company’s consolidated statements of operations and comprehensive loss as they are incurred. IPR&amp;D
is evaluated for impairment annually using the same methodology as described above for calculating fair value. If the carrying value
of the acquired IPR&amp;D exceeds the fair value, then the intangible asset is written down to its fair value, with the resulting adjustment
recorded as a charge to operations. Changes in estimates and assumptions used in determining the fair value of acquired IPR&amp;D could
result in an impairment. Other
Intangible Assets, Net Other
intangible assets consist of patent-related costs and costs for license agreements. Management reviews the carrying value of other intangible
assets that are being amortized on an annual basis or sooner when there is evidence that events or changes in circumstances may indicate
that impairment exists. The Company considers relevant cash flow and profitability information, including estimated future operating
results, trends and other available information, in assessing whether the carrying value of intangible assets being amortized can be
recovered. If
the Company determines that the carrying value of other intangible assets will not be recovered from the undiscounted future cash flows
expected to result from the use and eventual disposition of the underlying assets, the Company considers the carrying value of such intangible
assets as impaired and reduces them by a charge to operations in the amount of the impairment. Costs
related to acquiring patents and licenses are capitalized and amortized over their estimated useful lives, which is generally 5 17 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and comprehensive loss. Depending on the features of the derivative financial instrument,
the Company uses either the Black-Scholes option-pricing model or a Monte-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10-Warrant Liabilities and Note 11- Convertible
Debt - Related Party). Fair
Value Measurements The
Company determines the fair value measurements of applicable assets and liabilities based on a three-tier fair value hierarchy established
by accounting guidance and prioritizes the inputs used in measuring fair valu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s or liability either
directly or indirectly, including inputs in markets that are not considered to be active;
and
● Level
3 - Inputs that are unobservable. Fair
Value of Financial Instruments Cash,
accounts receivable, prepaids, accounts payable, and accrued liabilities are carried at cost, which management believes approximates
fair value due to the short-term nature of these instruments. Advertising Advertising
expense consists primarily of print and digital media promotional materials for a distributor. Advertising costs are expensed as incurred.
Advertising expense for the years ended December 31, 2022 and 2021 amounted to $ 50,000 0 Comprehensive
Loss Comprehensive
loss consists of net income and foreign currency translation adjustments. Comprehensive gains (losses) have been reflected in the statements
of operations and comprehensive loss and as a separate component in the statements of stockholders’ equity for all periods presented. 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s
stock options could change significantly. Higher volatility, lower risk-free interest rates, and longer expected lives would result in
an increase to stock-based compensation expense to employees and non-employees determined at the date of grant. 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For more information, refer to Note 17-Income Taxes. Sales
and Excise Taxes Sales
and other taxes collected from customers and subsequently remitted to government authorities are recorded as accounts receivable with
corresponding tax payable. These balances are removed from the consolidated balance sheet as cash is collected from customers and remitted
to the tax authority. Warranty
Costs The
Company’s warranty policy generally provides for one year of coverage against defects and nonperformance within published specifications
for sold analyzers and for the term of the contract for equipment held for lease. The Company accrues for estimated warranty costs in
the period in which the revenue is recognized based on historical data and the Company’s best estimates of analyzer failure rates
and costs to repair. Accrued
warranty liabilities were approximately $ 138,000 60,000 69,000 57,000 Foreign
Currency Translation The
functional currency for the Company is the U.S. dollar. The functional currency for NanoSynex, the Company’s newly acquired majority
owned subsidiary, is the New Israeli Shekel (NIS). The financial statements of NanoSynex are translated into U.S. dollars using exchange
rates in effect at each period end for assets and liabilities; using exchange rates in effect during the period for results of operations;
and using historical exchange rates for certain equity accounts. The adjustment resulting from translating the financial statements of
NanoSynex is reflected as a separate component of other comprehensive income (loss). Other
comprehensive loss related to the effects of foreign currency translation adjustments attributable to NanoSynex was $ 50,721 0 Recent
Accounting Pronouncements In
June 2016, the Financial Accounting Standards Board (“FASB”) issued ASU No. 2016-13, Measurement of Credit Losses on Financial
Instruments Financial Instruments
– Credit Losses (Topic 326), Derivatives and Hedging (Topic 815) Leases (Topic 842) Global
Economic Conditions War
in Ukraine In
February 2022, Russia invaded Ukraine. While the Company has no direct exposure in Russia and Ukraine, the Company continues to monitor
any broader impact to the global economy, including with respect to inflation, supply chains and fuel prices. The full impact of the
conflict on the Company’s business and financial results remains uncertain and will depend on the severity and duration of the
conflict and its impact on regional and global economic conditions. Inflationary
Cost Environment During
the year ended 2022 and continuing into the current fiscal year, global commodity and labor markets experienced significant inflationary
pressures attributable to ongoing economic recovery and supply chain issues. The Company is subject to inflationary pressures with respect
to raw materials, labor and transportation. Accordingly, the Company continues to take actions with its customers and suppliers to mitigate
the impact of these inflationary pressures in the future. Actions to mitigate inflationary pressures with suppliers include aggregation
of purchase requirements to achieve optimal volume benefits, negotiation of cost-reductions and identification of more cost competitive
suppliers. While these actions are designed to offset the impact of inflationary pressures, the Company cannot provide assurance that
it will be successful in fully offsetting increased costs resulting from inflationary pressure. Impact of
COVID-19 Pandemic The
COVID-19 pandemic has had a dramatic impact on businesses globally and on the Company’s business as well. Sales of diagnostic products
fell significantly during 2020 and the Company’s net loss increased significantly, as deferral of patients’ non-emergency
visits to physician offices, clinics and small hospitals sharply reduced demand for FastPack tests. Since then we have experienced some recovery in demand. Other
accounting standard updates are either not applicable to the Company or are not expected to have a material impact on the Company’s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CHEDULE OF ASSUMPTION USED IN BLACK-SCHOLES OPTION-PRICING METHOD (Details) - $ / shares</t>
        </is>
      </c>
      <c r="B1" s="2" t="inlineStr">
        <is>
          <t>12 Months Ended</t>
        </is>
      </c>
    </row>
    <row r="2">
      <c r="B2" s="2" t="inlineStr">
        <is>
          <t>Dec. 31, 2022</t>
        </is>
      </c>
      <c r="C2" s="2" t="inlineStr">
        <is>
          <t>Dec. 31, 2021</t>
        </is>
      </c>
    </row>
    <row r="3">
      <c r="A3" s="4" t="inlineStr">
        <is>
          <t>Expected dividend yield</t>
        </is>
      </c>
      <c r="B3" s="10" t="n">
        <v>0</v>
      </c>
      <c r="C3" s="10" t="n">
        <v>0</v>
      </c>
    </row>
    <row r="4">
      <c r="A4" s="4" t="inlineStr">
        <is>
          <t>Expected stock-price volatility</t>
        </is>
      </c>
      <c r="B4" s="10" t="n">
        <v>1.03</v>
      </c>
      <c r="C4" s="10" t="n">
        <v>1.02</v>
      </c>
    </row>
    <row r="5">
      <c r="A5" s="4" t="inlineStr">
        <is>
          <t>Risk-free interest rate, minimum</t>
        </is>
      </c>
      <c r="B5" s="9" t="n">
        <v>0.0158</v>
      </c>
      <c r="C5" s="9" t="n">
        <v>0.008399999999999999</v>
      </c>
    </row>
    <row r="6">
      <c r="A6" s="4" t="inlineStr">
        <is>
          <t>Risk-free interest rate, maximum</t>
        </is>
      </c>
      <c r="B6" s="9" t="n">
        <v>0.0377</v>
      </c>
      <c r="C6" s="9" t="n">
        <v>0.0151</v>
      </c>
    </row>
    <row r="7">
      <c r="A7" s="4" t="inlineStr">
        <is>
          <t>Expected average term of options (in years)</t>
        </is>
      </c>
      <c r="B7" s="4" t="inlineStr">
        <is>
          <t>5 years 11 months 26 days</t>
        </is>
      </c>
      <c r="C7" s="4" t="inlineStr">
        <is>
          <t>6 years 3 months 7 days</t>
        </is>
      </c>
    </row>
    <row r="8">
      <c r="A8" s="4" t="inlineStr">
        <is>
          <t>Minimum [Member]</t>
        </is>
      </c>
      <c r="B8" s="4" t="inlineStr">
        <is>
          <t xml:space="preserve"> </t>
        </is>
      </c>
      <c r="C8" s="4" t="inlineStr">
        <is>
          <t xml:space="preserve"> </t>
        </is>
      </c>
    </row>
    <row r="9">
      <c r="A9" s="4" t="inlineStr">
        <is>
          <t>Share price</t>
        </is>
      </c>
      <c r="B9" s="8" t="n">
        <v>5.14</v>
      </c>
      <c r="C9" s="8" t="n">
        <v>12.4</v>
      </c>
    </row>
    <row r="10">
      <c r="A10" s="4" t="inlineStr">
        <is>
          <t>Maximum [Member]</t>
        </is>
      </c>
      <c r="B10" s="4" t="inlineStr">
        <is>
          <t xml:space="preserve"> </t>
        </is>
      </c>
      <c r="C10" s="4" t="inlineStr">
        <is>
          <t xml:space="preserve"> </t>
        </is>
      </c>
    </row>
    <row r="11">
      <c r="A11" s="4" t="inlineStr">
        <is>
          <t>Share price</t>
        </is>
      </c>
      <c r="B11" s="8" t="n">
        <v>10.5</v>
      </c>
      <c r="C11" s="8" t="n">
        <v>3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SHARE-BASED COMPENSATION EXPENSE (Details) - USD ($)</t>
        </is>
      </c>
      <c r="B1" s="2" t="inlineStr">
        <is>
          <t>12 Months Ended</t>
        </is>
      </c>
    </row>
    <row r="2">
      <c r="B2" s="2" t="inlineStr">
        <is>
          <t>Dec. 31, 2022</t>
        </is>
      </c>
      <c r="C2" s="2" t="inlineStr">
        <is>
          <t>Dec. 31, 2021</t>
        </is>
      </c>
    </row>
    <row r="3">
      <c r="A3" s="4" t="inlineStr">
        <is>
          <t>Total</t>
        </is>
      </c>
      <c r="B3" s="5" t="n">
        <v>5484044</v>
      </c>
      <c r="C3" s="5" t="n">
        <v>5293651</v>
      </c>
    </row>
    <row r="4">
      <c r="A4" s="4" t="inlineStr">
        <is>
          <t>General and Administrative Expense [Member]</t>
        </is>
      </c>
      <c r="B4" s="4" t="inlineStr">
        <is>
          <t xml:space="preserve"> </t>
        </is>
      </c>
      <c r="C4" s="4" t="inlineStr">
        <is>
          <t xml:space="preserve"> </t>
        </is>
      </c>
    </row>
    <row r="5">
      <c r="A5" s="4" t="inlineStr">
        <is>
          <t>Total</t>
        </is>
      </c>
      <c r="B5" s="6" t="n">
        <v>4649649</v>
      </c>
      <c r="C5" s="6" t="n">
        <v>4465911</v>
      </c>
    </row>
    <row r="6">
      <c r="A6" s="4" t="inlineStr">
        <is>
          <t>Research and Development Expense [Member]</t>
        </is>
      </c>
      <c r="B6" s="4" t="inlineStr">
        <is>
          <t xml:space="preserve"> </t>
        </is>
      </c>
      <c r="C6" s="4" t="inlineStr">
        <is>
          <t xml:space="preserve"> </t>
        </is>
      </c>
    </row>
    <row r="7">
      <c r="A7" s="4" t="inlineStr">
        <is>
          <t>Total</t>
        </is>
      </c>
      <c r="B7" s="5" t="n">
        <v>834395</v>
      </c>
      <c r="C7" s="5" t="n">
        <v>8277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CHEDULE OF WARRANT ACTIVITY (Details) - $ / shares</t>
        </is>
      </c>
      <c r="B1" s="2" t="inlineStr">
        <is>
          <t>12 Months Ended</t>
        </is>
      </c>
    </row>
    <row r="2">
      <c r="B2" s="2" t="inlineStr">
        <is>
          <t>Dec. 31, 2022</t>
        </is>
      </c>
      <c r="C2" s="2" t="inlineStr">
        <is>
          <t>Dec. 31, 2021</t>
        </is>
      </c>
    </row>
    <row r="3">
      <c r="A3" s="4" t="inlineStr">
        <is>
          <t>Compensatory Warrant Activity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Number of Shares, Warrants Outstanding Beginning</t>
        </is>
      </c>
      <c r="B5" s="6" t="n">
        <v>179046</v>
      </c>
      <c r="C5" s="6" t="n">
        <v>129403</v>
      </c>
    </row>
    <row r="6">
      <c r="A6" s="4" t="inlineStr">
        <is>
          <t>Number of shares, warrants granted</t>
        </is>
      </c>
      <c r="B6" s="4" t="inlineStr">
        <is>
          <t xml:space="preserve"> </t>
        </is>
      </c>
      <c r="C6" s="6" t="n">
        <v>60000</v>
      </c>
    </row>
    <row r="7">
      <c r="A7" s="4" t="inlineStr">
        <is>
          <t>Number of Shares, Warrants Exercised</t>
        </is>
      </c>
      <c r="B7" s="4" t="inlineStr">
        <is>
          <t xml:space="preserve"> </t>
        </is>
      </c>
      <c r="C7" s="6" t="n">
        <v>-3839</v>
      </c>
    </row>
    <row r="8">
      <c r="A8" s="4" t="inlineStr">
        <is>
          <t>Number of Shares, Warrants Expired</t>
        </is>
      </c>
      <c r="B8" s="4" t="inlineStr">
        <is>
          <t xml:space="preserve"> </t>
        </is>
      </c>
      <c r="C8" s="4" t="inlineStr">
        <is>
          <t xml:space="preserve"> </t>
        </is>
      </c>
    </row>
    <row r="9">
      <c r="A9" s="4" t="inlineStr">
        <is>
          <t>Number of Shares, Warrants Forfeited</t>
        </is>
      </c>
      <c r="B9" s="4" t="inlineStr">
        <is>
          <t xml:space="preserve"> </t>
        </is>
      </c>
      <c r="C9" s="6" t="n">
        <v>-6518</v>
      </c>
    </row>
    <row r="10">
      <c r="A10" s="4" t="inlineStr">
        <is>
          <t>Number of Shares, Warrants Outstanding Ending</t>
        </is>
      </c>
      <c r="B10" s="4" t="inlineStr">
        <is>
          <t xml:space="preserve"> </t>
        </is>
      </c>
      <c r="C10" s="6" t="n">
        <v>179046</v>
      </c>
    </row>
    <row r="11">
      <c r="A11" s="4" t="inlineStr">
        <is>
          <t>Number of Shares, Warrants Expired</t>
        </is>
      </c>
      <c r="B11" s="4" t="inlineStr">
        <is>
          <t xml:space="preserve"> </t>
        </is>
      </c>
      <c r="C11" s="4" t="inlineStr">
        <is>
          <t xml:space="preserve"> </t>
        </is>
      </c>
    </row>
    <row r="12">
      <c r="A12" s="4" t="inlineStr">
        <is>
          <t>Non Compensatory Warrant Activity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Number of Shares, Warrants Outstanding Beginning</t>
        </is>
      </c>
      <c r="B14" s="6" t="n">
        <v>554914</v>
      </c>
      <c r="C14" s="6" t="n">
        <v>654978</v>
      </c>
    </row>
    <row r="15">
      <c r="A15" s="4" t="inlineStr">
        <is>
          <t>Weighted Average Exercise Price Per Share Warrants Outstanding Beginning</t>
        </is>
      </c>
      <c r="B15" s="8" t="n">
        <v>20.1</v>
      </c>
      <c r="C15" s="8" t="n">
        <v>43.6</v>
      </c>
    </row>
    <row r="16">
      <c r="A16" s="4" t="inlineStr">
        <is>
          <t>Number of shares, warrants granted</t>
        </is>
      </c>
      <c r="B16" s="6" t="n">
        <v>331464</v>
      </c>
      <c r="C16" s="4" t="inlineStr">
        <is>
          <t xml:space="preserve"> </t>
        </is>
      </c>
    </row>
    <row r="17">
      <c r="A17" s="4" t="inlineStr">
        <is>
          <t>Weighted average exercise price per share warrants granted</t>
        </is>
      </c>
      <c r="B17" s="8" t="n">
        <v>0.01</v>
      </c>
      <c r="C17" s="4" t="inlineStr">
        <is>
          <t xml:space="preserve"> </t>
        </is>
      </c>
    </row>
    <row r="18">
      <c r="A18" s="4" t="inlineStr">
        <is>
          <t>Number of Shares, Warrants Exercised</t>
        </is>
      </c>
      <c r="B18" s="6" t="n">
        <v>-331464</v>
      </c>
      <c r="C18" s="6" t="n">
        <v>-100000</v>
      </c>
    </row>
    <row r="19">
      <c r="A19" s="4" t="inlineStr">
        <is>
          <t>Weighted average exercise price per share warrants exercised</t>
        </is>
      </c>
      <c r="B19" s="8" t="n">
        <v>0.01</v>
      </c>
      <c r="C19" s="8" t="n">
        <v>0.01</v>
      </c>
    </row>
    <row r="20">
      <c r="A20" s="4" t="inlineStr">
        <is>
          <t>Number of Shares, Warrants Expired</t>
        </is>
      </c>
      <c r="B20" s="6" t="n">
        <v>7911</v>
      </c>
      <c r="C20" s="6" t="n">
        <v>64</v>
      </c>
    </row>
    <row r="21">
      <c r="A21" s="4" t="inlineStr">
        <is>
          <t>Weighted average exercise price per share warrants expired</t>
        </is>
      </c>
      <c r="B21" s="8" t="n">
        <v>37.78</v>
      </c>
      <c r="C21" s="5" t="n">
        <v>23250</v>
      </c>
    </row>
    <row r="22">
      <c r="A22" s="4" t="inlineStr">
        <is>
          <t>Number of Shares, Warrants Forfeited</t>
        </is>
      </c>
      <c r="B22" s="4" t="inlineStr">
        <is>
          <t xml:space="preserve"> </t>
        </is>
      </c>
      <c r="C22" s="4" t="inlineStr">
        <is>
          <t xml:space="preserve"> </t>
        </is>
      </c>
    </row>
    <row r="23">
      <c r="A23" s="4" t="inlineStr">
        <is>
          <t>Weighted average exercise price per share warrants forfeited</t>
        </is>
      </c>
      <c r="B23" s="4" t="inlineStr">
        <is>
          <t xml:space="preserve"> </t>
        </is>
      </c>
      <c r="C23" s="4" t="inlineStr">
        <is>
          <t xml:space="preserve"> </t>
        </is>
      </c>
    </row>
    <row r="24">
      <c r="A24" s="4" t="inlineStr">
        <is>
          <t>Number of Shares, Warrants Outstanding Ending</t>
        </is>
      </c>
      <c r="B24" s="6" t="n">
        <v>547003</v>
      </c>
      <c r="C24" s="6" t="n">
        <v>554914</v>
      </c>
    </row>
    <row r="25">
      <c r="A25" s="4" t="inlineStr">
        <is>
          <t>Weighted Average Exercise Price Per Share Warrants Outstanding Ending</t>
        </is>
      </c>
      <c r="B25" s="8" t="n">
        <v>19.76</v>
      </c>
      <c r="C25" s="8" t="n">
        <v>20.1</v>
      </c>
    </row>
    <row r="26">
      <c r="A26" s="4" t="inlineStr">
        <is>
          <t>Weighted average remaining life (Years) exercisable</t>
        </is>
      </c>
      <c r="B26" s="4" t="inlineStr">
        <is>
          <t>3 months 29 days</t>
        </is>
      </c>
      <c r="C26" s="4" t="inlineStr">
        <is>
          <t>1 year 3 months 25 days</t>
        </is>
      </c>
    </row>
    <row r="27">
      <c r="A27" s="4" t="inlineStr">
        <is>
          <t>Number of Shares, Warrants Exercisable</t>
        </is>
      </c>
      <c r="B27" s="6" t="n">
        <v>547003</v>
      </c>
      <c r="C27" s="6" t="n">
        <v>554914</v>
      </c>
    </row>
    <row r="28">
      <c r="A28" s="4" t="inlineStr">
        <is>
          <t>Weighted Average Exercise Price Per Share Exercisable</t>
        </is>
      </c>
      <c r="B28" s="8" t="n">
        <v>19.76</v>
      </c>
      <c r="C28" s="8" t="n">
        <v>20.1</v>
      </c>
    </row>
    <row r="29">
      <c r="A29" s="4" t="inlineStr">
        <is>
          <t>Number of shares, warrants non-exercisable</t>
        </is>
      </c>
      <c r="B29" s="4" t="inlineStr">
        <is>
          <t xml:space="preserve"> </t>
        </is>
      </c>
      <c r="C29" s="4" t="inlineStr">
        <is>
          <t xml:space="preserve"> </t>
        </is>
      </c>
    </row>
    <row r="30">
      <c r="A30" s="4" t="inlineStr">
        <is>
          <t>Weighted Average Exercise Price Per Share Non-Exercisable</t>
        </is>
      </c>
      <c r="B30" s="4" t="inlineStr">
        <is>
          <t xml:space="preserve"> </t>
        </is>
      </c>
      <c r="C30" s="4" t="inlineStr">
        <is>
          <t xml:space="preserve"> </t>
        </is>
      </c>
    </row>
    <row r="31">
      <c r="A31" s="4" t="inlineStr">
        <is>
          <t>Range of Exercise Price, Non-Exercisable</t>
        </is>
      </c>
      <c r="B31" s="4" t="inlineStr">
        <is>
          <t xml:space="preserve"> </t>
        </is>
      </c>
      <c r="C31" s="4" t="inlineStr">
        <is>
          <t xml:space="preserve"> </t>
        </is>
      </c>
    </row>
    <row r="32">
      <c r="A32" s="4" t="inlineStr">
        <is>
          <t>Number of Shares, Warrants Expired</t>
        </is>
      </c>
      <c r="B32" s="6" t="n">
        <v>-7911</v>
      </c>
      <c r="C32" s="6" t="n">
        <v>-64</v>
      </c>
    </row>
    <row r="33">
      <c r="A33" s="4" t="inlineStr">
        <is>
          <t>Range of exercise price - granted</t>
        </is>
      </c>
      <c r="B33" s="8" t="n">
        <v>0.01</v>
      </c>
      <c r="C33" s="4" t="inlineStr">
        <is>
          <t xml:space="preserve"> </t>
        </is>
      </c>
    </row>
    <row r="34">
      <c r="A34" s="4" t="inlineStr">
        <is>
          <t>Range of exercise price - Expired</t>
        </is>
      </c>
      <c r="B34" s="11" t="n">
        <v>0.01</v>
      </c>
      <c r="C34" s="4" t="inlineStr">
        <is>
          <t xml:space="preserve"> </t>
        </is>
      </c>
    </row>
    <row r="35">
      <c r="A35" s="4" t="inlineStr">
        <is>
          <t>Weighted average exercise price per share warrants expired</t>
        </is>
      </c>
      <c r="B35" s="11" t="n">
        <v>37.78</v>
      </c>
      <c r="C35" s="4" t="inlineStr">
        <is>
          <t xml:space="preserve"> </t>
        </is>
      </c>
    </row>
    <row r="36">
      <c r="A36" s="4" t="inlineStr">
        <is>
          <t>Weighted average exercise price per share warrants forfeited</t>
        </is>
      </c>
      <c r="B36" s="4" t="inlineStr">
        <is>
          <t xml:space="preserve"> </t>
        </is>
      </c>
      <c r="C36" s="4" t="inlineStr">
        <is>
          <t xml:space="preserve"> </t>
        </is>
      </c>
    </row>
    <row r="37">
      <c r="A37" s="4" t="inlineStr">
        <is>
          <t>Number of Shares, Warrants Exercisable</t>
        </is>
      </c>
      <c r="B37" s="4" t="inlineStr">
        <is>
          <t xml:space="preserve"> </t>
        </is>
      </c>
      <c r="C37" s="4" t="inlineStr">
        <is>
          <t xml:space="preserve"> </t>
        </is>
      </c>
    </row>
    <row r="38">
      <c r="A38" s="4" t="inlineStr">
        <is>
          <t>Weighted Average Exercise Price Per Share Exercisable</t>
        </is>
      </c>
      <c r="B38" s="4" t="inlineStr">
        <is>
          <t xml:space="preserve"> </t>
        </is>
      </c>
      <c r="C38" s="4" t="inlineStr">
        <is>
          <t xml:space="preserve"> </t>
        </is>
      </c>
    </row>
    <row r="39">
      <c r="A39" s="4" t="inlineStr">
        <is>
          <t>Range of exercise price - Exercisable</t>
        </is>
      </c>
      <c r="B39" s="4" t="inlineStr">
        <is>
          <t xml:space="preserve"> </t>
        </is>
      </c>
      <c r="C39" s="4" t="inlineStr">
        <is>
          <t xml:space="preserve"> </t>
        </is>
      </c>
    </row>
    <row r="40">
      <c r="A40" s="4" t="inlineStr">
        <is>
          <t>Weighted average remaining life (Years) non-exercisable</t>
        </is>
      </c>
      <c r="B40" s="4" t="inlineStr">
        <is>
          <t xml:space="preserve"> </t>
        </is>
      </c>
      <c r="C40" s="4" t="inlineStr">
        <is>
          <t xml:space="preserve"> </t>
        </is>
      </c>
    </row>
    <row r="41">
      <c r="A41" s="4" t="inlineStr">
        <is>
          <t>Minimum [Member] | Non Compensatory Warrant Activity [Member]</t>
        </is>
      </c>
      <c r="B41" s="4" t="inlineStr">
        <is>
          <t xml:space="preserve"> </t>
        </is>
      </c>
      <c r="C41" s="4" t="inlineStr">
        <is>
          <t xml:space="preserve"> </t>
        </is>
      </c>
    </row>
    <row r="42">
      <c r="A42" s="3" t="inlineStr">
        <is>
          <t>Accumulated Other Comprehensive Income (Loss) [Line Items]</t>
        </is>
      </c>
      <c r="B42" s="4" t="inlineStr">
        <is>
          <t xml:space="preserve"> </t>
        </is>
      </c>
      <c r="C42" s="4" t="inlineStr">
        <is>
          <t xml:space="preserve"> </t>
        </is>
      </c>
    </row>
    <row r="43">
      <c r="A43" s="4" t="inlineStr">
        <is>
          <t>Range of exercise price - Exercisable</t>
        </is>
      </c>
      <c r="B43" s="11" t="n">
        <v>1.32</v>
      </c>
      <c r="C43" s="8" t="n">
        <v>11.1</v>
      </c>
    </row>
    <row r="44">
      <c r="A44" s="4" t="inlineStr">
        <is>
          <t>Range of exercise price</t>
        </is>
      </c>
      <c r="B44" s="11" t="n">
        <v>11.1</v>
      </c>
      <c r="C44" s="4" t="inlineStr">
        <is>
          <t xml:space="preserve"> </t>
        </is>
      </c>
    </row>
    <row r="45">
      <c r="A45" s="4" t="inlineStr">
        <is>
          <t>Range of exercise price</t>
        </is>
      </c>
      <c r="B45" s="11" t="n">
        <v>1.32</v>
      </c>
      <c r="C45" s="11" t="n">
        <v>11.1</v>
      </c>
    </row>
    <row r="46">
      <c r="A46" s="4" t="inlineStr">
        <is>
          <t>Maximum [Member] | Non Compensatory Warrant Activity [Member]</t>
        </is>
      </c>
      <c r="B46" s="4" t="inlineStr">
        <is>
          <t xml:space="preserve"> </t>
        </is>
      </c>
      <c r="C46" s="4" t="inlineStr">
        <is>
          <t xml:space="preserve"> </t>
        </is>
      </c>
    </row>
    <row r="47">
      <c r="A47" s="3" t="inlineStr">
        <is>
          <t>Accumulated Other Comprehensive Income (Loss) [Line Items]</t>
        </is>
      </c>
      <c r="B47" s="4" t="inlineStr">
        <is>
          <t xml:space="preserve"> </t>
        </is>
      </c>
      <c r="C47" s="4" t="inlineStr">
        <is>
          <t xml:space="preserve"> </t>
        </is>
      </c>
    </row>
    <row r="48">
      <c r="A48" s="4" t="inlineStr">
        <is>
          <t>Range of exercise price - Exercisable</t>
        </is>
      </c>
      <c r="B48" s="6" t="n">
        <v>20</v>
      </c>
      <c r="C48" s="11" t="n">
        <v>37.78</v>
      </c>
    </row>
    <row r="49">
      <c r="A49" s="4" t="inlineStr">
        <is>
          <t>Range of exercise price</t>
        </is>
      </c>
      <c r="B49" s="11" t="n">
        <v>37.78</v>
      </c>
      <c r="C49" s="4" t="inlineStr">
        <is>
          <t xml:space="preserve"> </t>
        </is>
      </c>
    </row>
    <row r="50">
      <c r="A50" s="4" t="inlineStr">
        <is>
          <t>Range of exercise price</t>
        </is>
      </c>
      <c r="B50" s="5" t="n">
        <v>20</v>
      </c>
      <c r="C50" s="11" t="n">
        <v>37.78</v>
      </c>
    </row>
    <row r="51">
      <c r="A51" s="4" t="inlineStr">
        <is>
          <t>Compensatory Warrant Activity [Member]</t>
        </is>
      </c>
      <c r="B51" s="4" t="inlineStr">
        <is>
          <t xml:space="preserve"> </t>
        </is>
      </c>
      <c r="C51" s="4" t="inlineStr">
        <is>
          <t xml:space="preserve"> </t>
        </is>
      </c>
    </row>
    <row r="52">
      <c r="A52" s="3" t="inlineStr">
        <is>
          <t>Accumulated Other Comprehensive Income (Loss) [Line Items]</t>
        </is>
      </c>
      <c r="B52" s="4" t="inlineStr">
        <is>
          <t xml:space="preserve"> </t>
        </is>
      </c>
      <c r="C52" s="4" t="inlineStr">
        <is>
          <t xml:space="preserve"> </t>
        </is>
      </c>
    </row>
    <row r="53">
      <c r="A53" s="4" t="inlineStr">
        <is>
          <t>Number of Shares, Warrants Outstanding Beginning</t>
        </is>
      </c>
      <c r="B53" s="6" t="n">
        <v>179046</v>
      </c>
      <c r="C53" s="4" t="inlineStr">
        <is>
          <t xml:space="preserve"> </t>
        </is>
      </c>
    </row>
    <row r="54">
      <c r="A54" s="4" t="inlineStr">
        <is>
          <t>Weighted Average Exercise Price Per Share Warrants Outstanding Beginning</t>
        </is>
      </c>
      <c r="B54" s="8" t="n">
        <v>15.2</v>
      </c>
      <c r="C54" s="11" t="n">
        <v>16.6</v>
      </c>
    </row>
    <row r="55">
      <c r="A55" s="4" t="inlineStr">
        <is>
          <t>Weighted Average Remaining Life (Years) - outstanding</t>
        </is>
      </c>
      <c r="B55" s="4" t="inlineStr">
        <is>
          <t>2 years 7 months 20 days</t>
        </is>
      </c>
      <c r="C55" s="4" t="inlineStr">
        <is>
          <t xml:space="preserve"> </t>
        </is>
      </c>
    </row>
    <row r="56">
      <c r="A56" s="4" t="inlineStr">
        <is>
          <t>Number of shares, warrants granted</t>
        </is>
      </c>
      <c r="B56" s="4" t="inlineStr">
        <is>
          <t xml:space="preserve"> </t>
        </is>
      </c>
      <c r="C56" s="4" t="inlineStr">
        <is>
          <t xml:space="preserve"> </t>
        </is>
      </c>
    </row>
    <row r="57">
      <c r="A57" s="4" t="inlineStr">
        <is>
          <t>Weighted average exercise price per share warrants granted</t>
        </is>
      </c>
      <c r="B57" s="4" t="inlineStr">
        <is>
          <t xml:space="preserve"> </t>
        </is>
      </c>
      <c r="C57" s="11" t="n">
        <v>13.2</v>
      </c>
    </row>
    <row r="58">
      <c r="A58" s="4" t="inlineStr">
        <is>
          <t>Number of Shares, Warrants Exercised</t>
        </is>
      </c>
      <c r="B58" s="4" t="inlineStr">
        <is>
          <t xml:space="preserve"> </t>
        </is>
      </c>
      <c r="C58" s="4" t="inlineStr">
        <is>
          <t xml:space="preserve"> </t>
        </is>
      </c>
    </row>
    <row r="59">
      <c r="A59" s="4" t="inlineStr">
        <is>
          <t>Weighted average exercise price per share warrants exercised</t>
        </is>
      </c>
      <c r="B59" s="4" t="inlineStr">
        <is>
          <t xml:space="preserve"> </t>
        </is>
      </c>
      <c r="C59" s="11" t="n">
        <v>20.9</v>
      </c>
    </row>
    <row r="60">
      <c r="A60" s="4" t="inlineStr">
        <is>
          <t>Number of Shares, Warrants Expired</t>
        </is>
      </c>
      <c r="B60" s="4" t="inlineStr">
        <is>
          <t xml:space="preserve"> </t>
        </is>
      </c>
      <c r="C60" s="4" t="inlineStr">
        <is>
          <t xml:space="preserve"> </t>
        </is>
      </c>
    </row>
    <row r="61">
      <c r="A61" s="4" t="inlineStr">
        <is>
          <t>Weighted average exercise price per share warrants expired</t>
        </is>
      </c>
      <c r="B61" s="4" t="inlineStr">
        <is>
          <t xml:space="preserve"> </t>
        </is>
      </c>
      <c r="C61" s="4" t="inlineStr">
        <is>
          <t xml:space="preserve"> </t>
        </is>
      </c>
    </row>
    <row r="62">
      <c r="A62" s="4" t="inlineStr">
        <is>
          <t>Number of Shares, Warrants Forfeited</t>
        </is>
      </c>
      <c r="B62" s="4" t="inlineStr">
        <is>
          <t xml:space="preserve"> </t>
        </is>
      </c>
      <c r="C62" s="4" t="inlineStr">
        <is>
          <t xml:space="preserve"> </t>
        </is>
      </c>
    </row>
    <row r="63">
      <c r="A63" s="4" t="inlineStr">
        <is>
          <t>Weighted average exercise price per share warrants forfeited</t>
        </is>
      </c>
      <c r="B63" s="4" t="inlineStr">
        <is>
          <t xml:space="preserve"> </t>
        </is>
      </c>
      <c r="C63" s="8" t="n">
        <v>20.7</v>
      </c>
    </row>
    <row r="64">
      <c r="A64" s="4" t="inlineStr">
        <is>
          <t>Number of Shares, Warrants Outstanding Ending</t>
        </is>
      </c>
      <c r="B64" s="6" t="n">
        <v>179046</v>
      </c>
      <c r="C64" s="6" t="n">
        <v>179046</v>
      </c>
    </row>
    <row r="65">
      <c r="A65" s="4" t="inlineStr">
        <is>
          <t>Weighted Average Exercise Price Per Share Warrants Outstanding Ending</t>
        </is>
      </c>
      <c r="B65" s="8" t="n">
        <v>9.119999999999999</v>
      </c>
      <c r="C65" s="8" t="n">
        <v>15.2</v>
      </c>
    </row>
    <row r="66">
      <c r="A66" s="4" t="inlineStr">
        <is>
          <t>Weighted average remaining life (Years) exercisable</t>
        </is>
      </c>
      <c r="B66" s="4" t="inlineStr">
        <is>
          <t>1 year 8 months 23 days</t>
        </is>
      </c>
      <c r="C66" s="4" t="inlineStr">
        <is>
          <t>2 years 7 months 20 days</t>
        </is>
      </c>
    </row>
    <row r="67">
      <c r="A67" s="4" t="inlineStr">
        <is>
          <t>Number of Shares, Warrants Exercisable</t>
        </is>
      </c>
      <c r="B67" s="6" t="n">
        <v>179046</v>
      </c>
      <c r="C67" s="6" t="n">
        <v>179046</v>
      </c>
    </row>
    <row r="68">
      <c r="A68" s="4" t="inlineStr">
        <is>
          <t>Weighted Average Exercise Price Per Share Exercisable</t>
        </is>
      </c>
      <c r="B68" s="8" t="n">
        <v>9.119999999999999</v>
      </c>
      <c r="C68" s="8" t="n">
        <v>15.2</v>
      </c>
    </row>
    <row r="69">
      <c r="A69" s="4" t="inlineStr">
        <is>
          <t>Number of shares, warrants non-exercisable</t>
        </is>
      </c>
      <c r="B69" s="4" t="inlineStr">
        <is>
          <t xml:space="preserve"> </t>
        </is>
      </c>
      <c r="C69" s="4" t="inlineStr">
        <is>
          <t xml:space="preserve"> </t>
        </is>
      </c>
    </row>
    <row r="70">
      <c r="A70" s="4" t="inlineStr">
        <is>
          <t>Weighted Average Exercise Price Per Share Non-Exercisable</t>
        </is>
      </c>
      <c r="B70" s="4" t="inlineStr">
        <is>
          <t xml:space="preserve"> </t>
        </is>
      </c>
      <c r="C70" s="4" t="inlineStr">
        <is>
          <t xml:space="preserve"> </t>
        </is>
      </c>
    </row>
    <row r="71">
      <c r="A71" s="4" t="inlineStr">
        <is>
          <t>Range of Exercise Price, Non-Exercisable</t>
        </is>
      </c>
      <c r="B71" s="4" t="inlineStr">
        <is>
          <t xml:space="preserve"> </t>
        </is>
      </c>
      <c r="C71" s="4" t="inlineStr">
        <is>
          <t xml:space="preserve"> </t>
        </is>
      </c>
    </row>
    <row r="72">
      <c r="A72" s="4" t="inlineStr">
        <is>
          <t>Number of Shares, Warrants Expired</t>
        </is>
      </c>
      <c r="B72" s="4" t="inlineStr">
        <is>
          <t xml:space="preserve"> </t>
        </is>
      </c>
      <c r="C72" s="4" t="inlineStr">
        <is>
          <t xml:space="preserve"> </t>
        </is>
      </c>
    </row>
    <row r="73">
      <c r="A73" s="4" t="inlineStr">
        <is>
          <t>Compensatory Warrant Activity [Member] | Minimum [Member]</t>
        </is>
      </c>
      <c r="B73" s="4" t="inlineStr">
        <is>
          <t xml:space="preserve"> </t>
        </is>
      </c>
      <c r="C73" s="4" t="inlineStr">
        <is>
          <t xml:space="preserve"> </t>
        </is>
      </c>
    </row>
    <row r="74">
      <c r="A74" s="3" t="inlineStr">
        <is>
          <t>Accumulated Other Comprehensive Income (Loss) [Line Items]</t>
        </is>
      </c>
      <c r="B74" s="4" t="inlineStr">
        <is>
          <t xml:space="preserve"> </t>
        </is>
      </c>
      <c r="C74" s="4" t="inlineStr">
        <is>
          <t xml:space="preserve"> </t>
        </is>
      </c>
    </row>
    <row r="75">
      <c r="A75" s="4" t="inlineStr">
        <is>
          <t>Range of exercise price - beginning</t>
        </is>
      </c>
      <c r="B75" s="8" t="n">
        <v>11.1</v>
      </c>
      <c r="C75" s="4" t="inlineStr">
        <is>
          <t xml:space="preserve"> </t>
        </is>
      </c>
    </row>
    <row r="76">
      <c r="A76" s="4" t="inlineStr">
        <is>
          <t>Range of exercise price - ending</t>
        </is>
      </c>
      <c r="B76" s="11" t="n">
        <v>1.32</v>
      </c>
      <c r="C76" s="11" t="n">
        <v>11.1</v>
      </c>
    </row>
    <row r="77">
      <c r="A77" s="4" t="inlineStr">
        <is>
          <t>Range of exercise price - Exercisable</t>
        </is>
      </c>
      <c r="B77" s="11" t="n">
        <v>1.32</v>
      </c>
      <c r="C77" s="11" t="n">
        <v>11.1</v>
      </c>
    </row>
    <row r="78">
      <c r="A78" s="4" t="inlineStr">
        <is>
          <t>Compensatory Warrant Activity [Member] | Maximum [Member]</t>
        </is>
      </c>
      <c r="B78" s="4" t="inlineStr">
        <is>
          <t xml:space="preserve"> </t>
        </is>
      </c>
      <c r="C78" s="4" t="inlineStr">
        <is>
          <t xml:space="preserve"> </t>
        </is>
      </c>
    </row>
    <row r="79">
      <c r="A79" s="3" t="inlineStr">
        <is>
          <t>Accumulated Other Comprehensive Income (Loss) [Line Items]</t>
        </is>
      </c>
      <c r="B79" s="4" t="inlineStr">
        <is>
          <t xml:space="preserve"> </t>
        </is>
      </c>
      <c r="C79" s="4" t="inlineStr">
        <is>
          <t xml:space="preserve"> </t>
        </is>
      </c>
    </row>
    <row r="80">
      <c r="A80" s="4" t="inlineStr">
        <is>
          <t>Range of exercise price - beginning</t>
        </is>
      </c>
      <c r="B80" s="11" t="n">
        <v>25.4</v>
      </c>
      <c r="C80" s="4" t="inlineStr">
        <is>
          <t xml:space="preserve"> </t>
        </is>
      </c>
    </row>
    <row r="81">
      <c r="A81" s="4" t="inlineStr">
        <is>
          <t>Range of exercise price - ending</t>
        </is>
      </c>
      <c r="B81" s="11" t="n">
        <v>25.4</v>
      </c>
      <c r="C81" s="11" t="n">
        <v>25.4</v>
      </c>
    </row>
    <row r="82">
      <c r="A82" s="4" t="inlineStr">
        <is>
          <t>Range of exercise price - Exercisable</t>
        </is>
      </c>
      <c r="B82" s="8" t="n">
        <v>25.4</v>
      </c>
      <c r="C82" s="8" t="n">
        <v>25.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35" customWidth="1" min="6" max="6"/>
    <col width="14" customWidth="1" min="7" max="7"/>
    <col width="15" customWidth="1" min="8" max="8"/>
    <col width="14" customWidth="1" min="9" max="9"/>
    <col width="80" customWidth="1" min="10" max="10"/>
    <col width="25" customWidth="1" min="11" max="11"/>
    <col width="14" customWidth="1" min="12" max="12"/>
    <col width="13"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STOCKHOLDERS’ EQUITY (Details Narrative) - USD ($)</t>
        </is>
      </c>
      <c r="H1" s="2" t="inlineStr">
        <is>
          <t>1 Months Ended</t>
        </is>
      </c>
      <c r="J1" s="2" t="inlineStr">
        <is>
          <t>12 Months Ended</t>
        </is>
      </c>
    </row>
    <row r="2">
      <c r="B2" s="2" t="inlineStr">
        <is>
          <t>Dec. 22, 2022</t>
        </is>
      </c>
      <c r="C2" s="2" t="inlineStr">
        <is>
          <t>Dec. 22, 2022</t>
        </is>
      </c>
      <c r="D2" s="2" t="inlineStr">
        <is>
          <t>Dec. 22, 2022</t>
        </is>
      </c>
      <c r="E2" s="2" t="inlineStr">
        <is>
          <t>May 26, 2022</t>
        </is>
      </c>
      <c r="F2" s="2" t="inlineStr">
        <is>
          <t>Apr. 25, 2022</t>
        </is>
      </c>
      <c r="G2" s="2" t="inlineStr">
        <is>
          <t>Dec. 01, 2021</t>
        </is>
      </c>
      <c r="H2" s="2" t="inlineStr">
        <is>
          <t>Dec. 31, 2021</t>
        </is>
      </c>
      <c r="I2" s="2" t="inlineStr">
        <is>
          <t>Dec. 31, 2020</t>
        </is>
      </c>
      <c r="J2" s="2" t="inlineStr">
        <is>
          <t>Dec. 31, 2022</t>
        </is>
      </c>
      <c r="K2" s="2" t="inlineStr">
        <is>
          <t>Dec. 31, 2021</t>
        </is>
      </c>
      <c r="L2" s="2" t="inlineStr">
        <is>
          <t>Sep. 30, 2022</t>
        </is>
      </c>
      <c r="M2" s="2" t="inlineStr">
        <is>
          <t>May 31, 2022</t>
        </is>
      </c>
      <c r="N2" s="2" t="inlineStr">
        <is>
          <t>Apr. 24, 2022</t>
        </is>
      </c>
      <c r="O2" s="2" t="inlineStr">
        <is>
          <t>Nov. 29, 2021</t>
        </is>
      </c>
      <c r="P2" s="2" t="inlineStr">
        <is>
          <t>Aug. 31, 2020</t>
        </is>
      </c>
      <c r="Q2" s="2" t="inlineStr">
        <is>
          <t>Jul. 31, 2020</t>
        </is>
      </c>
      <c r="R2" s="2" t="inlineStr">
        <is>
          <t>May 31, 2020</t>
        </is>
      </c>
      <c r="S2" s="2" t="inlineStr">
        <is>
          <t>Dec. 3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8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Warrant to purchas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0000</v>
      </c>
      <c r="I5" s="4" t="inlineStr">
        <is>
          <t xml:space="preserve"> </t>
        </is>
      </c>
      <c r="J5" s="4" t="inlineStr">
        <is>
          <t xml:space="preserve"> </t>
        </is>
      </c>
      <c r="K5" s="6" t="n">
        <v>6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lan shares avail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183629</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st is expected to be recognized over a weighted averag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1 months 4 days</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pensation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484044</v>
      </c>
      <c r="K8" s="5" t="n">
        <v>529365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Unrecognized compensation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3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urcha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1910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lass of Warrant or Right, Exercise Price of Warrants or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3.2</v>
      </c>
      <c r="I11" s="8" t="n">
        <v>40.7</v>
      </c>
      <c r="J11" s="4" t="inlineStr">
        <is>
          <t xml:space="preserve"> </t>
        </is>
      </c>
      <c r="K11" s="8" t="n">
        <v>13.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Fair value of issuance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Fair value adjustment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06345</v>
      </c>
      <c r="K13" s="6" t="n">
        <v>-4723187</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mpensation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484044</v>
      </c>
      <c r="K14" s="6" t="n">
        <v>529365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ano Synex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urchase of warrants</t>
        </is>
      </c>
      <c r="B17" s="4" t="inlineStr">
        <is>
          <t xml:space="preserve"> </t>
        </is>
      </c>
      <c r="C17" s="4" t="inlineStr">
        <is>
          <t xml:space="preserve"> </t>
        </is>
      </c>
      <c r="D17" s="4" t="inlineStr">
        <is>
          <t xml:space="preserve"> </t>
        </is>
      </c>
      <c r="E17" s="4" t="inlineStr">
        <is>
          <t xml:space="preserve"> </t>
        </is>
      </c>
      <c r="F17" s="6" t="n">
        <v>704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lass of Warrant or Right, Exercise Price of Warrants or Rights</t>
        </is>
      </c>
      <c r="B18" s="8" t="n">
        <v>1.32</v>
      </c>
      <c r="C18" s="8" t="n">
        <v>1.32</v>
      </c>
      <c r="D18" s="8" t="n">
        <v>1.32</v>
      </c>
      <c r="E18" s="7" t="n">
        <v>5.13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Fair value adjustment of warrants</t>
        </is>
      </c>
      <c r="B19" s="4" t="inlineStr">
        <is>
          <t xml:space="preserve"> </t>
        </is>
      </c>
      <c r="C19" s="4" t="inlineStr">
        <is>
          <t xml:space="preserve"> </t>
        </is>
      </c>
      <c r="D19" s="5" t="n">
        <v>891</v>
      </c>
      <c r="E19" s="5" t="n">
        <v>696</v>
      </c>
      <c r="F19" s="5" t="n">
        <v>253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odified to exercise price</t>
        </is>
      </c>
      <c r="B20" s="4" t="inlineStr">
        <is>
          <t xml:space="preserve"> </t>
        </is>
      </c>
      <c r="C20" s="4" t="inlineStr">
        <is>
          <t xml:space="preserve"> </t>
        </is>
      </c>
      <c r="D20" s="4" t="inlineStr">
        <is>
          <t xml:space="preserve"> </t>
        </is>
      </c>
      <c r="E20" s="4" t="inlineStr">
        <is>
          <t xml:space="preserve"> </t>
        </is>
      </c>
      <c r="F20" s="5" t="n">
        <v>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General and Administrative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pensation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649649</v>
      </c>
      <c r="K23" s="6" t="n">
        <v>446591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arrant to purchase shares</t>
        </is>
      </c>
      <c r="B26" s="4" t="inlineStr">
        <is>
          <t xml:space="preserve"> </t>
        </is>
      </c>
      <c r="C26" s="4" t="inlineStr">
        <is>
          <t xml:space="preserve"> </t>
        </is>
      </c>
      <c r="D26" s="4" t="inlineStr">
        <is>
          <t xml:space="preserve"> </t>
        </is>
      </c>
      <c r="E26" s="4" t="inlineStr">
        <is>
          <t xml:space="preserve"> </t>
        </is>
      </c>
      <c r="F26" s="6" t="n">
        <v>6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urchase of warrants</t>
        </is>
      </c>
      <c r="B27" s="6" t="n">
        <v>67620</v>
      </c>
      <c r="C27" s="6" t="n">
        <v>67620</v>
      </c>
      <c r="D27" s="6" t="n">
        <v>67620</v>
      </c>
      <c r="E27" s="6" t="n">
        <v>6761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lass of Warrant or Right, Exercise Price of Warrants or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13.2</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arrants extended date description</t>
        </is>
      </c>
      <c r="B29" s="4" t="inlineStr">
        <is>
          <t xml:space="preserve"> </t>
        </is>
      </c>
      <c r="C29" s="4" t="inlineStr">
        <is>
          <t xml:space="preserve"> </t>
        </is>
      </c>
      <c r="D29" s="4" t="inlineStr">
        <is>
          <t xml:space="preserve"> </t>
        </is>
      </c>
      <c r="E29" s="4" t="inlineStr">
        <is>
          <t xml:space="preserve"> </t>
        </is>
      </c>
      <c r="F29" s="4" t="inlineStr">
        <is>
          <t>June
3, 2023 to September 14, 2023</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Fair value adjustment of warrants</t>
        </is>
      </c>
      <c r="B30" s="4" t="inlineStr">
        <is>
          <t xml:space="preserve"> </t>
        </is>
      </c>
      <c r="C30" s="4" t="inlineStr">
        <is>
          <t xml:space="preserve"> </t>
        </is>
      </c>
      <c r="D30" s="5" t="n">
        <v>854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 [Member] | General and Administrative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Fair value adjustment of warrants</t>
        </is>
      </c>
      <c r="B33" s="4" t="inlineStr">
        <is>
          <t xml:space="preserve"> </t>
        </is>
      </c>
      <c r="C33" s="4" t="inlineStr">
        <is>
          <t xml:space="preserve"> </t>
        </is>
      </c>
      <c r="D33" s="4" t="inlineStr">
        <is>
          <t xml:space="preserve"> </t>
        </is>
      </c>
      <c r="E33" s="4" t="inlineStr">
        <is>
          <t xml:space="preserve"> </t>
        </is>
      </c>
      <c r="F33" s="5" t="n">
        <v>6737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arrant One [Member] | General and Administrative Expen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Fair value adjustment of warrants</t>
        </is>
      </c>
      <c r="B36" s="4" t="inlineStr">
        <is>
          <t xml:space="preserve"> </t>
        </is>
      </c>
      <c r="C36" s="4" t="inlineStr">
        <is>
          <t xml:space="preserve"> </t>
        </is>
      </c>
      <c r="D36" s="4" t="inlineStr">
        <is>
          <t xml:space="preserve"> </t>
        </is>
      </c>
      <c r="E36" s="5" t="n">
        <v>3101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pensatory Warrant Activ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pensation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7370</v>
      </c>
      <c r="K39" s="5" t="n">
        <v>3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12.4</v>
      </c>
      <c r="I42" s="4" t="inlineStr">
        <is>
          <t xml:space="preserve"> </t>
        </is>
      </c>
      <c r="J42" s="8" t="n">
        <v>5.14</v>
      </c>
      <c r="K42" s="8" t="n">
        <v>12.4</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lass of Warrant or Right, Exercise Price of Warrants or Rights</t>
        </is>
      </c>
      <c r="B43" s="8" t="n">
        <v>1.32</v>
      </c>
      <c r="C43" s="8" t="n">
        <v>1.32</v>
      </c>
      <c r="D43" s="8" t="n">
        <v>1.32</v>
      </c>
      <c r="E43" s="7" t="n">
        <v>5.136</v>
      </c>
      <c r="F43" s="5" t="n">
        <v>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Minimum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lass of Warrant or Right, Exercise Price of Warrants or Rights</t>
        </is>
      </c>
      <c r="B46" s="12" t="n">
        <v>5.136</v>
      </c>
      <c r="C46" s="12" t="n">
        <v>5.136</v>
      </c>
      <c r="D46" s="12" t="n">
        <v>5.136</v>
      </c>
      <c r="E46" s="11" t="n">
        <v>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32.9</v>
      </c>
      <c r="I49" s="4" t="inlineStr">
        <is>
          <t xml:space="preserve"> </t>
        </is>
      </c>
      <c r="J49" s="8" t="n">
        <v>10.5</v>
      </c>
      <c r="K49" s="11" t="n">
        <v>32.9</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lass of Warrant or Right, Exercise Price of Warrants or Rights</t>
        </is>
      </c>
      <c r="B50" s="12" t="n">
        <v>5.136</v>
      </c>
      <c r="C50" s="12" t="n">
        <v>5.136</v>
      </c>
      <c r="D50" s="12" t="n">
        <v>5.136</v>
      </c>
      <c r="E50" s="6" t="n">
        <v>6</v>
      </c>
      <c r="F50" s="7" t="n">
        <v>7.19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Maximum [Member] |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lass of Warrant or Right, Exercise Price of Warrants or Rights</t>
        </is>
      </c>
      <c r="B53" s="8" t="n">
        <v>1.32</v>
      </c>
      <c r="C53" s="8" t="n">
        <v>1.32</v>
      </c>
      <c r="D53" s="8" t="n">
        <v>1.32</v>
      </c>
      <c r="E53" s="7" t="n">
        <v>5.13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quity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lan shares avail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608012</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tock option granted 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3.96</v>
      </c>
      <c r="K57" s="5" t="n">
        <v>1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tock options exerci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Equity Option [Member] | 2020 Stock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lan shares avail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80916</v>
      </c>
      <c r="I61" s="4" t="inlineStr">
        <is>
          <t xml:space="preserve"> </t>
        </is>
      </c>
      <c r="J61" s="6" t="n">
        <v>147690</v>
      </c>
      <c r="K61" s="6" t="n">
        <v>280916</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Option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84186</v>
      </c>
      <c r="I62" s="4" t="inlineStr">
        <is>
          <t xml:space="preserve"> </t>
        </is>
      </c>
      <c r="J62" s="6" t="n">
        <v>608012</v>
      </c>
      <c r="K62" s="6" t="n">
        <v>484186</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umber of shares, options outstanding, beginn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84186</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umber of Shares, Options Outstanding at E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84186</v>
      </c>
      <c r="I64" s="4" t="inlineStr">
        <is>
          <t xml:space="preserve"> </t>
        </is>
      </c>
      <c r="J64" s="6" t="n">
        <v>608012</v>
      </c>
      <c r="K64" s="6" t="n">
        <v>484186</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tock options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hare-Based Payment Arrangement,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mpensation co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5400000</v>
      </c>
      <c r="K68" s="5" t="n">
        <v>53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mpensatory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oceeds from Issuance or Sale of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0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urchase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81143</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66802</v>
      </c>
    </row>
    <row r="73">
      <c r="A73" s="4" t="inlineStr">
        <is>
          <t>Class of Warrant or Right, Exercise Price of Warrants or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3" t="n">
        <v>11.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8" t="n">
        <v>23.4</v>
      </c>
    </row>
    <row r="74">
      <c r="A74" s="4" t="inlineStr">
        <is>
          <t>Noncompensatory Equity Classified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urchase of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331464</v>
      </c>
      <c r="M76" s="6" t="n">
        <v>331464</v>
      </c>
      <c r="N76" s="4" t="inlineStr">
        <is>
          <t xml:space="preserve"> </t>
        </is>
      </c>
      <c r="O76" s="6" t="n">
        <v>27048</v>
      </c>
      <c r="P76" s="4" t="inlineStr">
        <is>
          <t xml:space="preserve"> </t>
        </is>
      </c>
      <c r="Q76" s="6" t="n">
        <v>192068</v>
      </c>
      <c r="R76" s="6" t="n">
        <v>27048</v>
      </c>
      <c r="S76" s="4" t="inlineStr">
        <is>
          <t xml:space="preserve"> </t>
        </is>
      </c>
    </row>
    <row r="77">
      <c r="A77" s="4" t="inlineStr">
        <is>
          <t>Class of Warrant or Right, Exercise Price of Warrants or Righ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11.1</v>
      </c>
      <c r="I77" s="4" t="inlineStr">
        <is>
          <t xml:space="preserve"> </t>
        </is>
      </c>
      <c r="J77" s="4" t="inlineStr">
        <is>
          <t xml:space="preserve"> </t>
        </is>
      </c>
      <c r="K77" s="8" t="n">
        <v>11.1</v>
      </c>
      <c r="L77" s="8" t="n">
        <v>0.01</v>
      </c>
      <c r="M77" s="8" t="n">
        <v>0.01</v>
      </c>
      <c r="N77" s="4" t="inlineStr">
        <is>
          <t xml:space="preserve"> </t>
        </is>
      </c>
      <c r="O77" s="5" t="n">
        <v>20</v>
      </c>
      <c r="P77" s="4" t="inlineStr">
        <is>
          <t xml:space="preserve"> </t>
        </is>
      </c>
      <c r="Q77" s="8" t="n">
        <v>52.5</v>
      </c>
      <c r="R77" s="8" t="n">
        <v>11.1</v>
      </c>
      <c r="S77" s="4" t="inlineStr">
        <is>
          <t xml:space="preserve"> </t>
        </is>
      </c>
    </row>
    <row r="78">
      <c r="A78" s="4" t="inlineStr">
        <is>
          <t>Fair value adjustment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3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Warrants exerci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umber of outstanding warrants to purchase,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539951</v>
      </c>
      <c r="P80" s="4" t="inlineStr">
        <is>
          <t xml:space="preserve"> </t>
        </is>
      </c>
      <c r="Q80" s="4" t="inlineStr">
        <is>
          <t xml:space="preserve"> </t>
        </is>
      </c>
      <c r="R80" s="4" t="inlineStr">
        <is>
          <t xml:space="preserve"> </t>
        </is>
      </c>
      <c r="S80" s="4" t="inlineStr">
        <is>
          <t xml:space="preserve"> </t>
        </is>
      </c>
    </row>
    <row r="81">
      <c r="A81" s="4" t="inlineStr">
        <is>
          <t>Noncompensatory Equity Classified Warrants [Member] |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lass of Warrant or Right, Exercise Price of Warrants or Righ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8" t="n">
        <v>11.1</v>
      </c>
      <c r="P83" s="4" t="inlineStr">
        <is>
          <t xml:space="preserve"> </t>
        </is>
      </c>
      <c r="Q83" s="4" t="inlineStr">
        <is>
          <t xml:space="preserve"> </t>
        </is>
      </c>
      <c r="R83" s="4" t="inlineStr">
        <is>
          <t xml:space="preserve"> </t>
        </is>
      </c>
      <c r="S83" s="4" t="inlineStr">
        <is>
          <t xml:space="preserve"> </t>
        </is>
      </c>
    </row>
    <row r="84">
      <c r="A84" s="4" t="inlineStr">
        <is>
          <t>Alpha Capital [Member] | Noncompensatory Equity Classified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urchase of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78019</v>
      </c>
      <c r="R86" s="4" t="inlineStr">
        <is>
          <t xml:space="preserve"> </t>
        </is>
      </c>
      <c r="S86" s="4" t="inlineStr">
        <is>
          <t xml:space="preserve"> </t>
        </is>
      </c>
    </row>
    <row r="87">
      <c r="A87" s="4" t="inlineStr">
        <is>
          <t>Class of Warrant or Right, Exercise Price of Warrants or Righ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8" t="n">
        <v>0.1</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8" t="n">
        <v>0.01</v>
      </c>
      <c r="R87" s="4" t="inlineStr">
        <is>
          <t xml:space="preserve"> </t>
        </is>
      </c>
      <c r="S87" s="4" t="inlineStr">
        <is>
          <t xml:space="preserve"> </t>
        </is>
      </c>
    </row>
    <row r="88">
      <c r="A88" s="4" t="inlineStr">
        <is>
          <t>Alpha Capital [Member] | Noncompensatory Equity Classified Warrants [Member] | 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urchase of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128783</v>
      </c>
      <c r="Q90" s="4" t="inlineStr">
        <is>
          <t xml:space="preserve"> </t>
        </is>
      </c>
      <c r="R90" s="4" t="inlineStr">
        <is>
          <t xml:space="preserve"> </t>
        </is>
      </c>
      <c r="S90" s="4" t="inlineStr">
        <is>
          <t xml:space="preserve"> </t>
        </is>
      </c>
    </row>
    <row r="91">
      <c r="A91" s="4" t="inlineStr">
        <is>
          <t>Class of Warrant or Right, Exercise Price of Warrants or Righ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60</v>
      </c>
      <c r="Q91" s="4" t="inlineStr">
        <is>
          <t xml:space="preserve"> </t>
        </is>
      </c>
      <c r="R91" s="4" t="inlineStr">
        <is>
          <t xml:space="preserve"> </t>
        </is>
      </c>
      <c r="S91" s="4" t="inlineStr">
        <is>
          <t xml:space="preserve"> </t>
        </is>
      </c>
    </row>
    <row r="92">
      <c r="A92" s="4" t="inlineStr">
        <is>
          <t>Alpha Capital [Member] | Senior Convertible Debentur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enior convertible debenture rate</t>
        </is>
      </c>
      <c r="B94" s="10" t="n">
        <v>0.0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rincipal amount</t>
        </is>
      </c>
      <c r="B95" s="5" t="n">
        <v>3300000</v>
      </c>
      <c r="C95" s="5" t="n">
        <v>3300000</v>
      </c>
      <c r="D95" s="5" t="n">
        <v>33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urchase Price</t>
        </is>
      </c>
      <c r="B96" s="5" t="n">
        <v>3000000</v>
      </c>
      <c r="C96" s="5" t="n">
        <v>3000000</v>
      </c>
      <c r="D96" s="5" t="n">
        <v>3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nversion price</t>
        </is>
      </c>
      <c r="B97" s="8" t="n">
        <v>1.32</v>
      </c>
      <c r="C97" s="8" t="n">
        <v>1.32</v>
      </c>
      <c r="D97" s="8" t="n">
        <v>1.32</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Employees and Non-employee Service Provid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Option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484186</v>
      </c>
      <c r="I100" s="6" t="n">
        <v>401136</v>
      </c>
      <c r="J100" s="6" t="n">
        <v>608012</v>
      </c>
      <c r="K100" s="6" t="n">
        <v>484186</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Number of shares, options outstanding, beginn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484186</v>
      </c>
      <c r="K101" s="6" t="n">
        <v>401136</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Range of Exercise price, Options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8" t="n">
        <v>60.7</v>
      </c>
      <c r="K102" s="8" t="n">
        <v>70.5</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Weighted- Average Remaining Contractual Life (in Years), Outstanding, Beginn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8 years 6 months 7 days</t>
        </is>
      </c>
      <c r="K103" s="4" t="inlineStr">
        <is>
          <t>9 years 3 months 14 days</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Number of shares, options gran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34469</v>
      </c>
      <c r="K104" s="6" t="n">
        <v>835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tock option granted exerci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8" t="n">
        <v>5.24</v>
      </c>
      <c r="K105" s="8" t="n">
        <v>13.7</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Weighted- Average Remaining Contractual Life (in Years), Options Gran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5 years 11 months 26 days</t>
        </is>
      </c>
      <c r="K106" s="4" t="inlineStr">
        <is>
          <t>9 years 9 months 14 days</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Number of shares, options expir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9379</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Weighted average exercise price, options expir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8" t="n">
        <v>932.75</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Range of Exercise price, Options Expi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Number of shares, options forfei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264</v>
      </c>
      <c r="K110" s="6" t="n">
        <v>-45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Weighted average exercise price, options forfei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8" t="n">
        <v>22.64</v>
      </c>
      <c r="K111" s="8" t="n">
        <v>36.8</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Number of Shares, Options Outstanding at E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484186</v>
      </c>
      <c r="I112" s="6" t="n">
        <v>401136</v>
      </c>
      <c r="J112" s="6" t="n">
        <v>608012</v>
      </c>
      <c r="K112" s="6" t="n">
        <v>484186</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Range of Exercise price, Option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8" t="n">
        <v>60.7</v>
      </c>
      <c r="I113" s="8" t="n">
        <v>70.5</v>
      </c>
      <c r="J113" s="8" t="n">
        <v>35.02</v>
      </c>
      <c r="K113" s="8" t="n">
        <v>60.7</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ost is expected to be recognized over a weighted average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8 years 1 month 2 days</t>
        </is>
      </c>
      <c r="K114" s="4" t="inlineStr">
        <is>
          <t>8 years 6 months 7 days</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Number of shares, options exercisable (ves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140820</v>
      </c>
      <c r="I115" s="4" t="inlineStr">
        <is>
          <t xml:space="preserve"> </t>
        </is>
      </c>
      <c r="J115" s="6" t="n">
        <v>288704</v>
      </c>
      <c r="K115" s="6" t="n">
        <v>14082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Range of exercise price, options exercisable (ves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8" t="n">
        <v>108.8</v>
      </c>
      <c r="I116" s="4" t="inlineStr">
        <is>
          <t xml:space="preserve"> </t>
        </is>
      </c>
      <c r="J116" s="8" t="n">
        <v>46.32</v>
      </c>
      <c r="K116" s="8" t="n">
        <v>108.8</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Weighted- Average Remaining Contractual Life (in Years), Options Exercisable (ves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7 years 7 months 2 days</t>
        </is>
      </c>
      <c r="K117" s="4" t="inlineStr">
        <is>
          <t>7 years 11 months 8 days</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Number of shares, options non-exercisable (non-ves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343366</v>
      </c>
      <c r="I118" s="4" t="inlineStr">
        <is>
          <t xml:space="preserve"> </t>
        </is>
      </c>
      <c r="J118" s="6" t="n">
        <v>319308</v>
      </c>
      <c r="K118" s="6" t="n">
        <v>343366</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Weighted average exercise price, options non-exercisable (non-ves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41</v>
      </c>
      <c r="I119" s="4" t="inlineStr">
        <is>
          <t xml:space="preserve"> </t>
        </is>
      </c>
      <c r="J119" s="8" t="n">
        <v>24.8</v>
      </c>
      <c r="K119" s="5" t="n">
        <v>41</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Weighted- Average Remaining Contractual Life (in Years), Options Non-exercisable (non-ves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8 years 7 months 2 days</t>
        </is>
      </c>
      <c r="K120" s="4" t="inlineStr">
        <is>
          <t>8 years 9 months 21 days</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Employees and Non-employee Service Provider [Member] | Min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Range of Exercise price, Options Outstan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8" t="n">
        <v>12.4</v>
      </c>
      <c r="K123" s="8" t="n">
        <v>35.2</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Range of Exercise price, Options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11" t="n">
        <v>5.14</v>
      </c>
      <c r="K124" s="11" t="n">
        <v>12.4</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Range of Exercise price, Options Expir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11" t="n">
        <v>57.5</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Range of Exercise price, Options Forfeit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1" t="n">
        <v>5.14</v>
      </c>
      <c r="K126" s="11" t="n">
        <v>35.2</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Range of Exercise price, Options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11" t="n">
        <v>12.4</v>
      </c>
      <c r="I127" s="11" t="n">
        <v>35.2</v>
      </c>
      <c r="J127" s="11" t="n">
        <v>5.14</v>
      </c>
      <c r="K127" s="11" t="n">
        <v>12.4</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Range of exercise price, options exercisable (vest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11" t="n">
        <v>35.2</v>
      </c>
      <c r="I128" s="4" t="inlineStr">
        <is>
          <t xml:space="preserve"> </t>
        </is>
      </c>
      <c r="J128" s="11" t="n">
        <v>12.4</v>
      </c>
      <c r="K128" s="11" t="n">
        <v>35.2</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Range of exercise price, options non-exercisable (non-ves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1" t="n">
        <v>12.4</v>
      </c>
      <c r="I129" s="4" t="inlineStr">
        <is>
          <t xml:space="preserve"> </t>
        </is>
      </c>
      <c r="J129" s="11" t="n">
        <v>5.14</v>
      </c>
      <c r="K129" s="11" t="n">
        <v>12.4</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Employees and Non-employee Service Provider [Member] | Maximu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Range of Exercise price, Options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11" t="n">
        <v>14657.5</v>
      </c>
      <c r="K132" s="11" t="n">
        <v>14657.5</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Range of Exercise price, Options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11" t="n">
        <v>10.5</v>
      </c>
      <c r="K133" s="11" t="n">
        <v>32.9</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Range of Exercise price, Options Expir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11" t="n">
        <v>14657.5</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Range of Exercise price, Options Forfeit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11" t="n">
        <v>49.7</v>
      </c>
      <c r="K135" s="11" t="n">
        <v>49.7</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Range of Exercise price, Options Outsta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11" t="n">
        <v>14657.5</v>
      </c>
      <c r="I136" s="8" t="n">
        <v>14657.5</v>
      </c>
      <c r="J136" s="11" t="n">
        <v>51.3</v>
      </c>
      <c r="K136" s="11" t="n">
        <v>14657.5</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Range of exercise price, options exercisable (vest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11" t="n">
        <v>14657.5</v>
      </c>
      <c r="I137" s="4" t="inlineStr">
        <is>
          <t xml:space="preserve"> </t>
        </is>
      </c>
      <c r="J137" s="11" t="n">
        <v>51.3</v>
      </c>
      <c r="K137" s="11" t="n">
        <v>14657.5</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Range of exercise price, options non-exercisable (non-vest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8" t="n">
        <v>51.3</v>
      </c>
      <c r="I138" s="4" t="inlineStr">
        <is>
          <t xml:space="preserve"> </t>
        </is>
      </c>
      <c r="J138" s="8" t="n">
        <v>10.5</v>
      </c>
      <c r="K138" s="8" t="n">
        <v>51.3</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Series C Warran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Shares issued, shares</t>
        </is>
      </c>
      <c r="B141" s="4" t="inlineStr">
        <is>
          <t xml:space="preserve"> </t>
        </is>
      </c>
      <c r="C141" s="6" t="n">
        <v>1002717</v>
      </c>
      <c r="D141" s="4" t="inlineStr">
        <is>
          <t xml:space="preserve"> </t>
        </is>
      </c>
      <c r="E141" s="6" t="n">
        <v>49952</v>
      </c>
      <c r="F141" s="6" t="n">
        <v>49318</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Series C Warrants [Member] | Alpha Capital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Warrant to purchase shares</t>
        </is>
      </c>
      <c r="B144" s="6" t="n">
        <v>2500000</v>
      </c>
      <c r="C144" s="6" t="n">
        <v>2500000</v>
      </c>
      <c r="D144" s="6" t="n">
        <v>25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Class of Warrant or Right, Exercise Price of Warrants or Rights</t>
        </is>
      </c>
      <c r="B145" s="8" t="n">
        <v>1.65</v>
      </c>
      <c r="C145" s="8" t="n">
        <v>1.65</v>
      </c>
      <c r="D145" s="8" t="n">
        <v>1.65</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Series Alpha Convertible Preferred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Convertible preferred stock,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180</v>
      </c>
      <c r="I148" s="4" t="inlineStr">
        <is>
          <t xml:space="preserve"> </t>
        </is>
      </c>
      <c r="J148" s="4" t="inlineStr">
        <is>
          <t xml:space="preserve"> </t>
        </is>
      </c>
      <c r="K148" s="6" t="n">
        <v>18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Shares issued during conversio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243416</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Securities Purchase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Share Price</t>
        </is>
      </c>
      <c r="B152" s="4" t="inlineStr">
        <is>
          <t xml:space="preserve"> </t>
        </is>
      </c>
      <c r="C152" s="4" t="inlineStr">
        <is>
          <t xml:space="preserve"> </t>
        </is>
      </c>
      <c r="D152" s="4" t="inlineStr">
        <is>
          <t xml:space="preserve"> </t>
        </is>
      </c>
      <c r="E152" s="4" t="inlineStr">
        <is>
          <t xml:space="preserve"> </t>
        </is>
      </c>
      <c r="F152" s="4" t="inlineStr">
        <is>
          <t xml:space="preserve"> </t>
        </is>
      </c>
      <c r="G152" s="5" t="n">
        <v>15</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Proceeds from issuance of 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5" t="n">
        <v>882000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Securities Purchase Agreement [Member] | Common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Shares issued, shares</t>
        </is>
      </c>
      <c r="B156" s="4" t="inlineStr">
        <is>
          <t xml:space="preserve"> </t>
        </is>
      </c>
      <c r="C156" s="4" t="inlineStr">
        <is>
          <t xml:space="preserve"> </t>
        </is>
      </c>
      <c r="D156" s="4" t="inlineStr">
        <is>
          <t xml:space="preserve"> </t>
        </is>
      </c>
      <c r="E156" s="4" t="inlineStr">
        <is>
          <t xml:space="preserve"> </t>
        </is>
      </c>
      <c r="F156" s="4" t="inlineStr">
        <is>
          <t xml:space="preserve"> </t>
        </is>
      </c>
      <c r="G156" s="6" t="n">
        <v>58800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sheetData>
  <mergeCells count="4">
    <mergeCell ref="A1:A2"/>
    <mergeCell ref="B1:D1"/>
    <mergeCell ref="H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3" customWidth="1" min="1" max="1"/>
    <col width="14" customWidth="1" min="2" max="2"/>
    <col width="66" customWidth="1" min="3" max="3"/>
    <col width="65" customWidth="1" min="4" max="4"/>
    <col width="15" customWidth="1" min="5" max="5"/>
    <col width="80" customWidth="1" min="6" max="6"/>
    <col width="14" customWidth="1" min="7" max="7"/>
    <col width="14" customWidth="1" min="8" max="8"/>
  </cols>
  <sheetData>
    <row r="1">
      <c r="A1" s="1" t="inlineStr">
        <is>
          <t>RELATED PARTY TRANSACTIONS (Details Narrative) - USD ($)</t>
        </is>
      </c>
      <c r="E1" s="2" t="inlineStr">
        <is>
          <t>5 Months Ended</t>
        </is>
      </c>
      <c r="F1" s="2" t="inlineStr">
        <is>
          <t>12 Months Ended</t>
        </is>
      </c>
    </row>
    <row r="2">
      <c r="B2" s="2" t="inlineStr">
        <is>
          <t>Dec. 22, 2022</t>
        </is>
      </c>
      <c r="C2" s="2" t="inlineStr">
        <is>
          <t>May 26, 2022</t>
        </is>
      </c>
      <c r="D2" s="2" t="inlineStr">
        <is>
          <t>May 26, 2022</t>
        </is>
      </c>
      <c r="E2" s="2" t="inlineStr">
        <is>
          <t>Sep. 02, 2021</t>
        </is>
      </c>
      <c r="F2" s="2" t="inlineStr">
        <is>
          <t>Dec. 31, 2022</t>
        </is>
      </c>
      <c r="G2" s="2" t="inlineStr">
        <is>
          <t>Dec. 31, 2021</t>
        </is>
      </c>
      <c r="H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5" t="n">
        <v>2829</v>
      </c>
      <c r="G4" s="4" t="inlineStr">
        <is>
          <t xml:space="preserve"> </t>
        </is>
      </c>
      <c r="H4" s="4" t="inlineStr">
        <is>
          <t xml:space="preserve"> </t>
        </is>
      </c>
    </row>
    <row r="5">
      <c r="A5" s="4" t="inlineStr">
        <is>
          <t>Short term debt outstanding balance</t>
        </is>
      </c>
      <c r="B5" s="4" t="inlineStr">
        <is>
          <t xml:space="preserve"> </t>
        </is>
      </c>
      <c r="C5" s="4" t="inlineStr">
        <is>
          <t xml:space="preserve"> </t>
        </is>
      </c>
      <c r="D5" s="4" t="inlineStr">
        <is>
          <t xml:space="preserve"> </t>
        </is>
      </c>
      <c r="E5" s="4" t="inlineStr">
        <is>
          <t xml:space="preserve"> </t>
        </is>
      </c>
      <c r="F5" s="5" t="n">
        <v>950722</v>
      </c>
      <c r="G5" s="4" t="inlineStr">
        <is>
          <t xml:space="preserve"> </t>
        </is>
      </c>
      <c r="H5" s="4" t="inlineStr">
        <is>
          <t xml:space="preserve"> </t>
        </is>
      </c>
    </row>
    <row r="6">
      <c r="A6" s="4" t="inlineStr">
        <is>
          <t>Accrued interest rate</t>
        </is>
      </c>
      <c r="B6" s="10" t="n">
        <v>0.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acquisitions</t>
        </is>
      </c>
      <c r="B7" s="4" t="inlineStr">
        <is>
          <t xml:space="preserve"> </t>
        </is>
      </c>
      <c r="C7" s="6" t="n">
        <v>704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to purchase shares</t>
        </is>
      </c>
      <c r="B8" s="4" t="inlineStr">
        <is>
          <t xml:space="preserve"> </t>
        </is>
      </c>
      <c r="C8" s="4" t="inlineStr">
        <is>
          <t xml:space="preserve"> </t>
        </is>
      </c>
      <c r="D8" s="4" t="inlineStr">
        <is>
          <t xml:space="preserve"> </t>
        </is>
      </c>
      <c r="E8" s="4" t="inlineStr">
        <is>
          <t xml:space="preserve"> </t>
        </is>
      </c>
      <c r="F8" s="4" t="inlineStr">
        <is>
          <t xml:space="preserve"> </t>
        </is>
      </c>
      <c r="G8" s="6" t="n">
        <v>60000</v>
      </c>
      <c r="H8" s="4" t="inlineStr">
        <is>
          <t xml:space="preserve"> </t>
        </is>
      </c>
    </row>
    <row r="9">
      <c r="A9" s="4" t="inlineStr">
        <is>
          <t>Warrants or rights</t>
        </is>
      </c>
      <c r="B9" s="4" t="inlineStr">
        <is>
          <t xml:space="preserve"> </t>
        </is>
      </c>
      <c r="C9" s="4" t="inlineStr">
        <is>
          <t xml:space="preserve"> </t>
        </is>
      </c>
      <c r="D9" s="4" t="inlineStr">
        <is>
          <t xml:space="preserve"> </t>
        </is>
      </c>
      <c r="E9" s="4" t="inlineStr">
        <is>
          <t xml:space="preserve"> </t>
        </is>
      </c>
      <c r="F9" s="4" t="inlineStr">
        <is>
          <t xml:space="preserve"> </t>
        </is>
      </c>
      <c r="G9" s="8" t="n">
        <v>13.2</v>
      </c>
      <c r="H9" s="8" t="n">
        <v>40.7</v>
      </c>
    </row>
    <row r="10">
      <c r="A10" s="4" t="inlineStr">
        <is>
          <t>Reverse split, description</t>
        </is>
      </c>
      <c r="B10" s="4" t="inlineStr">
        <is>
          <t xml:space="preserve"> </t>
        </is>
      </c>
      <c r="C10" s="4" t="inlineStr">
        <is>
          <t xml:space="preserve"> </t>
        </is>
      </c>
      <c r="D10" s="4" t="inlineStr">
        <is>
          <t>These warrants were subsequently exercised on September 13, 2022</t>
        </is>
      </c>
      <c r="E10" s="4" t="inlineStr">
        <is>
          <t xml:space="preserve"> </t>
        </is>
      </c>
      <c r="F10" s="4" t="inlineStr">
        <is>
          <t xml:space="preserve">Reverse
Stock Split
On
November 23, 2022, the Company effected a 1-for-10, as determined by the Company’s board of directors, reverse stock split of its
outstanding shares of common stock (the “Reverse Stock Split”). The Reverse Stock Split reduced the Company’s shares
of outstanding common stock, stock options, and warrants to purchase shares of our common stock. Fractional shares of common stock that
would have otherwise resulted from the Reverse Stock Split were rounded down to the nearest whole share and cash in lieu of payments
were made to stockholders. All share and per share data for all periods presented in the accompanying financial statements and the related
disclosures have been adjusted retrospectively to reflect the Reverse Stock Split. The number of authorized shares of common stock and
the par value per share remains unchanged.
 </t>
        </is>
      </c>
      <c r="G10" s="4" t="inlineStr">
        <is>
          <t xml:space="preserve"> </t>
        </is>
      </c>
      <c r="H10" s="4" t="inlineStr">
        <is>
          <t xml:space="preserve"> </t>
        </is>
      </c>
    </row>
    <row r="11">
      <c r="A11" s="4" t="inlineStr">
        <is>
          <t>Pre-funded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to purchase shares</t>
        </is>
      </c>
      <c r="B13" s="4" t="inlineStr">
        <is>
          <t xml:space="preserve"> </t>
        </is>
      </c>
      <c r="C13" s="6" t="n">
        <v>331464</v>
      </c>
      <c r="D13" s="6" t="n">
        <v>331464</v>
      </c>
      <c r="E13" s="4" t="inlineStr">
        <is>
          <t xml:space="preserve"> </t>
        </is>
      </c>
      <c r="F13" s="4" t="inlineStr">
        <is>
          <t xml:space="preserve"> </t>
        </is>
      </c>
      <c r="G13" s="4" t="inlineStr">
        <is>
          <t xml:space="preserve"> </t>
        </is>
      </c>
      <c r="H13" s="4" t="inlineStr">
        <is>
          <t xml:space="preserve"> </t>
        </is>
      </c>
    </row>
    <row r="14">
      <c r="A14" s="4" t="inlineStr">
        <is>
          <t>Warrants or rights</t>
        </is>
      </c>
      <c r="B14" s="4" t="inlineStr">
        <is>
          <t xml:space="preserve"> </t>
        </is>
      </c>
      <c r="C14" s="7" t="n">
        <v>0.001</v>
      </c>
      <c r="D14" s="7" t="n">
        <v>0.001</v>
      </c>
      <c r="E14" s="4" t="inlineStr">
        <is>
          <t xml:space="preserve"> </t>
        </is>
      </c>
      <c r="F14" s="4" t="inlineStr">
        <is>
          <t xml:space="preserve"> </t>
        </is>
      </c>
      <c r="G14" s="4" t="inlineStr">
        <is>
          <t xml:space="preserve"> </t>
        </is>
      </c>
      <c r="H14" s="4" t="inlineStr">
        <is>
          <t xml:space="preserve"> </t>
        </is>
      </c>
    </row>
    <row r="15">
      <c r="A15" s="4" t="inlineStr">
        <is>
          <t>Series A-1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acquisitions</t>
        </is>
      </c>
      <c r="B17" s="4" t="inlineStr">
        <is>
          <t xml:space="preserve"> </t>
        </is>
      </c>
      <c r="C17" s="6" t="n">
        <v>223286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ano Synex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voting equity rate</t>
        </is>
      </c>
      <c r="B20" s="4" t="inlineStr">
        <is>
          <t xml:space="preserve"> </t>
        </is>
      </c>
      <c r="C20" s="9" t="n">
        <v>0.528</v>
      </c>
      <c r="D20" s="9" t="n">
        <v>0.528</v>
      </c>
      <c r="E20" s="4" t="inlineStr">
        <is>
          <t xml:space="preserve"> </t>
        </is>
      </c>
      <c r="F20" s="4" t="inlineStr">
        <is>
          <t xml:space="preserve"> </t>
        </is>
      </c>
      <c r="G20" s="4" t="inlineStr">
        <is>
          <t xml:space="preserve"> </t>
        </is>
      </c>
      <c r="H20" s="4" t="inlineStr">
        <is>
          <t xml:space="preserve"> </t>
        </is>
      </c>
    </row>
    <row r="21">
      <c r="A21" s="4" t="inlineStr">
        <is>
          <t>Stock issued during period shares acquisitions</t>
        </is>
      </c>
      <c r="B21" s="4" t="inlineStr">
        <is>
          <t xml:space="preserve"> </t>
        </is>
      </c>
      <c r="C21" s="6" t="n">
        <v>3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rse split, description</t>
        </is>
      </c>
      <c r="B22" s="4" t="inlineStr">
        <is>
          <t xml:space="preserve"> </t>
        </is>
      </c>
      <c r="C22" s="4" t="inlineStr">
        <is>
          <t>these warrants were subsequently exercised on September 13, 2022)</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value acquisitions</t>
        </is>
      </c>
      <c r="B23" s="4" t="inlineStr">
        <is>
          <t xml:space="preserve"> </t>
        </is>
      </c>
      <c r="C23" s="5" t="n">
        <v>1904989</v>
      </c>
      <c r="D23" s="4" t="inlineStr">
        <is>
          <t xml:space="preserve"> </t>
        </is>
      </c>
      <c r="E23" s="4" t="inlineStr">
        <is>
          <t xml:space="preserve"> </t>
        </is>
      </c>
      <c r="F23" s="5" t="n">
        <v>10400000</v>
      </c>
      <c r="G23" s="4" t="inlineStr">
        <is>
          <t xml:space="preserve"> </t>
        </is>
      </c>
      <c r="H23" s="4" t="inlineStr">
        <is>
          <t xml:space="preserve"> </t>
        </is>
      </c>
    </row>
    <row r="24">
      <c r="A24" s="4" t="inlineStr">
        <is>
          <t>Nano Synex Ltd [Member] | Pre-funded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or rights</t>
        </is>
      </c>
      <c r="B26" s="4" t="inlineStr">
        <is>
          <t xml:space="preserve"> </t>
        </is>
      </c>
      <c r="C26" s="7" t="n">
        <v>0.001</v>
      </c>
      <c r="D26" s="7" t="n">
        <v>0.001</v>
      </c>
      <c r="E26" s="4" t="inlineStr">
        <is>
          <t xml:space="preserve"> </t>
        </is>
      </c>
      <c r="F26" s="4" t="inlineStr">
        <is>
          <t xml:space="preserve"> </t>
        </is>
      </c>
      <c r="G26" s="4" t="inlineStr">
        <is>
          <t xml:space="preserve"> </t>
        </is>
      </c>
      <c r="H26" s="4" t="inlineStr">
        <is>
          <t xml:space="preserve"> </t>
        </is>
      </c>
    </row>
    <row r="27">
      <c r="A27" s="4" t="inlineStr">
        <is>
          <t>Nano Synex Ltd [Member] | Series A-1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during period shares acquisitions</t>
        </is>
      </c>
      <c r="B29" s="4" t="inlineStr">
        <is>
          <t xml:space="preserve"> </t>
        </is>
      </c>
      <c r="C29" s="6" t="n">
        <v>223286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ano Synex Ltd [Member] | 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shares acquisitions</t>
        </is>
      </c>
      <c r="B32" s="4" t="inlineStr">
        <is>
          <t xml:space="preserve"> </t>
        </is>
      </c>
      <c r="C32" s="6" t="n">
        <v>38178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during period value acquisitions</t>
        </is>
      </c>
      <c r="B33" s="4" t="inlineStr">
        <is>
          <t xml:space="preserve"> </t>
        </is>
      </c>
      <c r="C33" s="5" t="n">
        <v>6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es Payable [Member] | Nano Synex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ort term debt principal outstanding</t>
        </is>
      </c>
      <c r="B36" s="4" t="inlineStr">
        <is>
          <t xml:space="preserve"> </t>
        </is>
      </c>
      <c r="C36" s="4" t="inlineStr">
        <is>
          <t xml:space="preserve"> </t>
        </is>
      </c>
      <c r="D36" s="4" t="inlineStr">
        <is>
          <t xml:space="preserve"> </t>
        </is>
      </c>
      <c r="E36" s="5" t="n">
        <v>905000</v>
      </c>
      <c r="F36" s="4" t="inlineStr">
        <is>
          <t xml:space="preserve"> </t>
        </is>
      </c>
      <c r="G36" s="4" t="inlineStr">
        <is>
          <t xml:space="preserve"> </t>
        </is>
      </c>
      <c r="H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6" t="n">
        <v>45722</v>
      </c>
      <c r="G37" s="4" t="inlineStr">
        <is>
          <t xml:space="preserve"> </t>
        </is>
      </c>
      <c r="H37" s="4" t="inlineStr">
        <is>
          <t xml:space="preserve"> </t>
        </is>
      </c>
    </row>
    <row r="38">
      <c r="A38" s="4" t="inlineStr">
        <is>
          <t>Short term debt outstanding balance</t>
        </is>
      </c>
      <c r="B38" s="4" t="inlineStr">
        <is>
          <t xml:space="preserve"> </t>
        </is>
      </c>
      <c r="C38" s="4" t="inlineStr">
        <is>
          <t xml:space="preserve"> </t>
        </is>
      </c>
      <c r="D38" s="4" t="inlineStr">
        <is>
          <t xml:space="preserve"> </t>
        </is>
      </c>
      <c r="E38" s="4" t="inlineStr">
        <is>
          <t xml:space="preserve"> </t>
        </is>
      </c>
      <c r="F38" s="5" t="n">
        <v>950722</v>
      </c>
      <c r="G38" s="4" t="inlineStr">
        <is>
          <t xml:space="preserve"> </t>
        </is>
      </c>
      <c r="H38" s="4" t="inlineStr">
        <is>
          <t xml:space="preserve"> </t>
        </is>
      </c>
    </row>
    <row r="39">
      <c r="A39" s="4" t="inlineStr">
        <is>
          <t>Accrued interest rate</t>
        </is>
      </c>
      <c r="B39" s="4" t="inlineStr">
        <is>
          <t xml:space="preserve"> </t>
        </is>
      </c>
      <c r="C39" s="4" t="inlineStr">
        <is>
          <t xml:space="preserve"> </t>
        </is>
      </c>
      <c r="D39" s="4" t="inlineStr">
        <is>
          <t xml:space="preserve"> </t>
        </is>
      </c>
      <c r="E39" s="9" t="n">
        <v>0.0262</v>
      </c>
      <c r="F39" s="4" t="inlineStr">
        <is>
          <t xml:space="preserve"> </t>
        </is>
      </c>
      <c r="G39" s="4" t="inlineStr">
        <is>
          <t xml:space="preserve"> </t>
        </is>
      </c>
      <c r="H39" s="4" t="inlineStr">
        <is>
          <t xml:space="preserve"> </t>
        </is>
      </c>
    </row>
    <row r="40">
      <c r="A40" s="4" t="inlineStr">
        <is>
          <t>Proceeds from related party debt</t>
        </is>
      </c>
      <c r="B40" s="4" t="inlineStr">
        <is>
          <t xml:space="preserve"> </t>
        </is>
      </c>
      <c r="C40" s="4" t="inlineStr">
        <is>
          <t xml:space="preserve"> </t>
        </is>
      </c>
      <c r="D40" s="4" t="inlineStr">
        <is>
          <t xml:space="preserve"> </t>
        </is>
      </c>
      <c r="E40" s="5" t="n">
        <v>3000000</v>
      </c>
      <c r="F40" s="4" t="inlineStr">
        <is>
          <t xml:space="preserve"> </t>
        </is>
      </c>
      <c r="G40" s="4" t="inlineStr">
        <is>
          <t xml:space="preserve"> </t>
        </is>
      </c>
      <c r="H40" s="4" t="inlineStr">
        <is>
          <t xml:space="preserve"> </t>
        </is>
      </c>
    </row>
    <row r="41">
      <c r="A41" s="4" t="inlineStr">
        <is>
          <t>Alpha Capital [Member] | Senior Convertible Debentu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nior convertible debenture rate</t>
        </is>
      </c>
      <c r="B43" s="10" t="n">
        <v>0.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ncipal amount</t>
        </is>
      </c>
      <c r="B44" s="5" t="n">
        <v>33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rchase Price</t>
        </is>
      </c>
      <c r="B45" s="5" t="n">
        <v>3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sion price</t>
        </is>
      </c>
      <c r="B46" s="8" t="n">
        <v>1.3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DOMESTIC AND FOREIGN COMPONENT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15954750</v>
      </c>
      <c r="C4" s="5" t="n">
        <v>-17891710</v>
      </c>
    </row>
    <row r="5">
      <c r="A5" s="4" t="inlineStr">
        <is>
          <t>Foreign</t>
        </is>
      </c>
      <c r="B5" s="6" t="n">
        <v>-5344967</v>
      </c>
      <c r="C5" s="4" t="inlineStr">
        <is>
          <t xml:space="preserve"> </t>
        </is>
      </c>
    </row>
    <row r="6">
      <c r="A6" s="4" t="inlineStr">
        <is>
          <t>Loss before provision for income taxes</t>
        </is>
      </c>
      <c r="B6" s="5" t="n">
        <v>-21299717</v>
      </c>
      <c r="C6" s="5" t="n">
        <v>-1789171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CONCILIATIONS OF STATUTORY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9" t="n">
        <v>0.0546</v>
      </c>
      <c r="C5" s="9" t="n">
        <v>0.0663</v>
      </c>
    </row>
    <row r="6">
      <c r="A6" s="4" t="inlineStr">
        <is>
          <t>Non-deductible expenses</t>
        </is>
      </c>
      <c r="B6" s="4" t="inlineStr">
        <is>
          <t>(1.36%)</t>
        </is>
      </c>
      <c r="C6" s="4" t="inlineStr">
        <is>
          <t>(1.19%)</t>
        </is>
      </c>
    </row>
    <row r="7">
      <c r="A7" s="4" t="inlineStr">
        <is>
          <t>NOL expiration</t>
        </is>
      </c>
      <c r="B7" s="4" t="inlineStr">
        <is>
          <t>(12.96%)</t>
        </is>
      </c>
      <c r="C7" s="4" t="inlineStr">
        <is>
          <t>(2.71%)</t>
        </is>
      </c>
    </row>
    <row r="8">
      <c r="A8" s="4" t="inlineStr">
        <is>
          <t>Tax credit</t>
        </is>
      </c>
      <c r="B8" s="9" t="n">
        <v>0.0242</v>
      </c>
      <c r="C8" s="9" t="n">
        <v>0.0086</v>
      </c>
    </row>
    <row r="9">
      <c r="A9" s="4" t="inlineStr">
        <is>
          <t>Goodwill impairment</t>
        </is>
      </c>
      <c r="B9" s="4" t="inlineStr">
        <is>
          <t>(4.50%)</t>
        </is>
      </c>
      <c r="C9" s="10" t="n">
        <v>0</v>
      </c>
    </row>
    <row r="10">
      <c r="A10" s="4" t="inlineStr">
        <is>
          <t>Foreign rate differential</t>
        </is>
      </c>
      <c r="B10" s="9" t="n">
        <v>0.005</v>
      </c>
      <c r="C10" s="10" t="n">
        <v>0</v>
      </c>
    </row>
    <row r="11">
      <c r="A11" s="4" t="inlineStr">
        <is>
          <t>Change in FV of warrant liability</t>
        </is>
      </c>
      <c r="B11" s="9" t="n">
        <v>0.0089</v>
      </c>
      <c r="C11" s="9" t="n">
        <v>0.0554</v>
      </c>
    </row>
    <row r="12">
      <c r="A12" s="4" t="inlineStr">
        <is>
          <t>True-up</t>
        </is>
      </c>
      <c r="B12" s="9" t="n">
        <v>0.0147</v>
      </c>
      <c r="C12" s="4" t="inlineStr">
        <is>
          <t>(2.72%)</t>
        </is>
      </c>
    </row>
    <row r="13">
      <c r="A13" s="4" t="inlineStr">
        <is>
          <t>Change in valuation allowance</t>
        </is>
      </c>
      <c r="B13" s="4" t="inlineStr">
        <is>
          <t>(11.68%)</t>
        </is>
      </c>
      <c r="C13" s="4" t="inlineStr">
        <is>
          <t>(27.44%)</t>
        </is>
      </c>
    </row>
    <row r="14">
      <c r="A14" s="4" t="inlineStr">
        <is>
          <t>Income taxes provision (benefit)</t>
        </is>
      </c>
      <c r="B14" s="9" t="n">
        <v>0.0124</v>
      </c>
      <c r="C14" s="4" t="inlineStr">
        <is>
          <t>(0.03%)</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US State</t>
        </is>
      </c>
      <c r="B5" s="6" t="n">
        <v>7000</v>
      </c>
      <c r="C5" s="6" t="n">
        <v>5000</v>
      </c>
    </row>
    <row r="6">
      <c r="A6" s="4" t="inlineStr">
        <is>
          <t>Foreign</t>
        </is>
      </c>
      <c r="B6" s="4" t="inlineStr">
        <is>
          <t xml:space="preserve"> </t>
        </is>
      </c>
      <c r="C6" s="4" t="inlineStr">
        <is>
          <t xml:space="preserve"> </t>
        </is>
      </c>
    </row>
    <row r="7">
      <c r="A7" s="4" t="inlineStr">
        <is>
          <t>Total current provision</t>
        </is>
      </c>
      <c r="B7" s="6" t="n">
        <v>7000</v>
      </c>
      <c r="C7" s="6" t="n">
        <v>5000</v>
      </c>
    </row>
    <row r="8">
      <c r="A8" s="4" t="inlineStr">
        <is>
          <t>US Federal</t>
        </is>
      </c>
      <c r="B8" s="6" t="n">
        <v>-236000</v>
      </c>
      <c r="C8" s="6" t="n">
        <v>-1268000</v>
      </c>
    </row>
    <row r="9">
      <c r="A9" s="4" t="inlineStr">
        <is>
          <t>US State</t>
        </is>
      </c>
      <c r="B9" s="6" t="n">
        <v>-2252000</v>
      </c>
      <c r="C9" s="6" t="n">
        <v>-3641000</v>
      </c>
    </row>
    <row r="10">
      <c r="A10" s="4" t="inlineStr">
        <is>
          <t>Foreign</t>
        </is>
      </c>
      <c r="B10" s="6" t="n">
        <v>-272000</v>
      </c>
      <c r="C10" s="4" t="inlineStr">
        <is>
          <t xml:space="preserve"> </t>
        </is>
      </c>
    </row>
    <row r="11">
      <c r="A11" s="4" t="inlineStr">
        <is>
          <t>Total deferred benefit</t>
        </is>
      </c>
      <c r="B11" s="6" t="n">
        <v>-2760000</v>
      </c>
      <c r="C11" s="6" t="n">
        <v>-4909000</v>
      </c>
    </row>
    <row r="12">
      <c r="A12" s="4" t="inlineStr">
        <is>
          <t>Change in valuation allowance</t>
        </is>
      </c>
      <c r="B12" s="6" t="n">
        <v>2488000</v>
      </c>
      <c r="C12" s="6" t="n">
        <v>4909000</v>
      </c>
    </row>
    <row r="13">
      <c r="A13" s="4" t="inlineStr">
        <is>
          <t>Total provision (benefit) for income taxes</t>
        </is>
      </c>
      <c r="B13" s="5" t="n">
        <v>-265074</v>
      </c>
      <c r="C13" s="5" t="n">
        <v>54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t>
        </is>
      </c>
      <c r="B3" s="5" t="n">
        <v>33540000</v>
      </c>
      <c r="C3" s="5" t="n">
        <v>33362000</v>
      </c>
    </row>
    <row r="4">
      <c r="A4" s="4" t="inlineStr">
        <is>
          <t>Research and development credits</t>
        </is>
      </c>
      <c r="B4" s="6" t="n">
        <v>7857000</v>
      </c>
      <c r="C4" s="6" t="n">
        <v>6185000</v>
      </c>
    </row>
    <row r="5">
      <c r="A5" s="4" t="inlineStr">
        <is>
          <t>Accrued expenses</t>
        </is>
      </c>
      <c r="B5" s="6" t="n">
        <v>1020000</v>
      </c>
      <c r="C5" s="6" t="n">
        <v>757000</v>
      </c>
    </row>
    <row r="6">
      <c r="A6" s="4" t="inlineStr">
        <is>
          <t>Patent</t>
        </is>
      </c>
      <c r="B6" s="4" t="inlineStr">
        <is>
          <t xml:space="preserve"> </t>
        </is>
      </c>
      <c r="C6" s="6" t="n">
        <v>262000</v>
      </c>
    </row>
    <row r="7">
      <c r="A7" s="4" t="inlineStr">
        <is>
          <t>Stock compensation</t>
        </is>
      </c>
      <c r="B7" s="6" t="n">
        <v>3069000</v>
      </c>
      <c r="C7" s="6" t="n">
        <v>2747000</v>
      </c>
    </row>
    <row r="8">
      <c r="A8" s="4" t="inlineStr">
        <is>
          <t>Research and development expenses</t>
        </is>
      </c>
      <c r="B8" s="6" t="n">
        <v>1196000</v>
      </c>
      <c r="C8" s="4" t="inlineStr">
        <is>
          <t xml:space="preserve"> </t>
        </is>
      </c>
    </row>
    <row r="9">
      <c r="A9" s="4" t="inlineStr">
        <is>
          <t>Fixed assets</t>
        </is>
      </c>
      <c r="B9" s="6" t="n">
        <v>280000</v>
      </c>
      <c r="C9" s="6" t="n">
        <v>282000</v>
      </c>
    </row>
    <row r="10">
      <c r="A10" s="4" t="inlineStr">
        <is>
          <t>Total deferred income tax assets</t>
        </is>
      </c>
      <c r="B10" s="6" t="n">
        <v>46962000</v>
      </c>
      <c r="C10" s="6" t="n">
        <v>43595000</v>
      </c>
    </row>
    <row r="11">
      <c r="A11" s="4" t="inlineStr">
        <is>
          <t>Intangible assets</t>
        </is>
      </c>
      <c r="B11" s="6" t="n">
        <v>-1324000</v>
      </c>
      <c r="C11" s="6" t="n">
        <v>-34000</v>
      </c>
    </row>
    <row r="12">
      <c r="A12" s="4" t="inlineStr">
        <is>
          <t>Right-of-use asset</t>
        </is>
      </c>
      <c r="B12" s="6" t="n">
        <v>-382000</v>
      </c>
      <c r="C12" s="6" t="n">
        <v>-436000</v>
      </c>
    </row>
    <row r="13">
      <c r="A13" s="4" t="inlineStr">
        <is>
          <t>Total deferred income tax liabilities</t>
        </is>
      </c>
      <c r="B13" s="6" t="n">
        <v>-1706000</v>
      </c>
      <c r="C13" s="6" t="n">
        <v>-470000</v>
      </c>
    </row>
    <row r="14">
      <c r="A14" s="4" t="inlineStr">
        <is>
          <t>Net deferred income tax assets</t>
        </is>
      </c>
      <c r="B14" s="6" t="n">
        <v>45256000</v>
      </c>
      <c r="C14" s="6" t="n">
        <v>43125000</v>
      </c>
    </row>
    <row r="15">
      <c r="A15" s="4" t="inlineStr">
        <is>
          <t>Valuation allowance</t>
        </is>
      </c>
      <c r="B15" s="6" t="n">
        <v>-45614000</v>
      </c>
      <c r="C15" s="6" t="n">
        <v>-43125000</v>
      </c>
    </row>
    <row r="16">
      <c r="A16" s="4" t="inlineStr">
        <is>
          <t>Deferred tax asset, net of allowance</t>
        </is>
      </c>
      <c r="B16" s="5" t="n">
        <v>-358000</v>
      </c>
      <c r="C1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Foreign deferred tax benefit</t>
        </is>
      </c>
      <c r="B4" s="5" t="n">
        <v>272000</v>
      </c>
      <c r="C4" s="4" t="inlineStr">
        <is>
          <t xml:space="preserve"> </t>
        </is>
      </c>
    </row>
    <row r="5">
      <c r="A5" s="4" t="inlineStr">
        <is>
          <t>Operating loss carryforwards</t>
        </is>
      </c>
      <c r="B5" s="5" t="n">
        <v>119254000</v>
      </c>
      <c r="C5" s="6" t="n">
        <v>110227000</v>
      </c>
    </row>
    <row r="6">
      <c r="A6" s="4" t="inlineStr">
        <is>
          <t>Tax credit carryforward, limitations on use</t>
        </is>
      </c>
      <c r="B6" s="4" t="inlineStr">
        <is>
          <t>The research and development credit carryforwards began to expire in 2020 for federal tax purposes and have an indefinite
life for state tax purposes</t>
        </is>
      </c>
      <c r="C6" s="4" t="inlineStr">
        <is>
          <t xml:space="preserve"> </t>
        </is>
      </c>
    </row>
    <row r="7">
      <c r="A7" s="4" t="inlineStr">
        <is>
          <t>Unrecognized tax benefits</t>
        </is>
      </c>
      <c r="B7" s="5" t="n">
        <v>0</v>
      </c>
      <c r="C7" s="5" t="n">
        <v>0</v>
      </c>
    </row>
    <row r="8">
      <c r="A8" s="4" t="inlineStr">
        <is>
          <t>Foreign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953000</v>
      </c>
      <c r="C10" s="4" t="inlineStr">
        <is>
          <t xml:space="preserve"> </t>
        </is>
      </c>
    </row>
    <row r="11">
      <c r="A11" s="4" t="inlineStr">
        <is>
          <t>Domestic Tax Authority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Research and development credit carryforwards</t>
        </is>
      </c>
      <c r="B13" s="6" t="n">
        <v>5484000</v>
      </c>
      <c r="C13" s="4" t="inlineStr">
        <is>
          <t xml:space="preserve"> </t>
        </is>
      </c>
    </row>
    <row r="14">
      <c r="A14" s="4" t="inlineStr">
        <is>
          <t>State and Local Jurisdiction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Research and development credit carryforwards</t>
        </is>
      </c>
      <c r="B16" s="5" t="n">
        <v>2373000</v>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 LIQUIDITY AND GOING CONCERN As
of December 31, 2022, the Company had approximately $ 7.0 103.4 13.2 14.7 There
is no assurance that profitable operations will ever be achieved, or, if achieved, could be sustained on a continuing basis. In order
to fully execute its business plan, the Company will require significant additional financing for planned research and development activities,
capital expenditures, clinical and pre-clinical testing for its QN-302 clinical trials, preclinical development of RAS and QN-247, and
funding for NanoSynex operations (See Note 3-Acquisition), as well as commercialization activities. Historically,
the Company’s principal sources of cash have included proceeds from the issuance of common and preferred equity and proceeds
from the issuance of debt. In December 2021, the Company raised $ 8.8 3.0 There
can be no assurance that further financing can be obtained on favorable terms, or at all. If we are unable to obtain funding, we could
be required to delay, reduce or eliminate research and development programs, product portfolio expansion or future commercialization
efforts, which could adversely affect our business prospects. As
a condition to the NanoSynex closing, the Company agreed to provide NanoSynex with up to $ 10.4 the Company with a face value equal to the amount paid by
the Company to NanoSynex upon satisfaction of the applicable performance milestone, bearing interest at the rate of 9% per annum on the
principal balance from time to time outstanding under the particular promissory note, convertible at the option of the Company into additional
shares of NanoSynex in order for the Company to maintain at least a 50.1% controlling ownership interest in NanoSynex, should NanoSynex
issue additional shares. The principal of the convertible notes are due and payable upon the sooner to occur of: i) five years from the
date of issuance of the particular promissory note; ii) the acquisition by any person or entity of all or substantially all of the share
capital of NanoSynex, through share purchase, issuance or shares or merger of NanoSynex, or the purchase of all or substantially all
of the assets of NanoSynex; or iii) the initial public offering of NanoSynex. 2.4 To
the extent that the Company raises additional capital through the sale of equity or convertible debt securities, the ownership interests
of its common stockholders will be diluted, and the terms of these securities may include liquidation or other preferences that adversely
affect the rights of our common stockholders. Debt financing, if available, may involve agreements that include covenants limiting or
restricting our ability to take specific actions, such as incurring additional debt, making capital expenditures or declaring dividends.
If the Company raises additional funds through government or other third-party funding, commercialization, marketing and distribution
arrangements or other collaborations, strategic alliances or licensing arrangements with third parties, it may have to relinquish valuable
rights to its technologies, future revenue streams, research programs or product candidates or grant licenses on terms that may not be
favorable to the Company. Additional funding may not be available to the Company on acceptable terms, or at all. In addition, any future
financing (depending on the terms and conditions) may be subject to the approval of Alpha Capital, the holder of the Company’s
8% Senior Convertible Debenture (the “Debenture”), or trigger certain adjustments to the Debenture or warrants held by Alpha
Capital. The
accompanying financial statements have been prepared assuming that the Company will continue as a going concern. The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Jan. 13, 2023</t>
        </is>
      </c>
      <c r="C1" s="2" t="inlineStr">
        <is>
          <t>Jan. 12, 2023</t>
        </is>
      </c>
    </row>
    <row r="2">
      <c r="A2" s="3" t="inlineStr">
        <is>
          <t>Subsequent Event [Line Items]</t>
        </is>
      </c>
      <c r="B2" s="4" t="inlineStr">
        <is>
          <t xml:space="preserve"> </t>
        </is>
      </c>
      <c r="C2" s="4" t="inlineStr">
        <is>
          <t xml:space="preserve"> </t>
        </is>
      </c>
    </row>
    <row r="3">
      <c r="A3" s="4" t="inlineStr">
        <is>
          <t>Debenture voluntarily converted</t>
        </is>
      </c>
      <c r="B3" s="4" t="inlineStr">
        <is>
          <t xml:space="preserve"> </t>
        </is>
      </c>
      <c r="C3" s="5" t="n">
        <v>1111078</v>
      </c>
    </row>
    <row r="4">
      <c r="A4" s="4" t="inlineStr">
        <is>
          <t>Shares of common stock</t>
        </is>
      </c>
      <c r="B4" s="4" t="inlineStr">
        <is>
          <t xml:space="preserve"> </t>
        </is>
      </c>
      <c r="C4" s="6" t="n">
        <v>841726</v>
      </c>
    </row>
    <row r="5">
      <c r="A5" s="4" t="inlineStr">
        <is>
          <t>Conversion price</t>
        </is>
      </c>
      <c r="B5" s="4" t="inlineStr">
        <is>
          <t xml:space="preserve"> </t>
        </is>
      </c>
      <c r="C5" s="8" t="n">
        <v>1.32</v>
      </c>
    </row>
    <row r="6">
      <c r="A6" s="4" t="inlineStr">
        <is>
          <t>Base salary percentage</t>
        </is>
      </c>
      <c r="B6" s="10" t="n">
        <v>0.2</v>
      </c>
      <c r="C6" s="4" t="inlineStr">
        <is>
          <t xml:space="preserve"> </t>
        </is>
      </c>
    </row>
    <row r="7">
      <c r="A7" s="4" t="inlineStr">
        <is>
          <t>Annual cash compensation</t>
        </is>
      </c>
      <c r="B7" s="10" t="n">
        <v>0.2</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 xml:space="preserve">NOTE
3 — ACQUISITION Business
Combination The Company acquired a 52.8 2,232,861 350,000 331,464
reverse split adjusted shares of the Company’s common stock at a purchase price of $ 0.001 these warrants were subsequently exercised on September 13, 2022) 381,786 600,000 The
acquisition of the majority interest of NanoSynex was accounted for as a business combination using the acquisition method, in accordance
with FASB ASC Topic 805. Identifiable assets acquired, liabilities assumed and any noncontrolling interest in the acquiree are recognized
and measured as of the acquisition date at fair value. Determining the fair value of assets acquired, liabilities assumed and noncontrolling
interest requires management’s judgment and often involves the use of significant estimates and assumptions, including assumptions
with respect to future cash flows, discount rates and asset lives among other items. The Company uses third-party valuations for intangible
assets in a business combination using a discounted cash flow analysis, incorporating various assumptions. A
summary of the consideration transferred and fair value of assets acquired and liabilities assumed in the NanoSynex Acquisition is as
follows (all shares shown post 1 for 10 reverse split on November 23, 2022): SCHEDULE
OF CONSIDERATION TRANSFERRED
Consideration transferred, net of cash acquired
Cash paid for NanoSynex preferred stock: $ 600,000
FMV of 350,000 $ 1,904,989
FMV of 331,464 $ 1,804,102
Total consideration paid for NanoSynex preferred stock $ 3,709,091
FMV of consideration related to related to repricing of 7,048 $ 696
NanoSynex cash acquired (735,354 )
Total consideration transferred, net of cash acquired $ 3,574,433
* See disclosure
under Noncompensatory Equity Classified Warrants SCHEDULE
OF ASSETS ACQUIRED AND LIABILITIES
Purchase Price Allocation
Accounts receivable $ 75,336
Property and equipment 120,942
In process R&amp;D 5,700,000
Accounts payable (4,588 )
Accrued expenses and other payables (291,093 )
R&amp;D grant liability (1,362,264 )
Short term debt (941,898 )
Deferred tax liability (629,379 )
Noncontrolling interest assumed (3,882,225 )
Identifiable net assets acquired (1,215,169 )
Goodwill 4,789,602
Total consideration transferred, net of cash acquired $ 3,574,433 During
the year ended December 31, 2022, the Company made measurement period adjustments to the preliminary purchase price allocation which
included: (i) a decrease to noncontrolling interest of $ 117,775 106,621 Company
transaction costs, which were immaterial, have been expensed as incurred and charged to the Company’s consolidated statements of
operations and comprehensive loss. There was no provision for reimbursement of transaction costs from the Company to NanoSynex. Goodwill
represents the excess of the purchase price over the fair value of the net assets acquired as of the acquisition date. Goodwill represents
the value of the future technology to be developed in excess of the identifiable assets as well as the operational synergies of the combined
companies to be recognized. Goodwill has an indefinite useful life and is not amortized. None of the Goodwill is expected to be deductible
for tax purposes. As
a condition to the closing, the Company agreed to provide NanoSynex with up to $ 10.4 The
Company’s consolidated statements of operations and comprehensive loss for the years ended December 31, 2022 and 2021 include
approximately $ 5.1 million and $ 0 The
following proforma information has been prepared as if the NanoSynex Acquisition occurred on January 1, 2021. The following unaudited
supplemental proforma consolidated results do not purport to reflect what the combined Company’s results of operations would have
been, nor do they project the future results of operations of the combined Company. The unaudited supplemental proforma consolidated
results reflect the historical financial information of the Company and NanoSynex, adjusted to give effect to the NanoSynex Acquisition
as if it had occurred on January 1, 2021, as well as to record NanoSynex stock compensation expense and to record the net loss related
to the non-controlling interest, in accordance with generally accepted accounting principles: SCHEDULE
OF PRO FORMA INFORMATION
Consolidated Pro Forma Financial
Results for the Years Ending
December 31,
2022 2021
Net revenue $ 4,983,556 $ 5,653,725
Net loss attributable to Qualigen Therapeutics, Inc. $ (19,538,959 ) $ (17,897,13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25:33Z</dcterms:created>
  <dcterms:modified xmlns:dcterms="http://purl.org/dc/terms/" xmlns:xsi="http://www.w3.org/2001/XMLSchema-instance" xsi:type="dcterms:W3CDTF">2023-05-02T20:25:33Z</dcterms:modified>
</cp:coreProperties>
</file>